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Restricted cash, non-current" sheetId="13" state="visible" r:id="rId13"/>
    <sheet xmlns:r="http://schemas.openxmlformats.org/officeDocument/2006/relationships" name="Short-term invest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Long-term investments" sheetId="17" state="visible" r:id="rId17"/>
    <sheet xmlns:r="http://schemas.openxmlformats.org/officeDocument/2006/relationships" name="Property and Equipment, net" sheetId="18" state="visible" r:id="rId18"/>
    <sheet xmlns:r="http://schemas.openxmlformats.org/officeDocument/2006/relationships" name="Lease" sheetId="19" state="visible" r:id="rId19"/>
    <sheet xmlns:r="http://schemas.openxmlformats.org/officeDocument/2006/relationships" name="Product revenue, net" sheetId="20" state="visible" r:id="rId20"/>
    <sheet xmlns:r="http://schemas.openxmlformats.org/officeDocument/2006/relationships" name="Income Tax" sheetId="21" state="visible" r:id="rId21"/>
    <sheet xmlns:r="http://schemas.openxmlformats.org/officeDocument/2006/relationships" name="Other current liabilities"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Share-based compensation" sheetId="25" state="visible" r:id="rId25"/>
    <sheet xmlns:r="http://schemas.openxmlformats.org/officeDocument/2006/relationships" name="Licenses and collaborative arra" sheetId="26" state="visible" r:id="rId26"/>
    <sheet xmlns:r="http://schemas.openxmlformats.org/officeDocument/2006/relationships" name="Restricted Net Assets" sheetId="27" state="visible" r:id="rId27"/>
    <sheet xmlns:r="http://schemas.openxmlformats.org/officeDocument/2006/relationships" name="Employee defined contribution p" sheetId="28" state="visible" r:id="rId28"/>
    <sheet xmlns:r="http://schemas.openxmlformats.org/officeDocument/2006/relationships" name="Commitments and Contingencies"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Financial Statements Schedule I"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Cash and cash equivalents (Tabl"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Lease (Tables)" sheetId="40" state="visible" r:id="rId40"/>
    <sheet xmlns:r="http://schemas.openxmlformats.org/officeDocument/2006/relationships" name="Product revenue, net (Tables)" sheetId="41" state="visible" r:id="rId41"/>
    <sheet xmlns:r="http://schemas.openxmlformats.org/officeDocument/2006/relationships" name="Income Tax (Tables)" sheetId="42" state="visible" r:id="rId42"/>
    <sheet xmlns:r="http://schemas.openxmlformats.org/officeDocument/2006/relationships" name="Other current liabilities (Tabl" sheetId="43" state="visible" r:id="rId43"/>
    <sheet xmlns:r="http://schemas.openxmlformats.org/officeDocument/2006/relationships" name="Loss per share (Tables)" sheetId="44" state="visible" r:id="rId44"/>
    <sheet xmlns:r="http://schemas.openxmlformats.org/officeDocument/2006/relationships" name="Related Party Transactions (Tab" sheetId="45" state="visible" r:id="rId45"/>
    <sheet xmlns:r="http://schemas.openxmlformats.org/officeDocument/2006/relationships" name="Share-based compensation (Table" sheetId="46" state="visible" r:id="rId46"/>
    <sheet xmlns:r="http://schemas.openxmlformats.org/officeDocument/2006/relationships" name="Selected quarterly financial _2" sheetId="47" state="visible" r:id="rId47"/>
    <sheet xmlns:r="http://schemas.openxmlformats.org/officeDocument/2006/relationships" name="Financial Statements Schedule_2" sheetId="48" state="visible" r:id="rId48"/>
    <sheet xmlns:r="http://schemas.openxmlformats.org/officeDocument/2006/relationships" name="Organization and principal ac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Cash and cash equivalents - Sum" sheetId="55" state="visible" r:id="rId55"/>
    <sheet xmlns:r="http://schemas.openxmlformats.org/officeDocument/2006/relationships" name="Restricted cash, non-current - " sheetId="56" state="visible" r:id="rId56"/>
    <sheet xmlns:r="http://schemas.openxmlformats.org/officeDocument/2006/relationships" name="Short-term investments (Details" sheetId="57" state="visible" r:id="rId57"/>
    <sheet xmlns:r="http://schemas.openxmlformats.org/officeDocument/2006/relationships" name="Accounts receivable - Additiona" sheetId="58" state="visible" r:id="rId58"/>
    <sheet xmlns:r="http://schemas.openxmlformats.org/officeDocument/2006/relationships" name="Accounts receivable (Details)" sheetId="59" state="visible" r:id="rId59"/>
    <sheet xmlns:r="http://schemas.openxmlformats.org/officeDocument/2006/relationships" name="Inventories - Additional Inform" sheetId="60" state="visible" r:id="rId60"/>
    <sheet xmlns:r="http://schemas.openxmlformats.org/officeDocument/2006/relationships" name="Inventories - Schedule of inven" sheetId="61" state="visible" r:id="rId61"/>
    <sheet xmlns:r="http://schemas.openxmlformats.org/officeDocument/2006/relationships" name="Long-term investments - Additio"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Lease - Additional Information " sheetId="65" state="visible" r:id="rId65"/>
    <sheet xmlns:r="http://schemas.openxmlformats.org/officeDocument/2006/relationships" name="Lease - Summary of Supplemental" sheetId="66" state="visible" r:id="rId66"/>
    <sheet xmlns:r="http://schemas.openxmlformats.org/officeDocument/2006/relationships" name="Lease - Summary of Supplement_2" sheetId="67" state="visible" r:id="rId67"/>
    <sheet xmlns:r="http://schemas.openxmlformats.org/officeDocument/2006/relationships" name="Lease - Summary of Maturities o" sheetId="68" state="visible" r:id="rId68"/>
    <sheet xmlns:r="http://schemas.openxmlformats.org/officeDocument/2006/relationships" name="Lease - Summary of Weighted-Ave" sheetId="69" state="visible" r:id="rId69"/>
    <sheet xmlns:r="http://schemas.openxmlformats.org/officeDocument/2006/relationships" name="Product revenue, net - (Details" sheetId="70" state="visible" r:id="rId70"/>
    <sheet xmlns:r="http://schemas.openxmlformats.org/officeDocument/2006/relationships" name="Product revenue, net - Disaggre" sheetId="71" state="visible" r:id="rId71"/>
    <sheet xmlns:r="http://schemas.openxmlformats.org/officeDocument/2006/relationships" name="Product revenue, net - Addition" sheetId="72" state="visible" r:id="rId72"/>
    <sheet xmlns:r="http://schemas.openxmlformats.org/officeDocument/2006/relationships" name="Income Tax - Additional Informa" sheetId="73" state="visible" r:id="rId73"/>
    <sheet xmlns:r="http://schemas.openxmlformats.org/officeDocument/2006/relationships" name="Income Tax - Schedule of Loss (" sheetId="74" state="visible" r:id="rId74"/>
    <sheet xmlns:r="http://schemas.openxmlformats.org/officeDocument/2006/relationships" name="Income Tax - Schedule of Reconc" sheetId="75" state="visible" r:id="rId75"/>
    <sheet xmlns:r="http://schemas.openxmlformats.org/officeDocument/2006/relationships" name="Income Tax - Schedule of Compon" sheetId="76" state="visible" r:id="rId76"/>
    <sheet xmlns:r="http://schemas.openxmlformats.org/officeDocument/2006/relationships" name="Income Tax - Schedule of Moveme" sheetId="77" state="visible" r:id="rId77"/>
    <sheet xmlns:r="http://schemas.openxmlformats.org/officeDocument/2006/relationships" name="Other current liabilities - Sch" sheetId="78" state="visible" r:id="rId78"/>
    <sheet xmlns:r="http://schemas.openxmlformats.org/officeDocument/2006/relationships" name="Loss per share - Summary of Bas" sheetId="79" state="visible" r:id="rId79"/>
    <sheet xmlns:r="http://schemas.openxmlformats.org/officeDocument/2006/relationships" name="Loss per share - Summary of Ant" sheetId="80" state="visible" r:id="rId80"/>
    <sheet xmlns:r="http://schemas.openxmlformats.org/officeDocument/2006/relationships" name="Related party transactions - Sc" sheetId="81" state="visible" r:id="rId81"/>
    <sheet xmlns:r="http://schemas.openxmlformats.org/officeDocument/2006/relationships" name="Related party transactions - Ad" sheetId="82" state="visible" r:id="rId82"/>
    <sheet xmlns:r="http://schemas.openxmlformats.org/officeDocument/2006/relationships" name="Share-based compensation  - Sha" sheetId="83" state="visible" r:id="rId83"/>
    <sheet xmlns:r="http://schemas.openxmlformats.org/officeDocument/2006/relationships" name="Share-based compensation - Sche" sheetId="84" state="visible" r:id="rId84"/>
    <sheet xmlns:r="http://schemas.openxmlformats.org/officeDocument/2006/relationships" name="Share-based compensation - Summ" sheetId="85" state="visible" r:id="rId85"/>
    <sheet xmlns:r="http://schemas.openxmlformats.org/officeDocument/2006/relationships" name="Share-based compensation - Allo" sheetId="86" state="visible" r:id="rId86"/>
    <sheet xmlns:r="http://schemas.openxmlformats.org/officeDocument/2006/relationships" name="Share-based compensation - Non-" sheetId="87" state="visible" r:id="rId87"/>
    <sheet xmlns:r="http://schemas.openxmlformats.org/officeDocument/2006/relationships" name="Share-based compensation - Su_2" sheetId="88" state="visible" r:id="rId88"/>
    <sheet xmlns:r="http://schemas.openxmlformats.org/officeDocument/2006/relationships" name="Share-based compensation - Al_2" sheetId="89" state="visible" r:id="rId89"/>
    <sheet xmlns:r="http://schemas.openxmlformats.org/officeDocument/2006/relationships" name="Licenses and collaborative ar_2" sheetId="90" state="visible" r:id="rId90"/>
    <sheet xmlns:r="http://schemas.openxmlformats.org/officeDocument/2006/relationships" name="Restricted Net Assets (Details)" sheetId="91" state="visible" r:id="rId91"/>
    <sheet xmlns:r="http://schemas.openxmlformats.org/officeDocument/2006/relationships" name="Employee defined contribution_2" sheetId="92" state="visible" r:id="rId92"/>
    <sheet xmlns:r="http://schemas.openxmlformats.org/officeDocument/2006/relationships" name="Commitments and Contingencies (" sheetId="93" state="visible" r:id="rId93"/>
    <sheet xmlns:r="http://schemas.openxmlformats.org/officeDocument/2006/relationships" name="Selected quarterly financial _3" sheetId="94" state="visible" r:id="rId94"/>
    <sheet xmlns:r="http://schemas.openxmlformats.org/officeDocument/2006/relationships" name="Subsequent Events (Details)" sheetId="95" state="visible" r:id="rId95"/>
    <sheet xmlns:r="http://schemas.openxmlformats.org/officeDocument/2006/relationships" name="Financial Statements Schedule_3" sheetId="96" state="visible" r:id="rId96"/>
    <sheet xmlns:r="http://schemas.openxmlformats.org/officeDocument/2006/relationships" name="Financial Statements Schedule_4" sheetId="97" state="visible" r:id="rId97"/>
    <sheet xmlns:r="http://schemas.openxmlformats.org/officeDocument/2006/relationships" name="Financial Statements Schedule_5" sheetId="98" state="visible" r:id="rId98"/>
    <sheet xmlns:r="http://schemas.openxmlformats.org/officeDocument/2006/relationships" name="Financial Statements Schedule_6"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ZAI LAB LIMITED</t>
        </is>
      </c>
    </row>
    <row r="10">
      <c r="A10" s="4" t="inlineStr">
        <is>
          <t>Entity Central Index Key</t>
        </is>
      </c>
      <c r="B10" s="4" t="inlineStr">
        <is>
          <t>0001704292</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Voluntary Filers</t>
        </is>
      </c>
      <c r="B17" s="4" t="inlineStr">
        <is>
          <t>No</t>
        </is>
      </c>
    </row>
    <row r="18">
      <c r="A18" s="4" t="inlineStr">
        <is>
          <t>Entity Interactive Data Current</t>
        </is>
      </c>
      <c r="B18" s="4" t="inlineStr">
        <is>
          <t>Yes</t>
        </is>
      </c>
    </row>
    <row r="19">
      <c r="A19" s="4" t="inlineStr">
        <is>
          <t>Entity File Number</t>
        </is>
      </c>
      <c r="B19" s="4" t="inlineStr">
        <is>
          <t>001-38205</t>
        </is>
      </c>
    </row>
    <row r="20">
      <c r="A20" s="4" t="inlineStr">
        <is>
          <t>Entity Incorporation, State or Country Code</t>
        </is>
      </c>
      <c r="B20" s="4" t="inlineStr">
        <is>
          <t>E9</t>
        </is>
      </c>
    </row>
    <row r="21">
      <c r="A21" s="4" t="inlineStr">
        <is>
          <t>Entity Address, Address Line One</t>
        </is>
      </c>
      <c r="B21" s="4" t="inlineStr">
        <is>
          <t>4560 Jinke Road</t>
        </is>
      </c>
    </row>
    <row r="22">
      <c r="A22" s="4" t="inlineStr">
        <is>
          <t>Entity Address, Address Line Two</t>
        </is>
      </c>
      <c r="B22" s="4" t="inlineStr">
        <is>
          <t>Bldg. 1, Fourth Floor Pudong</t>
        </is>
      </c>
    </row>
    <row r="23">
      <c r="A23" s="4" t="inlineStr">
        <is>
          <t>Entity Address, City or Town</t>
        </is>
      </c>
      <c r="B23" s="4" t="inlineStr">
        <is>
          <t>Shanghai</t>
        </is>
      </c>
    </row>
    <row r="24">
      <c r="A24" s="4" t="inlineStr">
        <is>
          <t>Entity Address, Country</t>
        </is>
      </c>
      <c r="B24" s="4" t="inlineStr">
        <is>
          <t>CN</t>
        </is>
      </c>
    </row>
    <row r="25">
      <c r="A25" s="4" t="inlineStr">
        <is>
          <t>Entity Address, Postal Zip Code</t>
        </is>
      </c>
      <c r="B25" s="4" t="inlineStr">
        <is>
          <t>201210</t>
        </is>
      </c>
    </row>
    <row r="26">
      <c r="A26" s="4" t="inlineStr">
        <is>
          <t>Document Annual Report</t>
        </is>
      </c>
      <c r="B26" s="4" t="inlineStr">
        <is>
          <t>true</t>
        </is>
      </c>
    </row>
    <row r="27">
      <c r="A27" s="4" t="inlineStr">
        <is>
          <t>Document Transition Report</t>
        </is>
      </c>
      <c r="B27" s="4" t="inlineStr">
        <is>
          <t>false</t>
        </is>
      </c>
    </row>
    <row r="28">
      <c r="A28" s="4" t="inlineStr">
        <is>
          <t>Entity Tax Identification Number</t>
        </is>
      </c>
      <c r="B28" s="4" t="inlineStr">
        <is>
          <t>98-1144595</t>
        </is>
      </c>
    </row>
    <row r="29">
      <c r="A29" s="4" t="inlineStr">
        <is>
          <t>Entity Small Business</t>
        </is>
      </c>
      <c r="B29" s="4" t="inlineStr">
        <is>
          <t>false</t>
        </is>
      </c>
    </row>
    <row r="30">
      <c r="A30" s="4" t="inlineStr">
        <is>
          <t>Local Phone Number</t>
        </is>
      </c>
      <c r="B30" s="4" t="inlineStr">
        <is>
          <t>6163 2588</t>
        </is>
      </c>
    </row>
    <row r="31">
      <c r="A31" s="4" t="inlineStr">
        <is>
          <t>City Area Code</t>
        </is>
      </c>
      <c r="B31" s="4" t="inlineStr">
        <is>
          <t>86 21</t>
        </is>
      </c>
    </row>
    <row r="32">
      <c r="A32" s="4" t="inlineStr">
        <is>
          <t>Entity Public Float</t>
        </is>
      </c>
      <c r="D32" s="5" t="n">
        <v>16.9</v>
      </c>
    </row>
    <row r="33">
      <c r="A33" s="4" t="inlineStr">
        <is>
          <t>ICFR Auditor Attestation Flag</t>
        </is>
      </c>
      <c r="B33" s="4" t="inlineStr">
        <is>
          <t>true</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Shanghai, the People’s Republic of China</t>
        </is>
      </c>
    </row>
    <row r="37">
      <c r="A37" s="4" t="inlineStr">
        <is>
          <t>American Depositary Shares</t>
        </is>
      </c>
    </row>
    <row r="38">
      <c r="A38" s="3" t="inlineStr">
        <is>
          <t>Document Information [Line Items]</t>
        </is>
      </c>
    </row>
    <row r="39">
      <c r="A39" s="4" t="inlineStr">
        <is>
          <t>Trading Symbol</t>
        </is>
      </c>
      <c r="B39" s="4" t="inlineStr">
        <is>
          <t>ZLAB</t>
        </is>
      </c>
    </row>
    <row r="40">
      <c r="A40" s="4" t="inlineStr">
        <is>
          <t>Entity Common Stock, Shares Outstanding</t>
        </is>
      </c>
      <c r="C40" s="6" t="n">
        <v>71043133</v>
      </c>
    </row>
    <row r="41">
      <c r="A41" s="4" t="inlineStr">
        <is>
          <t>Title of 12(b) Security</t>
        </is>
      </c>
      <c r="B41" s="4" t="inlineStr">
        <is>
          <t>American Depositary Shares, each representing 1 Ordinary Share, par value $0.00006 per share</t>
        </is>
      </c>
    </row>
    <row r="42">
      <c r="A42" s="4" t="inlineStr">
        <is>
          <t>Security Exchange Name</t>
        </is>
      </c>
      <c r="B42" s="4" t="inlineStr">
        <is>
          <t>NASDAQ</t>
        </is>
      </c>
    </row>
    <row r="43">
      <c r="A43" s="4" t="inlineStr">
        <is>
          <t>Ordinary Shares</t>
        </is>
      </c>
    </row>
    <row r="44">
      <c r="A44" s="3" t="inlineStr">
        <is>
          <t>Document Information [Line Items]</t>
        </is>
      </c>
    </row>
    <row r="45">
      <c r="A45" s="4" t="inlineStr">
        <is>
          <t>Trading Symbol</t>
        </is>
      </c>
      <c r="B45" s="4" t="inlineStr">
        <is>
          <t>9688</t>
        </is>
      </c>
    </row>
    <row r="46">
      <c r="A46" s="4" t="inlineStr">
        <is>
          <t>Entity Common Stock, Shares Outstanding</t>
        </is>
      </c>
      <c r="C46" s="6" t="n">
        <v>96408743</v>
      </c>
    </row>
    <row r="47">
      <c r="A47" s="4" t="inlineStr">
        <is>
          <t>Title of 12(b) Security</t>
        </is>
      </c>
      <c r="B47" s="4" t="inlineStr">
        <is>
          <t>Ordinary Shares, par value $0.00006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 xml:space="preserve">1. Organization and principal activities Zai Lab Limited was incorporated on March 28, 2013 in the Cayman Islands as an exempted company with limited liability under the Companies Law of the Cayman Islands. Zai Lab Limited and its subsidiaries (collectively referred to as the “Company”) are focused on developing and commercializing therapies that address medical conditions with unmet medical needs in oncology, autoimmune disorders, infectious diseases, and neuroscience. The Company has a substantial presence in mainland China, Hong Kong, Macau and Taiwan (collectively referred to as the “Greater China”) and the United States. The accompanying consolidated financial statements include the financial statements of Zai Lab Limited and its subsidiaries. As of December 31, 2021, the Company’s significant operating subsidiaries are as follows:
Name of company Place of incorporation Date of incorporation Percentage of ownership Principal activities
Zai Lab (Hong Kong) Limited Hong Kong April 29, 2013 100% Operating company for business development and R&amp;D activities and commercialization of innovative medicines and device
Zai Lab (Shanghai) Co., Ltd. mainland January 6, 100% Development and commercialization of innovative medicines and devices
Zai Lab (AUST) Pty., Ltd. Australia December 10, 100% Clinical trial activities
Zai Lab (Suzhou) Co., Ltd. mainland November 30, 100% Development and commercialization of innovative medicines
Zai Biopharmaceutical (Suzhou) Co., Ltd. mainland June 15, 2017 100% Development and commercialization of innovative medicines
Zai Lab (US) LLC the United April 21, 2017 100% Operating company for business development, R&amp;D activities and certain business activities, including legal, compliance and communication functions of the Company
Zai Lab International Trading (Shanghai) Co., Ltd. mainland November 6, 100% Commercialization of innovative medicines and devices
Zai Auto Immune (Hong Kong) Limited Hong Kong November 4 2020 100% Operating company for business development and R&amp;D activities
Zai Lab (Taiwan) Limited Taiwan December 10, 100% Commercialization of innovative medicines and de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have been prepared in accordance with U.S. generally accepted accounting principles (“U.S. GAAP”). Significant accounting policies followed by the Company in the preparation of the accompanying consolidated financial statements are summarized below. (b) Principles of consolidation The consolidated financial statements include the financial statements of Zai Lab Limited and its subsidiaries. All intercompany transactions and balances among Zai Lab Limited and its subsidiaries are eliminated upon consolidation.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accrual of rebate, allocation of the research and development service expenses to the appropriate financial reporting period based on the progress of the research and development projects, share-based compensation expenses, recoverability of deferred tax assets and a lack of marketability discount of the ordinary shares issued in connection with collaboration and license arrangement (Note 17).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Foreign currency translation The functional currency of Zai Lab Limited, Zai Lab (Hong Kong) Limited, Zai Lab (US) LLC and Zai Auto Immune (Hong Kong) Limited are the United States dollar (“$”). The Company’s Chinese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 Monetary assets and liabilities denominated in currencies other than the applicable functional currencies are translated into the functional currencies at the prevailing rates of exchange at the balance sheet date. Non-monetary assets and liabilities are translat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e) Cash, cash equivalents and restricted cash Cash and cash equivalents The Company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 (f) Short-term investments Short-term investments are time deposits with original maturities more than three months. Short-term investments are stated at cost, which approximates fair value. Interest earned is included in interest income. (g) Accounts receivable The Company’s accounts receivable include receivable arise from product sales and represent amounts due from its customers. In addition, the Company records accounts receivable arising from its collaborative agreement. From January 1, 2020, the Company adopted the ASU 2016-13, Credit Losses, Measurement of Credit Losses on Financial Instruments (h) Notes receivable Notes receivable is equal to contractual amounts owed from signed, secured promissory notes issued from the customers to the Company. The Company considers the notes allowance for credit loss has been established for the year ended December 31, 2021. (i) Inventories Inventories are stated at the lower of cost or net realizable value, with cost determined on a weighted average basis. The Company periodically reviews the composition of inventory and shelf life of inventory in order to identify obsolete, slow-moving or otherwise non-saleable (j) Long-term investments Long-term investments represent equity-method investments and equity investments with readily determinable fair values. The Company uses the equity method to account for an equity investment over which it has significant influence but does not own a majority equity interest or otherwise control. The Company records equity method adjustments in share of earnings and losse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9, 2020 and 2021.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other income (expenses), net in the consolidated statements of operations. (k) Prepayments for equipment The prepayments for equipment purchase are recorded in long-term prepayments considering the prepayments are all related to property and equipment. (l)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1.25-3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m) Lease From January 1, 2019, the Company adopted the ASC Topic 842, Leases non-lease At the commencement date of a lease, the Company recognizes a lease liability for future fixed lease payments and a right-of-use 2016-02, The ROU asset is measured at the amount of the lease liability with adjustments, if applicable, for lease prepayments made prior to or at lease commencement, initial direct costs incurred by the Company and lease incentives. Under ASC 842, land use rights agreements are also considered to be operating lease contracts.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ROU assets for operating leases are included in operating lease right-of-use Operating leases are included in operating lease right-of-use Lease expense is recognized on a straight-line basis over the lease term. (n) Land use rights All land in mainland China is Chinese government. Th e Chinese government may sell land use rights for a specified period of time. The purchase price of land use rights represents the operating lease prepayments for the rights to use the land in mainland China under ASC and is recorded as land use rights on the balance sheet, which is amortized over the remaining lease term. In 2019, the Company acquired land use rights from the local Bureau of Land and Resources in Suzhou for the purpose of constructing and operating the research center and biologics manufacturing facility in Suzhou. The land use rights are being amortized over the respective lease terms, which are 30 years. (o) Long-term deposits Long-term deposits represent amounts paid in connection with the Company’s long-term lease agreements. (p) Value added tax recoverable Value added tax recoverable represent amounts paid by the Company for purchases. The amounts were recorded as long-term assets considering they are expected to be deducted from future value added tax payables arising on the Company’s future revenues. (q) Intangible assets Intangible assets mainly consist of externally purchased software which are amortized over one (r)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9, 2020 and 2021, there was no impairment of the value of the Company’s long-lived assets. (s) Fair value measurements The Company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did not have any assets or liabilities that were measured at fair value on a recurring basis prior to 2021. As of December 31, 2021, information about inputs into the fair value measurement of the Company’s assets that are measured at a fair value on a recurring basis in periods subsequent to their initial recognition is as follows:
Description Fair Value as of December 31, Fair Value Measurement at for Identical Assets (Level 1)
US$ US$
Equity Investments with Readily Determinable Fair Value 15,383 15,383 Financial instruments of the Company primarily include cash, cash equivalents and restricted cash, short-term investments, accounts receivable, notes receivable, prepayments and other current assets, accounts payable and other current liabilities. As of December 31, 2020 and 2021,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s its fair value based on the nature and the assessment of the ability to recover these amounts. (t) Revenue recognition In 2018, the Company adopted of ASC Topic 606 (“ASC 606”), Revenue from Contracts with Customers, . The Company’s revenue is mainly from product sales. The Company recognizes revenue from product sales when the Company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the manufacturing cost of products, royalty fee and sales milestone payment. The Company has applied the practical expedients under ASC 606 with regard to assessment of financing component and concluded that there is no significant financing component given that the period between delivery of goods and payment is generally one year or less. The Company’s product revenues were mainly generated from the sale of ZEJULA (niraparib), Optune (Tumor Treating Fields), QINLOCK (ripretinib) and NUZYRA (Omadacycline) to customers. In mainland China, the Company sells the products to distributors, who ultimately sell the products to health care providers. Based on the nature of the arrangements, the performance obligations are satisfied upon the products delivery to distributors. Rebates are offered to distributors, consistent with pharmaceutical industry practices. The estimated amount of unpaid or unbilled rebates are recorded as a reduction of revenue if any. Estimated rebates are determined based on contracted rates, sales volumes and distributor inventories. The Company regularly reviews the information related to these estimates and adjusts the amount accordingly. In Hong Kong, the Company sells the products to customers, which are typically healthcare providers such as oncology centers. The Company utilizes a third party for warehousing services. Based on the nature of the arrangement, the Company has determined that it is a principal in the transaction since the Company is primarily responsible for fulfilling the promise to provide the products to the customers, maintains inventory risk until delivery to the customers and has latitude in establishing the price. Revenue was recognized at the amount to which the Company expected to be entitled in exchange for the sale of the products, which is the sales price agreed with the customers. Consideration paid to the third party is recognized in operating expenses. The Company didn’t recognize any contract assets and contract liabilities as of December 31, 2020 and 2021. (u)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606. For elements of collaboration arrangements that are accounted pursuant to ASC 808, an appropriate recognition method is determined and applied consistently, generally by analogy to ASC 606. (v) Research and development expenses Elements of research and development expenses primarily include (i) payroll and other related costs of personnel engaged in research and development activities;(ii) in-licensed pre-clinical under development and clinical trials such as payments to contract research organizations (“CROs”) and contract manufacturing organizations (“CMOs”), investigators and clinical trial sites that conduct our clinical studies; (iv) costs to develop the product candidates, including raw materials and supplies, product testing, depreciation, and facility related expenses; and (v) other research and development expenses. Research and development expenses are charged to expense as incurred when these expenditures relate to the Company’s research and development services and have no alternative future uses. The Company has acquired rights to develop and commercialize product candidates. Upfront payments that relate to the acquisition of a new product compound, as well as pre-commercial in-process (w) Deferred income Deferred income mainly consists of deferred income from government grants, American Depositary Receipts (the “ADR”) Program Agreement with ADR depositary bank (the “DB”) in July 2017 and the upfront payments received from Huizheng (Shanghai) Pharmaceutical Technology Co., Ltd. (“Hanhui”). Government grants consist of cash subsidies received by the Company’s subsidiaries in mainland China from local governments. Grants received as incentives for conducting business in certain local districts with no performance obligation or other restriction as to the use are recognized when cash is received. Cash grants of $2,151, $7,289 and $4,113 were included in other income for the years ended December 31, 2019, 2020 and 2021, respectively. Grants received with government specified performance obligations are recognized when all the obligations have been fulfilled. If such obligations are not satisfied, the Company may be required to refund the subsidy. Cash grants of $2,519 and $2,366 were recorded in deferred income as of December 31, 2020 and 2021 respectively, which will be recognized when the government specified performance obligation is satisfied. According to the ADR program agreement, the Company has the right to receive reimbursements for using DB’s services, subject to the compliance by the Company with the terms of the agreement. The Company performed a detail assessment of the requirements and recognizes the reimbursements it expects to be entitled to over the five-year contract term as other income. For the years ended December 31, 2019, 2020 and 2021, $312, $312 and $312 were recorded in other income, respectively. $546 and $234 were recorded in deferred income as of December 31, 2020 and 2021, respectively. In March 2020, the Company entered into an exclusive promotion agreement with Hanhui. Under the terms of the agreement, the Company will leverage Hanhui’s existing infrastructure to optimize an anticipated future commercial launch of NUZYRA in mainland China given that NUZYRA is a broad-spectrum antibiotic in both the hospital and community care facilities. In exchange for the exclusive promotion rights in mainland China, Hanhui has agreed to pay the Company a non-creditable, . The (x) 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y) Share-based compensation The Company grants share options and non-vested Compensation-Stock Compensation. Employees’ share-based awards are measured at the grant date fair value of the awards and recognized as expenses (i) immediately at grant date if no vesting conditions are required; or (ii)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Company determined the fair value of the stock options granted to employees using the Black-Scholes option valuation model. Awards Granted to Non-Employees The Company grants share options to eligible Non-Employees Compensation-Stock Compensation. Non-Employees’ in the forfeiture of the share-based awards, previously recognized compensation expense relating to those awards are reversed. The Company determined the fair value of the stock options granted to Non-Employees (z) 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he Company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 aa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Company had stock options and non-vested non-vested (a b In accordance with ASC 280, Segment Reportin presented. (ac) Concentration of risks Concentration of customers The following customers accounted for 10% or more of revenue for the years ended December 31, 2019, 2020 and 2021:
Year ended December 31,
2019 2020 2021
$ $ $
A 5,397 * *
B 4,682 * *
C * 15,774 40,634
* Represents less than 10% of revenue for the years ended December 31, 2019, 2020 and 2021. Concentration of suppliers The following suppliers accounted for 10% or more of research and development expenses and the inventory purchases for the years ended December 31, 2019, 2020 and 2021:
Year ended December 31,
2019 2020 2021
$ $ $
F 27,966 * *
G 18,362 * *
H * 33,564 *
I * 26,710 *
J * * 165,431
K * * 66,650
* Represents less than 10% of research and development expenses and the inventory purchases for the years ended December 31, 2019, 2020 and 2021. Concentration of credit risk Financial instruments that are potentially subject to significant concentration of credit risk consist of cash and cash equivalents, short-term investments, accounts receivable and notes receivable. The carrying amounts of cash and cash equivalents and short-term investments represent the maximum amount of loss due to credit risk. As of December 31, 2020 and 2021, all of the Company’s cash and cash equivalents and short-term investments were held by major financial institutions located in mainland China and international financial institutions outside of mainland China which management believes are of high credit quality and continually monitors the credit worthiness of these financial institutions. The following debtors accounted for 10
As of December 31,
2020 2021
$ $
C 2,070 10,293
D 726 *
E * 10,979
* Represents less than 10% of accounts receivable as of December 31, 2020 and 2021. Accounts receivable are typically unsecured and are derived from product sales and collaborative arrangement. The Company manages credit risk of accounts receivable through ongoing monitoring of the outstanding balances and limits the amount of credit extended based upon payment history and the debtor’s current credit worthiness. Historically, the Company collected the receivables from customers within the credit terms with no significant credit losses incurred. During the year ended December 31, 2021, certain accounts receivable balances are settled in the form of notes receivable. As of December 31, 2021, notes receivable represents bank acceptance promissory notes that are non-interest bearing and due within six months. Notes receivable were used to collect the receivables based on an administrative convenience, given these notes are readily convertible to be known amounts of cash. In accordance with the sales agreements, whether cash or bank acceptance promissory notes to settle the receivables is at the Company’s discretion, and this selection does not impact the agreed contractual purchase prices.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Company included aggregated amounts of RMB155,934 and RMB151,684 , (ad) Recent accounting pronouncements Adopted Accounting Standards In December 2019, the FASB issued ASU 2019-12, Income Taxes (Topic 740) prospectively. The Company adopted this standard on January 1, 2021. There was no material impact to the Company’s financial position or results of operations upon adoption. Future Adoption of Accounting Standards In November 2021, the FASB issued ASU 2021-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3. Cash and cash equivalents
As of December 31,
2020 2021
$ $
Cash at bank and in hand 441,283 663,472
Cash equivalents (note (i)) 833 300,628
442,116 964,100
Denominated in:
US$ 297,813 932,888
RMB (note (ii)) 23,898 23,791
Hong Kong dollar (“HK$” ） 119,695 6,674
Australian dollar (“A$”) 710 475
Taiwan dollar (“TW$”) — 272
442,116 964,100
Notes:
(i) Cash equivalents represent short-term and highly liquid investments in a money market fund.
(ii) Certain cash and bank balances denominated in RMB were deposited with banks in mainland China. The conversion of these RMB denominated balances into foreign currencies is subject to the rules and regulations of foreign exchange control promulgated by the Chi ne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 non-current</t>
        </is>
      </c>
      <c r="B1" s="2" t="inlineStr">
        <is>
          <t>12 Months Ended</t>
        </is>
      </c>
    </row>
    <row r="2">
      <c r="B2" s="2" t="inlineStr">
        <is>
          <t>Dec. 31, 2021</t>
        </is>
      </c>
    </row>
    <row r="3">
      <c r="A3" s="3" t="inlineStr">
        <is>
          <t>Restricted Cash [Abstract]</t>
        </is>
      </c>
    </row>
    <row r="4">
      <c r="A4" s="4" t="inlineStr">
        <is>
          <t>Restricted cash, non-current</t>
        </is>
      </c>
      <c r="B4" s="4" t="inlineStr">
        <is>
          <t xml:space="preserve">4. Restricted cash, non-current The Company’s restricted cash balance of $743 and $803 as of December 31, 2020 and 2021, respectively, was long-term bank deposits held as collateral for issuance of letters of credit. These deposits will be released when the related letters of credit are settled by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5. Short-term investments Short-term investments are primarily comprised of time deposits with original maturities between three one investments in the consolidated statements of operations. As of December 31, 2020 and 2021, the Company’s short-term investments consisted entirely of short-term held to maturity debt instruments with high credit ratings, which were determined to have remote risk of expected credit loss. Accordingly, no allowance for credit loss was recorded as of December 31, 2020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6. Accounts receivable Accounts receivable include the Company’s arising Company’s arrangement the Company’s were arising the Company’s arrangement were The roll-forward of the allowance for credit losses related to accounts receivable for the year ended December 31, 2021 consists of the following activity:
Allowance for Credit Losses
$
Balance as of December 31, 2020 1
Current period provision for expected credit losses 10
Amounts written-off —
Recoveries of amounts previously written-off —
Balance as of December 31, 2021 11
The Company did not have any allowance for the year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7. Inventories The Company’s inventory balance of $13,144 and $18,951 as of December 31, 2020 and 2021, respectively, mainly consisted of finished goods purchased from Tesaro Inc., now GlaxoSmithKline (GSK), for distribution in Hong Kong, from NovoCure Limited (“NovoCure”) for distribution in Hong Kong and mainland China , and from Deciphera Pharmaceuticals, LLC (“Deciphera”) for distribution in Hong Kong, mainland China and Taiwan, as well as finished goods and certain raw materials for ZEJULA and NUZYRA commercialization in mainland China.
As of December 31,
2020 2021
$ $
Finished goods 3,041 5,632
Raw materials 10,103 13,231
Work in progress — 88
Inventories 13,144 18,951
The Company write s -down inventory for any excess or obsolete inventories or when the Company believe s that the net realizable value of inventories is less than the carrying value. During the years ended December , , and , the Company recorded write-downs of , $ and $ , respectively, in cost of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s</t>
        </is>
      </c>
      <c r="B1" s="2" t="inlineStr">
        <is>
          <t>12 Months Ended</t>
        </is>
      </c>
    </row>
    <row r="2">
      <c r="B2" s="2" t="inlineStr">
        <is>
          <t>Dec. 31, 2021</t>
        </is>
      </c>
    </row>
    <row r="3">
      <c r="A3" s="3" t="inlineStr">
        <is>
          <t>Investments in equity investees</t>
        </is>
      </c>
    </row>
    <row r="4">
      <c r="A4" s="4" t="inlineStr">
        <is>
          <t>Long-term investments</t>
        </is>
      </c>
      <c r="B4" s="4" t="inlineStr">
        <is>
          <t>8. Long-term investments In June 2017, the Company entered into an agreement with three third-parties to launch JING Medicine Technology (Shanghai) Ltd. (“JING”), an entity which provides services for product discovery and development, consultation and transfer of pharmaceutical technology. The capital contribution by the Company was RMB26,250 in cash, which was paid by the Company in 2017 and 2018, representing 20% and 18% of the equity interest of JING as of December 31, 2020 and 2021, respectively. The Company accounts for this investment using the equity method of accounting due to the fact that the Company can exercise significant influence on the investee. The Company recorded its gain on deemed disposal in this investee of , and $ for the years ended December 31, 2019, 2020 and 2021, respectively. The Company recorded share of loss in this investee of $ , $ and $ for its portion of JING’s net loss for the year ended December 31, 2019, 2020 and 2021, respectively. In July 2021, the Company made an equity investment in MacroGenics Inc. (“MacroGenics”), a biopharmaceutical company focused on developing and commercializing innovative monoclonal antibody-based therapeutics for the treatment of cancer, in a private placement with total contributions of $30,000 and obtained 958,467 newly issued common shares of MacroGenics at $31.30 per share (see Note17). The Company recorded this investment at acquisition cost and subsequently measured at fair value, with the changes in fair value recognized in other income (expenses ) , net in the consolidated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9. Property and equipment, net Property and equipment consist of the following:
As of December 31,
2020 2021
$ $
Office equipment 430 836
Electronic equipment 2,646 5,036
Vehicle 143 220
Laboratory equipment 11,933 17,069
Manufacturing equipment 12,198 14,600
Leasehold improvements 9,641 10,432
Construction in progress 2,423 11,334
39,414 59,527
Less: accumulated depreciation (10,252 ) (16,425 )
Property and equipment, net 29,162 43,102
Depreciation expenses for the years ended December 31, 2019, 2020 and 2021 were $3,372, $4,324 and $5,99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 xml:space="preserve">10. Lease The Company leases facilities for office, research and development and manufacturing facilities in mainland China, Hong Kong, Taiwan, and the United States. Lease terms vary based on the nature of operations and the market dynamics, however, all leased facilities are classified as operating leases with remaining lease terms between one and seven years. Total lease expense related to short-term leases was insignificant for the years ended December 31, 2019, 2020 and 2021. Supplemental information related to leases was as follows:
Year ended December 31,
2019 2020 2021
$ $ $
Operating fixed lease cost 3,245 4,539 6,263 Supplemental cash flow information related to leases was as follows:
Year ended December 31,
2019 2020 2021
$ $ $
Cash paid for amounts included in measurement of lease liabilities 2,778 4,056 5,840
Non-cash right-of-use 10,876 6,393 2,183 The maturities of lease liabilities in accordance with Leases (Topic 842)
Year ended December 31
$
2022 6,153
2023 2,571
2024 2,240
2025 2,186
2026 1,638
Thereafter 1,213
Total lease payments 16,001
Less: imputed interest (461 )
Present value of minimum operating lease payments 15,540
Weighted-average remaining lease terms and discount rates are as follows:
Year ended
2020 2021
Weighted-average remaining lease term 5.0 years 4.2 years
Weighted-average discount rate 2.3 % 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64100</v>
      </c>
      <c r="C3" s="7" t="n">
        <v>442116</v>
      </c>
    </row>
    <row r="4">
      <c r="A4" s="4" t="inlineStr">
        <is>
          <t>Short-term investments</t>
        </is>
      </c>
      <c r="B4" s="6" t="n">
        <v>445000</v>
      </c>
      <c r="C4" s="6" t="n">
        <v>744676</v>
      </c>
    </row>
    <row r="5">
      <c r="A5" s="4" t="inlineStr">
        <is>
          <t>Accounts receivable (net of allowance for credit loss of $1 and $11 as of December 31, 2020 and 2021, respectively)</t>
        </is>
      </c>
      <c r="B5" s="6" t="n">
        <v>47474</v>
      </c>
      <c r="C5" s="6" t="n">
        <v>5165</v>
      </c>
    </row>
    <row r="6">
      <c r="A6" s="4" t="inlineStr">
        <is>
          <t>Notes receivable</t>
        </is>
      </c>
      <c r="B6" s="6" t="n">
        <v>7335</v>
      </c>
      <c r="C6" s="6" t="n">
        <v>0</v>
      </c>
    </row>
    <row r="7">
      <c r="A7" s="4" t="inlineStr">
        <is>
          <t>Inventories</t>
        </is>
      </c>
      <c r="B7" s="6" t="n">
        <v>18951</v>
      </c>
      <c r="C7" s="6" t="n">
        <v>13144</v>
      </c>
    </row>
    <row r="8">
      <c r="A8" s="4" t="inlineStr">
        <is>
          <t>Prepayments and other current assets</t>
        </is>
      </c>
      <c r="B8" s="6" t="n">
        <v>18021</v>
      </c>
      <c r="C8" s="6" t="n">
        <v>10935</v>
      </c>
    </row>
    <row r="9">
      <c r="A9" s="4" t="inlineStr">
        <is>
          <t>Total current assets</t>
        </is>
      </c>
      <c r="B9" s="6" t="n">
        <v>1500881</v>
      </c>
      <c r="C9" s="6" t="n">
        <v>1216036</v>
      </c>
    </row>
    <row r="10">
      <c r="A10" s="4" t="inlineStr">
        <is>
          <t>Restricted cash, non-current</t>
        </is>
      </c>
      <c r="B10" s="6" t="n">
        <v>803</v>
      </c>
      <c r="C10" s="6" t="n">
        <v>743</v>
      </c>
    </row>
    <row r="11">
      <c r="A11" s="4" t="inlineStr">
        <is>
          <t>Long-term investments (including the fair value measured investment of nil and $15,383 as of December 31, 2020 and 2021, respectively)</t>
        </is>
      </c>
      <c r="B11" s="6" t="n">
        <v>15605</v>
      </c>
      <c r="C11" s="6" t="n">
        <v>1279</v>
      </c>
    </row>
    <row r="12">
      <c r="A12" s="4" t="inlineStr">
        <is>
          <t>Prepayments for equipment</t>
        </is>
      </c>
      <c r="B12" s="6" t="n">
        <v>989</v>
      </c>
      <c r="C12" s="6" t="n">
        <v>274</v>
      </c>
    </row>
    <row r="13">
      <c r="A13" s="4" t="inlineStr">
        <is>
          <t>Property and equipment, net</t>
        </is>
      </c>
      <c r="B13" s="6" t="n">
        <v>43102</v>
      </c>
      <c r="C13" s="6" t="n">
        <v>29162</v>
      </c>
    </row>
    <row r="14">
      <c r="A14" s="4" t="inlineStr">
        <is>
          <t>Operating lease right-of-use assets</t>
        </is>
      </c>
      <c r="B14" s="6" t="n">
        <v>14189</v>
      </c>
      <c r="C14" s="6" t="n">
        <v>17701</v>
      </c>
    </row>
    <row r="15">
      <c r="A15" s="4" t="inlineStr">
        <is>
          <t>Land use rights, net</t>
        </is>
      </c>
      <c r="B15" s="6" t="n">
        <v>7811</v>
      </c>
      <c r="C15" s="6" t="n">
        <v>7908</v>
      </c>
    </row>
    <row r="16">
      <c r="A16" s="4" t="inlineStr">
        <is>
          <t>Intangible assets, net</t>
        </is>
      </c>
      <c r="B16" s="6" t="n">
        <v>1848</v>
      </c>
      <c r="C16" s="6" t="n">
        <v>1532</v>
      </c>
    </row>
    <row r="17">
      <c r="A17" s="4" t="inlineStr">
        <is>
          <t>Long term deposits</t>
        </is>
      </c>
      <c r="B17" s="6" t="n">
        <v>870</v>
      </c>
      <c r="C17" s="6" t="n">
        <v>862</v>
      </c>
    </row>
    <row r="18">
      <c r="A18" s="4" t="inlineStr">
        <is>
          <t>Value added tax recoverable</t>
        </is>
      </c>
      <c r="B18" s="6" t="n">
        <v>23858</v>
      </c>
      <c r="C18" s="6" t="n">
        <v>22141</v>
      </c>
    </row>
    <row r="19">
      <c r="A19" s="4" t="inlineStr">
        <is>
          <t>Total assets</t>
        </is>
      </c>
      <c r="B19" s="6" t="n">
        <v>1609956</v>
      </c>
      <c r="C19" s="6" t="n">
        <v>1297638</v>
      </c>
    </row>
    <row r="20">
      <c r="A20" s="3" t="inlineStr">
        <is>
          <t>Current liabilities:</t>
        </is>
      </c>
    </row>
    <row r="21">
      <c r="A21" s="4" t="inlineStr">
        <is>
          <t>Accounts payable</t>
        </is>
      </c>
      <c r="B21" s="6" t="n">
        <v>126163</v>
      </c>
      <c r="C21" s="6" t="n">
        <v>62641</v>
      </c>
    </row>
    <row r="22">
      <c r="A22" s="4" t="inlineStr">
        <is>
          <t>Current operating lease liabilities</t>
        </is>
      </c>
      <c r="B22" s="6" t="n">
        <v>5927</v>
      </c>
      <c r="C22" s="6" t="n">
        <v>5206</v>
      </c>
    </row>
    <row r="23">
      <c r="A23" s="4" t="inlineStr">
        <is>
          <t>Other current liabilities</t>
        </is>
      </c>
      <c r="B23" s="6" t="n">
        <v>60811</v>
      </c>
      <c r="C23" s="6" t="n">
        <v>30196</v>
      </c>
    </row>
    <row r="24">
      <c r="A24" s="4" t="inlineStr">
        <is>
          <t>Total current liabilities</t>
        </is>
      </c>
      <c r="B24" s="6" t="n">
        <v>192901</v>
      </c>
      <c r="C24" s="6" t="n">
        <v>98043</v>
      </c>
    </row>
    <row r="25">
      <c r="A25" s="4" t="inlineStr">
        <is>
          <t>Deferred income</t>
        </is>
      </c>
      <c r="B25" s="6" t="n">
        <v>27486</v>
      </c>
      <c r="C25" s="6" t="n">
        <v>16858</v>
      </c>
    </row>
    <row r="26">
      <c r="A26" s="4" t="inlineStr">
        <is>
          <t>Non-current operating lease liabilities</t>
        </is>
      </c>
      <c r="B26" s="6" t="n">
        <v>9613</v>
      </c>
      <c r="C26" s="6" t="n">
        <v>13392</v>
      </c>
    </row>
    <row r="27">
      <c r="A27" s="4" t="inlineStr">
        <is>
          <t>Total liabilities</t>
        </is>
      </c>
      <c r="B27" s="6" t="n">
        <v>230000</v>
      </c>
      <c r="C27" s="6" t="n">
        <v>128293</v>
      </c>
    </row>
    <row r="28">
      <c r="A28" s="4" t="inlineStr">
        <is>
          <t>Commitments and contingencies (Note 20)</t>
        </is>
      </c>
      <c r="B28" s="4" t="inlineStr">
        <is>
          <t xml:space="preserve"> </t>
        </is>
      </c>
      <c r="C28" s="4" t="inlineStr">
        <is>
          <t xml:space="preserve"> </t>
        </is>
      </c>
    </row>
    <row r="29">
      <c r="A29" s="3" t="inlineStr">
        <is>
          <t>Shareholders' equity</t>
        </is>
      </c>
    </row>
    <row r="30">
      <c r="A30" s="4" t="inlineStr">
        <is>
          <t>Ordinary shares (par value of $0.00006 per share; 500,000,000 shares authorized, 87,811,026 and 95,536,398 shares issued and outstanding as of December 31, 2020 and 2021, respectively)</t>
        </is>
      </c>
      <c r="B30" s="6" t="n">
        <v>6</v>
      </c>
      <c r="C30" s="6" t="n">
        <v>5</v>
      </c>
    </row>
    <row r="31">
      <c r="A31" s="4" t="inlineStr">
        <is>
          <t>Additional paid-in capital</t>
        </is>
      </c>
      <c r="B31" s="6" t="n">
        <v>2825948</v>
      </c>
      <c r="C31" s="6" t="n">
        <v>1897467</v>
      </c>
    </row>
    <row r="32">
      <c r="A32" s="4" t="inlineStr">
        <is>
          <t>Accumulated deficit</t>
        </is>
      </c>
      <c r="B32" s="6" t="n">
        <v>-1418074</v>
      </c>
      <c r="C32" s="6" t="n">
        <v>-713603</v>
      </c>
    </row>
    <row r="33">
      <c r="A33" s="4" t="inlineStr">
        <is>
          <t>Accumulated other comprehensive loss</t>
        </is>
      </c>
      <c r="B33" s="6" t="n">
        <v>-23645</v>
      </c>
      <c r="C33" s="6" t="n">
        <v>-14524</v>
      </c>
    </row>
    <row r="34">
      <c r="A34" s="4" t="inlineStr">
        <is>
          <t>Treasury stock</t>
        </is>
      </c>
      <c r="B34" s="6" t="n">
        <v>-4279</v>
      </c>
      <c r="C34" s="6" t="n">
        <v>0</v>
      </c>
    </row>
    <row r="35">
      <c r="A35" s="4" t="inlineStr">
        <is>
          <t>Total shareholders' equity</t>
        </is>
      </c>
      <c r="B35" s="6" t="n">
        <v>1379956</v>
      </c>
      <c r="C35" s="6" t="n">
        <v>1169345</v>
      </c>
    </row>
    <row r="36">
      <c r="A36" s="4" t="inlineStr">
        <is>
          <t>Total liabilities and shareholders' equity</t>
        </is>
      </c>
      <c r="B36" s="7" t="n">
        <v>1609956</v>
      </c>
      <c r="C36" s="7" t="n">
        <v>1297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12 Months Ended</t>
        </is>
      </c>
    </row>
    <row r="2">
      <c r="B2" s="2" t="inlineStr">
        <is>
          <t>Dec. 31, 2021</t>
        </is>
      </c>
    </row>
    <row r="3">
      <c r="A3" s="3" t="inlineStr">
        <is>
          <t>Revenue</t>
        </is>
      </c>
    </row>
    <row r="4">
      <c r="A4" s="4" t="inlineStr">
        <is>
          <t>Product revenue, net</t>
        </is>
      </c>
      <c r="B4" s="4" t="inlineStr">
        <is>
          <t>11. Product revenue, net The Company’s product revenue is primarily derived from the sale of ZEJULA, Optune, QINLOCK and NUZYRA in mainland China and Hong Kong. The table below presents the Company’s net product sales for the years ended December 31, 2019, 2020 and 2021.
Year ended December 31,
2019 2020 2021
$ $ $
Product revenue — gross 12,985 57,355 190,180
Less: Rebate and sales return — (8,397 ) (46,075 )
Product revenue — net 12,985 48,958 144,105
Sales rebates are offered to distributors in mainland China and the amounts are recorded as a reduction of revenue. Estimated rebates are determined based on contracted rates, sales volumes an d The sales rebates included $3,051 and $29,547 compensation to distributors for those products previously sold at the price prior to the National Reimbursement Drug List (“NRDL”) implementation, due to the inclusion of ZEJULA in the NRDL, for the years ended December 31, 2020 and 2021, respectively. There was no such compensation for the year ended December 31, 2019. The following table disaggregates net revenue by product for the years ended December 31, 2019, 2020 and 2021:
Year ended December 31,
2019 2020 2021
$ $ $
ZEJULA 6,625 32,138 93,579
Optune 6,360 16,418 38,903
QINLOCK — 402 11,620
NUZYRA — — 3
Total product revenue — net 12,985 48,958 144,1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 xml:space="preserve">12. Income Tax Cayman Islands (“Cayman”) Zai Lab Limited, ZLIP Holding Limited, Zai Auto Immune Limited, and Zai Anti Infectives Limited are incorporated in the Cayman Islands. Under the current laws of the Cayman Islands, Zai Lab Limited, ZLIP Holding Limited, Zai Auto Immune Limited, and Zai Anti Infectives Limited are not subject to tax on income or capital gain. Additionally, the Cayman Islands does not impose a withholding tax on payments of dividends to shareholders. British Virgin Islands Taxation (“BVI”) ZL Capital Limited is incorporated in the British Virgin Islands. Under the current laws of the British Virgin Islands, ZL Capital Limited is not subject to income tax. Australia (“AUST”) Zai Lab (AUST) Pty., Ltd. is incorporated in Australia and is subject to corporate income tax at a rate of 30%. Zai Lab (AUST) Pty., Ltd. has no taxable income for all periods presented, therefore, no provision for income taxes is required. United States (“U.S.”) Zai Lab (US) LLC is incorporated in the United States Taiwan (“TW”) Zai Lab (Taiwan) Limited is incorporated in Taiwan and is subject to corporate income tax at a rate of 20%. Zai Lab (Taiwan) Limited has no taxable income for all periods presented, therefore, no provision for income taxes is required. Hong Kong (“HK”) Zai Lab (Hong Kong) Limited, ZL China Holding Two Limited, Zai Auto Immune (Hong Kong) Limited, and Zai Anti Infectives (Hong Kong) Limited are incorporated in Hong Kong. Companies registered in Hong Kong are subject to Hong Kong profits tax on the taxable income as reported in their respective statutory financial statements adjusted in accordance with relevant Hong Kong tax laws. Under the two-tiered group People’s Republic of China Under EIT Law, the statutory income tax rate is 25%, and the EIT rate will be reduced to 15% for state-encouraged High and New Technology Enterprises (“HNTE”). Zai Lab (Shanghai) Co., Ltd., first obtained a HNTE certificate in 2018 and began to enjoy the preferential tax rate of 15% from 2018 to 2021 and further extended the certificate in 2021 effective for 2021 to 2023. Zai Lab International Trading (Shanghai) Co., Ltd., Zai Lab (Suzhou) Co., Ltd., Zai Biopharmaceutical (Suzhou) Co., Ltd., and Zai Lab Trading (Suzhou) Co., Ltd. are subject to the statutory rate of 25% . No provision for income taxes has been required to be accrued because Zai Lab Limited and all of its subsidiaries are in cumulative loss positions for all the periods presented. Loss (income) before income taxes consists of:
Year ended December 31,
2019 2020 2021
$ $ $
Cayman (3,241 ) 2,612 28,401
BVI 2 3 2
Mainland China 185,239 220,813 340,865
HK 3,271 20,022 243,400
US 9,786 24,616 89,374
AUST 14 839 1,758
TW — — 671
195,071 268,905 704,471
Reconciliations of the differences between the Chinese
Year ended December 31,
2019 2020 2021
Statutory income tax rate 25 % 25 % 25 %
Share-based compensations (1.51 %) (1.36 %) (0.92 %)
Non-deductible (0.39 %) (1.17 %) (5.78 %)
Prior year tax filing adjustment 1.93 % 1.78 % 1.50 %
Effect of different tax rate of subsidiary operation in other jurisdictions 0.07 % (1.04 %) (4.60 %)
Preferential tax rate (9.14 %) (7.48 %) (4.30 %)
Effect of change in tax rate (9.15 %) — —
Changes in valuation allowance (6.81 %) (15.73 %) (10.90 %)
Effective income tax rate — — —
The principal components of the deferred tax assets and liabilities are as follows :
Year ended December 31,
2019 2020 2021
$ $ $
Deferred tax assets:
Depreciation of property and equipment, net 57 84 108
Government grants 325 400 496
Deferred revenue — 2,069 3,733
Public welfare donations — 7,627 10,246
Net operating loss carry forwards 62,833 94,954 175,101
Less: valuation allowance (63,215 ) (105,134 ) (189,684 )
Deferred tax assets, net — — —
The Company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Company is using to manage the underlying businesses. Valuation allowances are established for deferred tax assets based on a more likely than not threshold. The Company’s ability to realize deferred tax assets depends on its ability to generate sufficient taxable income within the carry forward periods provided for in the tax law. In 2020 and 2021, the Company has determined that the deferred tax assets on temporary differences and net operating loss carry forwards are related to certain subsidiaries, for which the Company is not able to conclude that the future realization of those net operating loss carry forwards and other deferred tax assets are more likely than not. As such, it has fully provided valuation allowance for the deferred tax assets as of December 31, 2020 and 2021. Amounts of operating loss carry forwards were $403,460 , 2022 2031 Movement of the valuation allowance is as follows:
2020 2021
$ $
Balance as of January 1, (63,215 ) (105,134 )
Additions (41,919 ) (84,550 )
Balance as of December 31, (105,134 ) (189,684 )
Uncertainties exist with respect to how the current income tax law in mainland China applies to the Company’s overall operations, and more specifically, with regard to tax residency status. The EIT Law includes a provision specifying that legal entities organized outside of mainland China will be considered residents for Chinese income tax purposes if the place of effective management or control is within mainland China. The implementation rules to the EIT Law provide that non-resident authorities subsequently determine that the Company and its subsidiaries registered outside mainland China should be deemed resident enterprises, the Company and its subsidiaries registered outside mainland China will be subject to the Chinese income taxes, at a rate of 25%. The Company is not subject to any other uncertain tax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 xml:space="preserve">13. Other current liabilities Other current liabilities consist of followings:
As of December 31,
2020 2021
$ $
Payroll 13,694 25,685
Accrued professional service fee 3,128 4,319
Payables for purchase of property and equipment 788 2,568
Accrued rebate to distributors 7,067 15,001
Tax payables 952 8,817
Others (note (i)) 4,567 4,421
Total 30,196 60,811
Note:
(i) Others are mainly payables to employees for exercising the share-based compensations, payables related to travel and business entertainment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 xml:space="preserve">14. Loss per share Basic and diluted net loss per share for each of the years presented are calculated as follow:
For the years ended December 31,
2019 2020 2021
Numerator:
Net loss attributable to ordinary shareholders (195,071 ) (268,905 ) (704,471 )
Denominator:
Weighted average number of ordinary shares- basic and diluted 64,369,490 77,667,743 92,992,112
Net loss per share-basic and diluted (3.03 ) (3.46 ) (7.58 )
As a result of the Company’s net loss for the three years ended December 31, 2019, 2020 and 2021, share options and non-vested
As of December 31,
2019 2020 2021
Share options 9,122,980 8,755,920 8,101,559
Non-vested 743,268 541,750 956,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5. Related party transactions The table below sets forth the major related party and the relationship with the Company as of December 31, 2021:
Company Name Relationship with the Company
MEDx (Suzhou) Translational Medicine Co., Ltd. Significant influence held by Samantha Du’s (Director, Chairwoman and Chief Executive Officer of the Company) immediate family For the years ended December 31, 2019, 2020 and 2021, the Company incurred $234, $678 and $680 research and development expenses with MEDx (Suzhou) Translational Medicine Co., Ltd. for product research and development services, respectively. All of the transactions are carried out with normal business terms and are on arms’ length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6. Share-based compensation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Company to purchase an aggregate of no more than 4,140,945 ordinary shares of the Company (“Option Pool”). Subsequently, the Board of Directors approved the increase in the Option Pool to 7,369,767 ordinary shares. In connection with the completion of the initial public offering (the “IPO”), the Board of Directors has approved the 2017 Equity Incentive Plan (the “2017 Plan”) and all equity-based awards subsequent to the IPO would be granted under the 2017 Plan. Share options In 2019, the Company granted 1,067,385 share options to certain management, employees and individual advisors of the Company at the exercise price ranging from $27.23 to $41.59 per share under the 2017 Plan. These options granted have a contractual term of ten years and generally vest over a five or three-year period, with 20% or 33.3% of the awards vesting beginning on the anniversary date one year after the grant date. In 2020, the Company granted 1,220,177 share options to certain management, employees and individual advisors of the Company at the exercise price ranging from $44.94 to $128.72 per share under the 2017 Plan. These options granted have a contractual term of ten years and generally vest over a five or three-year period, with 20% or 33.3% of the awards vesting beginning on the anniversary date one year after the grant date. In 2021, the Company granted 733,893 share options to certain management, employees and individual advisors of the Company at the exercise price ranging from $66.92 to $180.00 per share under the 2017 Plan. These options granted have a contractual term of ten years and generally vest over a five, four or three-year period, with 20%, 25% or 33.3% of the awards vesting beginning on the anniversary date one year after the grant date. The following table presents the assumptions used to estimate the fair values of the share options granted in the years presented:
2019 2020 2021
Risk-free rate of return 1.6%-2.5% 0.4%-0.8% 0.9%-1.4%
Contractual life of option 10 years 10 years 10 years
Expected term 6 or 6.5 years 6 or 6.5 years 6, 6.25 or 6.5
Estimated volatility rate 70% 70% 65%
Expected dividend yield 0% 0% 0%
Fair value of underlying ordinary shares $27.23-$41.59 $44.94-$128.72 $66.92-$180.00 A summary of option activity under the 2015 Plan and 2017 Plan during the years ended December 31, 2019, 2020 and 2021 is presented below:
Number of options Weighted average exercise price Weighted average remaining contractual term Aggregate intrinsic value
$ Years $
Outstanding at December 31, 2020 8,755,920 17.26 6.53 1,033,899
Granted 733,893 126.02 — —
Exercised (1,235,340 ) 6.00 — —
Forfeited (152,914 ) 64.22 — —
Outstanding at December 31, 2021 8,101,559 27.94 5.98 339,570
Vested and exercisable as of December 31, 2021 5,174,961 9.25 4.89 279,783
Vested or expected to vest as of December 31, 2021 8,101,559 27.94 5.98 339,570 The weighted-average grant-date fair value of the options granted in 2019, 2020 and 2021 were $20.98, $40.60 and $126.02 per share, respectively. The Company recorded compensation expense related to the options of $ , $ and $ for the years ended December , , and , respectively, which were classified in the accompanying consolidated statements of operations as follows:
Year ended December 31,
2019 2020 2021
$ $ $
Selling, general and administrative 6,931 11,492 15,568
Research and development 7,994 7,203 11,626
Total 14,925 18,695 27,194
As of December 31, 2021, there was $94,823 of total unrecognized compensation expense related to unvested share options granted. That cost is expected to be recognized over a weighted-average period of 2.81 years based on the number of unvested shares and unrecognized years. Non-vested In 2019, 50,000 ordinary shares were authorized for grant to the independent directors, respectively. The restricted shares shall vest and be released from the restrictions in full on the first anniversary from the date of the agreement. Upon termination of an independent director’s service with the Company for any reason, any shares that are outstanding and not yet vested will be immediately forfeited. In 2019, 121,000 ordinary shares were authorized for grant to certain management. One fifth restricted In 2020, 50,000 ordinary shares were authorized for grant to the independent directors. The restricted shares will vest and be released from the restrictions in full on the first anniversary from the date of the agreement. Upon termination of the independent directors’ service with the Company for any reason, any shares that are outstanding and not yet vested will be immediately forfeited. In 2020, 109,250 ordinary shares were authorized for grant to certain management. One fifth and In 2021, 19,260 ordinary shares were authorized for grant to the independent directors. These restricted shares will vest and be released from the restrictions in full on the first anniversary from the date of the agreement. In addition, 16,257 ordinary shares were authorized for grant to the independent directors. One third of these restricted shares will vest and be released from the restrictions on each yearly anniversary from the date of the agreement. Upon termination of the independent directors’ service with the Company for any reason, any shares that are outstanding and not yet vested will be immediately forfeited. In 2021, 359,242 ordinary shares were authorized for grant to certain management. 20% or 25% of these restricted shares will vest and be released from the restrictions on each yearly anniversary from the date of the agreement. In addition, 231,640 ordinary shares were authorized for grant to certain management. 50% of these restricted shares will vest and be released from the restrictions on Jan 1, 2024 and 50% will vest ed The Company measured the fair value of the non-vested The following table summarized the Company’s non-vested
Numbers of non-vested restricted shares Weighted average grant date fair value
$
Non-vested 541,750 37.36
Granted 656,399 105.54
Vested (205,450 ) 37.17
Forfeited (35,963 ) 74.82
Non-vested 956,736 82.62
As of December 31, 2021, there was $69,264 of total unrecognized compensation expense related to non-vested
Year ended December 31,
2019 2020 2021
$ $ $
Selling, general and administrative 3,643 4,226 7,626
Research and development 1,723 1,909 5,894
Total 5,366 6,135 13,5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s and collaborative arrangement</t>
        </is>
      </c>
      <c r="B1" s="2" t="inlineStr">
        <is>
          <t>12 Months Ended</t>
        </is>
      </c>
    </row>
    <row r="2">
      <c r="B2" s="2" t="inlineStr">
        <is>
          <t>Dec. 31, 2021</t>
        </is>
      </c>
    </row>
    <row r="3">
      <c r="A3" s="3" t="inlineStr">
        <is>
          <t>Licenses And Collaborative Arrangement [Abstract]</t>
        </is>
      </c>
    </row>
    <row r="4">
      <c r="A4" s="4" t="inlineStr">
        <is>
          <t>Licenses and collaborative arrangement</t>
        </is>
      </c>
      <c r="B4" s="4" t="inlineStr">
        <is>
          <t xml:space="preserve">17. Licenses and collaborative arrangement The following is a description of the Company’s significant ongoing collaboration agreements for the year ended December 31, 2021. In September 2016, the Company entered into a collaboration, development and license agreement with Tesaro, Inc, a company later acquired by GSK, pursuant to which it obtained an exclusive sublicense under certain patents and know-how of GSK (including such patents and know-how licensed from Merck, Sharp &amp; Dohme Corp., a subsidiary of Merck &amp; Co., Inc., and AstraZeneca UK Limited) to develop, manufacture and commercialize GSK’s proprietary PARP inhibitor, niraparib, in mainland China, Hong Kong and Macau for the diagnosis and prevention of any human diseases or conditions (other than prostate cancer). The Company also obtained the right of first negotiation to obtain a license to develop and commercialize certain follow-on compounds of niraparib being developed by GSK in the licensed territory. Under the agreement, the Company agreed not to research, develop or commercialize certain competing products, and the Company also granted GSK the right of first refusal to license certain immuno-oncology assets developed by us. In February 2018, the Company entered into an amendment with GSK that eliminated GSK’s option to co-market niraparib in the licensed territory. Under the terms of the agreement, the Company made an upfront payment of $15,000 and one milestone payment of $1,000, and accrued one development milestone payment of $3,500 and one sales-based milestone of $8,000 to GSK. On top of those, if the Company achieves other specified regulatory, development and commercialization milestones, the Company may be additionally required to pay further milestone payments up to $28,000 to GSK. In addition, the Company will pay GSK tiered royalties on the net sales of the licensed products, until the later of the expiration of the last-to-expire product-by-product region-by-region The Company has the right to terminate this agreement at any time by providing written notice of termination. License and collaboration agreement with Paratek Bermuda Ltd. (“Paratek”) In April 2017, the Company entered into a license and collaboration agreement with Paratek Bermuda Ltd., a subsidiary of Paratek Pharmaceuticals, Inc., pursuant to which it obtained both an exclusive license under certain patents and know-how sub-license (ZL-2401) sub-license non-exclusive non-exclusive non-exclusive Under the terms of the agreement, the Company made an upfront payment of $7,500 to Paratek and two milestone payments totaling $8,000 , and accrued one milestone payment of $6,000 to Paratek, and the Company may be required to pay further milestone payments of up to an aggregate of to Paratek for the achievement of certain development and sales milestone events. In addition, the Company will pay to Paratek tiered royalties on the net sales of licensed products, until the later of the abandonment, expiration or invalidation of the last-to-expire licensed patent covering the licensed product, or the eleventh anniversary of the first commercial sale of the licensed product, in each case on a product-by-product and The Company has the right to terminate this agreement at any time by providing written notice of termination to Paratek. License and collaboration agreement with Five Prime Therapeutics, Inc. (“Five Prime”) In December 2017, the Company entered into a license and collaboration agreement with Five Prime, pursuant to which it obtained an exclusive license under certain patents and know-how Under the terms of the agreement, the Company made an upfront payment of $5,000 and a milestone product-by-licensed region-by-region The Company has the right to terminate this agreement at any time by providing written notice of termination to Five Prime. License and collaboration agreement with Entasis Therapeutics Holdings Inc.(“Entasis”) In April 2018, the Company entered into a license and collaboration agreement with Entasis, pursuant to which it obtained an exclusive license under certain patents and know-how Under the terms of the agreement, the Company made an upfront payment of $5,000 and two development milestone payments totaling $7,000 to Entasis. Additionally, the Company may be required to pay Entasis development, regulatory and research milestone payments (other than existing ones) and commercial milestone payments of up to an aggregate of $91,600. The Company is also responsible for a portion of the costs of the global pivotal Phase III clinical trial of SUL-DUR respect to a licensed product in a region in the territory, the latest of (i) the 10th anniversary of the first commercial sale of such licensed product in such region, (ii) the expiration of certain patents covering such licensed product in such region, and (iii) the date on which any applicable regulatory, pediatric, orphan product or data exclusivity with respect to such licensed product expires in such region. The Company has the right to terminate this agreement at any time by providing written notice of termination to Entasis. License and collaboration agreement with Crescendo Biologics Ltd. (“Crescendo”) In May 2018, the Company and Crescendo entered into an exclusive, worldwide licensing agreement, under which the Company will develop, commercialize, and manufacture a topical, innovative antibody VH domain therapeutic for potential application in inflammatory indications. Under the terms of the agreement, Crescendo granted to the Company a worldwide exclusive license to develop and commercialize its product candidate for all indications. The Company will be responsible for conducting all regulatory filings, clinical studies, and commercialization activities, with both companies participating in a Joint Development Committee. In October 2020, the Company and Crescendo entered into a supplemental license agreement, under which Crescendo granted to the Company a non-exclusive, Under the terms of these two agreements, the Company paid two upfront fee payments totalling $4,500 and three milestone payments totalling $6,000, to Crescendo, and the Company will provide development, regulatory, and commercial milestones for multiple indications up to an aggregate of $298,075. Crescendo will also be eligible to receive tiered royalties on global sales. The Company has the right to terminate this agreement at any time by providing written notice of termination to Crescendo. License and collaboration agreement with NovoCure In September 2018, the Company entered into a license and collaboration agreement with NovoCure, pursuant to which it obtained an exclusive license under certain patents and know-how Under the terms of the agreement, the Company paid an upfront license fee in the amount of $15,000 and two milestone payments totaling $10,000 to Novocure. The Company also agreed to pay certain development, regulatory and commercial milestone payments up to an aggregate of $68,000, and tiered royalties at percentage rates on the net sales of the Licensed Products in the Territory. The Company will purchase licensed products exclusively from Novocure at Novocure’s fully burdened manufacturing cost. The Company has the right to terminate this agreement at any time by providing written notice of termination to Novocure. License and collaboration agreement with MacroGenics In November 2018, The Company entered into a collaboration agreement with MacroGenics, pursuant to which it obtained an exclusive license under certain patents and know-how (MGD-013) pre-clinical Under the terms of the agreement, the Company paid an upfront license fee of $25,000 and two milestone payments in total of $4,000 , and accrued one milestone payment of $5,000 to MacroGenics. The Company also agreed to pay certain development and regulatory-based milestone payments up to an aggregate of The Company has the right to terminate this agreement at any time by providing written notice of termination to MacroGenics. In June 2021, the Company entered into a collaboration and license agreement with MacroGenics, pursuant to which the Company and MacroGenics made four collaboration programs involving up to four immuno-oncology molecules. The first collaboration program covers a lead research molecule that incorporates MacroGenics’ DART platform and binds CD3 and an undisclosed target that is expressed in multiple solid tumors. The second collaboration program will cover a target to be designated by MacroGenics. For both molecules, the Company received commercial rights in Greater China, Japan, and Korea and MacroGenics received commercial rights in all other territories. For the lead molecule, the Company receives an option upon reaching a predefined clinical milestone to convert the regional arrangement into a global 50/50 profit share. The Company also obtained exclusive, global licenses from MacroGenics to develop, manufacture and commercialize two additional molecules. For these four programs, each Company will contribute intellectual property to generate either CD3- Under the terms of the agreement, the Company paid an upfront payment of $25,000 to MacroGenics. In addition, MacroGenics is also eligible to receive up to $1,386,000 in potential development, regulatory and commercial milestone payments for the four programs. If products from the collaboration are commercialized, MacroGenics would also receive royalties on annual net sales in the Company’s territories. Pursuant to the collaboration and license agreement, the Company also made an equity investment of $30,000 in MacroGenics’ common stock at $31.30 per share in July 2021 (see Note 8). The Company has the right to terminate this agreement at any time by providing written notice of termination to MacroGenics. License and collaboration agreement with Deciphera In June 2019, the Company entered into a license agreement with Deciphera, pursuant to which it obtained an exclusive license under certain patents and know-how Under the terms of the agreement, the Company paid Deciphera an upfront license fee of $20,000 and three milestone payments totaling $12,000. The Company also agreed to pay certain additional development, regulatory and commercial milestone payments up to an aggregate of $173,000, and tiered royalties on the net sales of the licensed products in the territory. The Company has the right to terminate this agreement at any time by providing written notice of termination to Deciphera. License and collaboration agreement with Incyte Corporation (“Incyte”) In July 2019, the Company entered into a collaboration and license agreement with Incyte, pursuant to which it obtained an exclusive license under certain patents and know-how of Incyte to develop, and commercialize products containing retifanlimab (INCMGA012) as an active ingredient in the treatment, palliation, diagnosis or prevention of diseases in the fields of hematology or oncology in humans in Greater China. Under the terms of agreement, the Company paid Incyte an upfront license fee of $17,500. The Company also agreed to pay certain development, regulatory and commercial milestone payments of up to an aggregate of $60,000, and tiered royalties at percentage rates on the net sales of retifanlimab in Greater China. The Company has the right to terminate this agreement at any time by providing written notice of termination to Incyte. Collaboration agreement with Regeneron Pharmaceuticals, Inc (“Regeneron”) In April 2020, the Company entered into a collaboration agreement with Regeneron Ireland Designated Activity Company, an affiliate of Regeneron pursuant to which it obtained for Greater China the exclusive oncology development and commercialization rights for products containing odronextamab as the sole active ingredient. We also obtained a right of first negotiation for additional indications outside the field of cancer. Under the terms of the agreement, the Company paid an upfront payment of $30,000 to Regeneron. Regeneron is also eligible to receive up to $160,000 in additional regulatory and sales milestones. Additionally, the Company will make payments to Regeneron based on net sales, such that Regeneron shares in a significant portion of any potential profits. Regeneron will be responsible for the manufacture and supply of odronextamab for the Company’s development and commercialization in the region. The Company has the right to terminate this agreement at any time by providing written notice of termination to Regeneron. License agreement with Turning Point Therapeutics Inc (“Turning Point”) In July 2020, the Company entered into an exclusive license agreement with Turning Point pursuant to which Turning Point exclusively licensed to the Company the rights to develop and commercialize products containing repotrectinib as an active ingredient in all human therapeutic indications, in Greater China. Under the terms of the agreements, the Company paid an upfront payment of $25,000 and three milestone payments totalling $5,000 to Turning Point. Turning Point is also eligible to receive up to $146,000 in development, regulatory and sales milestones. Turning Point will also be eligible to receive mid-to-high The Company has the right to terminate this agreement at any time by providing written notice of termination to Turning Point. In January 2021, the Company entered into a license agreement with Turning Point, which expanded their collaboration. Under the terms of the new agreement, the Company obtained exclusive rights to develop and commercialize TPX-0022, The Company paid an upfront license fee in the amount of $25,000 and accrued Turning Point will also be eligible to receive certain tiered royalties (from mid-teens to low-twenties on a percentage basis and subject to certain reductions) based on annual net sales of TPX-0022 in Greater China. In addition, Turning Point will have the right of first negotiation to develop and commercialize an oncology product candidate discovered by the Company. License agreement with Cullinan Pearl Corp. (“Cullinan”) In December 2020, the Company entered into a license agreement with Cullinan Pearl, a subsidiary of Cullinan Management, Inc., formerly Cullinan Oncology, LLC, or Cullinan, pursuant to which it obtained an exclusive license under certain patents and know-how CLN-081 Under the terms of the agreement, the Company paid low-teen CLN-081 The Company has the right to terminate this agreement at any time by providing written notice of termination to Cullinan. License agreement with Takeda Pharmaceutical Company Limited (“Takeda”) In December 2020, the Company entered into an exclusive license agreement with Takeda. Under the terms of the license agreement, Takeda exclusively licensed to the Company the right to exploit products in the licensed field during the term. Under the terms of the agreement, the Company paid low-teen The Company has the right to terminate this agreement at any time by providing written notice of termination to Takeda. Collaboration and license agreement with argenx BV (“argenx”) In January 2021, the Company entered into a collaboration and license agreement with argenx. The Company received an exclusive license to develop and commercialize products containing argenx’s proprietary antibody fragment, known as efgartigimod, in Greater China. The Company is responsible for the development of the licensed compound and licensed product and will have the right to commercialize such licensed product in the territory. Pursuant to the collaboration and license agreement, a share issuance agreement was entered into between the Company and argenx. As the upfront payment to argenx, the Company issued 568,182 ordinary shares of the Company to argenx with par value $0.00006 per share on the closing date of January 13, 2021. In determining the fair value of the ordinary shares at closing, the Company considered the closing price of the ordinary shares on the closing date and included a lack of marketability discount because the shares are subject to certain restrictions. The fair value of the shares on the closing date was determined to be $62,250 in the aggregate. The Company recorded this upfront payment in research and development expenses. In addition, the Company made a non-creditable, non-refundable to argenx. Argenx is also eligible to receive tiered royalties (from mid-teen to low-twenties on a percentage basis and subject to certain reductions) based on annual net sales of all licensed product in the territory. Collaboration and license agreement with Mirati Therapeutics, Inc. (“Mirati”) In May 2021, the Company entered into a collaboration and license agreement with Mirati. The Company obtained the right to research, develop, manufacture and exclusively commercialize adagrasib in Greater China. The Company will support accelerated enrollment in key global, registration-enabling clinical trials of adagrasib in patients with cancer who have a KRASG12C mutation. Mirati has an option to co-commercialize Under the terms of the agreement, the Company paid an upfront payment of $65,000 to Mirati. Mirati is also eligible to receive up to $273,000 in development, regulatory and sales-based milestone payments. Mirati is also eligible to receive high-teen- to low-twenties-percent The Company has the right to terminate this agreement at any time by providing written notice of termination to Mirati. Collaboration and license agreement with Schrödinger, Inc. (“Schrödinger”) In July 2021, the Company entered into a global discovery, development and commercialization collaboration with Schrödinger, pursuant to which the parties will jointly conduct a research program focused on a novel DNA damage repair program in the area of oncology. Following the selection of a development candidate, the Company will assume primary responsibility for global development, manufacturing and commercialization of the program. Under the terms of the agreement, the Company paid an upfront payment of $5,000 to Schrödinger. Schrödinger is also eligible to receive up to $337,500 in research, development, and sales-based milestone payments. Schrödinger is also eligible to receive tiered royalties based on annual net sales of commercialized products in Greater China. The Company has the right to terminate this agreement at any time by providing written notice of termination to Schrödinger. Collaboration and license agreement with Blueprint Medicines Corporation (“Blueprint”) In November 2021, the Company entered into a collaboration and license agreement with Blueprint, for the development and commercialization of BLU-945 BLU-701 non-small Under the terms of the agreement, the Company paid an upfront payment of $25,000 to Blueprint. Blueprint is also eligible to receive up to $590,000 in development, and sales-based milestone payments. Blueprint is also eligible to receive tiered royalties based on annual net sales of commercialized products in Greater China. The Company has the right to terminate this agreement after the second anniversary of the effective date by providing written notice of termination to Blueprint. License agreement with Karuna Therapeutics, Inc. (“Karuna”) In November 2021, the Company entered into a license agreement with Karuna, for the development, manufacturing, and commercialization of KarXT (xanomeline-trospium) in Greater China, including China, Hong Kong, Macau, and Taiwan. Under the terms of the agreement, the Company paid an upfront payment of $35,000 to Karuna. Karuna is also eligible to receive up to $152,000 in development and regulatory, and sales-based milestone payments. Karuna is also eligible to receive tiered royalties based on annual net sales of commercialized products in Greater China. The Company has the right to terminate this agreement by providing written notice of termination to Karuna. As noted above, the Company has entered into various license and collaboration agreements with third party licensors to develop and commercialize product candidates. Based on the terms of these agreements, the Company is contingently obligated to make additional material payments upon the achievement of certain contractually defined milestones. Based on management’s evaluation of the progress of each project noted above, the licensors will be eligible to receive from the Company up to an aggregate of approximately $5,589,506 in future contingent milestone payments dependent upon the achievement of contractually specified development milestones, such as regulatory approval for the product candidates, which may be before the Company has commercialized the product or received any revenue from sales of such product candidate. These milestone payments are subject to uncertainties and contingencies and may not occ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8. Restricted net assets The Company’s ability to pay dividends may depend on the Company receiving distributions of funds from its Chinese subsidiaries. Relevant Chinese statutory laws and regulations permit payments of dividends by the Company’s Chinese subsidiary only out of its retained earnings, if any, as determined in accordance with Chinese accounting standards and regulations. The results of operations reflected in the consolidated financial statements prepared in accordance with U.S. GAAP differ from those reflected in the statutory financial statements of the Company’s Chinese subsidiaries. In accordance China L w after-tax Chinese Chinese Chinese During the years ended December 31, 2019, 2020 and 2021, no appropriation to statutory reserves was made because the Chinese As a result of these Chinese after-tax Chinese assets to the Company. Foreign exchange mainland China Chinese paid-in Chine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1</t>
        </is>
      </c>
    </row>
    <row r="3">
      <c r="A3" s="3" t="inlineStr">
        <is>
          <t>Retirement Benefits [Abstract]</t>
        </is>
      </c>
    </row>
    <row r="4">
      <c r="A4" s="4" t="inlineStr">
        <is>
          <t>Employee defined contribution plan</t>
        </is>
      </c>
      <c r="B4" s="4" t="inlineStr">
        <is>
          <t xml:space="preserve">19. Employee defined contribution plan Full time employees of the Company in mainland China participate in a government mandated defined contribution plan, pursuant to which certain pension benefits, medical care, employee housing fund and other welfare benefits are provided to employees. Chinese labor regulations require that the Company’s Chine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0. Commitments and Contingencies
(a) Purchase commitments As of December 31, 2021, the Company’s commitments related to purchase of property and equipment contracted but not yet reflected in the consolidated financial statement were $20,413 which are expected to be incurred in the years ended December 31, 2022.
(b) Contingencies The Company is a party to or assignee of license and collaboration agreements that may require it to make future payments relating to milestone fees and royalties on future sales of licensed products (Note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t>
        </is>
      </c>
      <c r="B3" s="7" t="n">
        <v>11</v>
      </c>
      <c r="C3" s="7" t="n">
        <v>1</v>
      </c>
    </row>
    <row r="4">
      <c r="A4" s="4" t="inlineStr">
        <is>
          <t>Ordinary shares, par value</t>
        </is>
      </c>
      <c r="B4" s="8" t="n">
        <v>6e-05</v>
      </c>
      <c r="C4" s="8" t="n">
        <v>6e-05</v>
      </c>
    </row>
    <row r="5">
      <c r="A5" s="4" t="inlineStr">
        <is>
          <t>Ordinary shares, shares authorized</t>
        </is>
      </c>
      <c r="B5" s="6" t="n">
        <v>500000000</v>
      </c>
      <c r="C5" s="6" t="n">
        <v>500000000</v>
      </c>
    </row>
    <row r="6">
      <c r="A6" s="4" t="inlineStr">
        <is>
          <t>Ordinary shares, shares issued</t>
        </is>
      </c>
      <c r="B6" s="6" t="n">
        <v>95536398</v>
      </c>
      <c r="C6" s="6" t="n">
        <v>87811026</v>
      </c>
    </row>
    <row r="7">
      <c r="A7" s="4" t="inlineStr">
        <is>
          <t>Ordinary shares, shares outstanding</t>
        </is>
      </c>
      <c r="B7" s="6" t="n">
        <v>95536398</v>
      </c>
      <c r="C7" s="6" t="n">
        <v>87811026</v>
      </c>
    </row>
    <row r="8">
      <c r="A8" s="4" t="inlineStr">
        <is>
          <t>Treasury Stock, Shares</t>
        </is>
      </c>
      <c r="B8" s="6" t="n">
        <v>38293</v>
      </c>
      <c r="C8" s="6" t="n">
        <v>0</v>
      </c>
    </row>
    <row r="9">
      <c r="A9" s="4" t="inlineStr">
        <is>
          <t>Investments, fair value disclosure</t>
        </is>
      </c>
      <c r="B9" s="7" t="n">
        <v>15383</v>
      </c>
      <c r="C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21. Selected quarterly financial data (unaudited) The following table summarizes the unaudited statements of operations for each quarter of 2021 and 2020. The unaudited quarterly information has been prepared on a basis consistent with the audi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Quarter Ended,
2021 March 31, June 30, September 30, December 31,
$ $ $ $
Product revenue, net 20,103 36,935 43,103 43,964
Collaboration revenue — — — 207
Loss from operations (227,092 ) (170,571 ) (83,205 ) (219,196 )
Net loss (232,910 ) (163,324 ) (96,412 ) (211,825 )
Net loss attributable to ordinary shareholders (232,910 ) (163,324 ) (96,412 ) (211,825 )
Basic and diluted net loss per share (2.64 ) (1.76 ) (1.01 ) (2.22 )
Quarter Ended,
2020 March 31, June 30, September 30, December 31,
$ $ $ $
Product revenue, net 8,218 10,995 14,651 15,094
Loss from operations (46,322 ) (83,966 ) (76,257 ) (95,256 )
Net loss (47,988 ) (80,629 ) (63,741 ) (76,547 )
Net loss attributable to ordinary shareholders (47,988 ) (80,629 ) (63,741 ) (76,547 )
Basic and diluted net loss per share (0.66 ) (1.08 ) (0.84 ) (0.8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2. Subsequent events In January and totalling In January and ordinary shares were authorized for grant to certain management and employees of the Company. One- fifth of the restricted shares will vest and be released from the restrictions on each yearly anniversary from the date of the agreement. Upon termination of the certain management and employees’ service with the Company for any reason, any shares that are outstanding and not yet vested will be immediately forfeited. In January and February 2022, totalling 38,815 ordinary shares were authorized for grant to independent directors of the Company. 100% of the restricted shares will vest and be released from the restrictions on the first anniversary of the date of the agreement. Upon termination of the independent directors’ service with the Company for any reason, any shares that are outstanding and not yet vested will be immediately forfei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s Schedule I</t>
        </is>
      </c>
      <c r="B1" s="2" t="inlineStr">
        <is>
          <t>12 Months Ended</t>
        </is>
      </c>
    </row>
    <row r="2">
      <c r="B2" s="2" t="inlineStr">
        <is>
          <t>Dec. 31, 2021</t>
        </is>
      </c>
    </row>
    <row r="3">
      <c r="A3" s="3" t="inlineStr">
        <is>
          <t>Condensed Financial Information Disclosure [Abstract]</t>
        </is>
      </c>
    </row>
    <row r="4">
      <c r="A4" s="4" t="inlineStr">
        <is>
          <t>Financial Statements Schedule I</t>
        </is>
      </c>
      <c r="B4" s="4" t="inlineStr">
        <is>
          <t xml:space="preserve">Additional financial information of parent company - Financial statements schedule I Zai Lab Limited Financial information of parent company Condensed balance sheets (In thousands of U.S. dollars (“$”) except for number of shares and per share data)
As of December 31,
2020 2021
$ $
Assets
Current assets:
Cash and cash equivalents 397,608 591,842
Short-term investments 744,676 445,000
Prepayments and other current assets 1,926 2,364
Total current assets 1,144,210 1,039,206
Investment in subsidiaries 28,090 341,980
Total assets 1,172,300 1,381,186
Liabilities and shareholders’ equity
Liabilities
Current liabilities:
Other current liabilities 2,410 996
Total current liabilities 2,410 996
Deferred income 546 234
Total liabilities 2,956 1,230
Shareholders’ equity
Ordinary shares (par value of US$0.00006 per share; 500,000,000 shares authorized, 87,811,026 and 95,536,398 shares issued and outstanding as of December 31, 2020 and 2021, respectively) 5 6
Additional paid-in 1,897,467 2,825,948
Accumulated deficit (713,603 ) (1,418,074 )
Additional other comprehensive income (14,525 ) (23,645 )
Treasury stock — (4,279 )
Total shareholders’ equity 1,169,344 1,379,956
Total liabilities and shareholders’ equity 1,172,300 1,381,186
Additional financial information of parent company - Financial statements schedule I Zai Lab Limited Financial information of parent company Condensed statements of operations and comprehensive loss (In thousands of U.S. dollars (“$”) except for number of shares and per share data)
Year Ended December 31,
2019 2020 2021
$ $ $
Operating Expenses:
Research and development (101 ) (437 ) (6 )
General and administrative (4,864 ) (7,345 ) (12,074 )
Loss from operations (4,965 ) (7,782 ) (12,080 )
Interest income 7,987 4,899 1,881
Other income (expenses), net 311 312 (18,173 )
Profit ( ) before income tax and equity in loss of subsidiaries 3,333 (2,571 ) (28,372 )
Equity in loss of subsidiaries (198,404 ) (266,334 ) (676,099 )
Income tax expense — — —
Net loss attributable to Zai Lab Limited (195,071 ) (268,905 ) (704,471 )
Net loss (195,071 ) (268,905 ) (704,471 )
Other comprehensive income (loss) , net of tax of nil:
Foreign currency translation adjustment 1,958 (19,144 ) (9,121 )
Comprehensive loss (193,113 ) (288,049 ) (713,592 )
Additional financial information of parent company - Financial statements schedule I Zai Lab Limited Financial information of parent company Condensed statements of cash flows (In thousands of U.S. dollars (“$”) except for number of shares and per share data)
Year Ended December 31,
2019 2020 2021
$ $ $
Cash flows from Operating activities:
Net loss (195,071 ) (268,905 ) (704,471 )
Adjustments to reconcile net loss to net cash provided by operating activities:
Amortization of deferred income (312 ) (312 ) (312 )
Share based compensation 2,013 3,025 3,435
Equity in loss of subsidiaries 198,404 266,334 676,099
Loss from fair value changes of equity investment of readily determinable fair value — — 14,617
Changes in operating assets and liabilities:
Prepayments and other current assets (1,267 ) 2,253 (439 )
Other current liabilities 102 738 (376 )
Net cash provided by (used in) operating activities 3,869 3,133 (11,447 )
Cash flows from investing activities:
Purchases of short-term investments (277,640 ) (949,161 ) (445,000 )
Proceeds from maturity of short-term investments 277,990 405,000 743,902
Purchase of investment in equity investee — — (30,000 )
Investment in subsidiaries (165,924 ) (256,097 ) (884,342 )
Net cash used in investing activities (165,574 ) (800,258 ) (615,440 )
Cash flows from financing activities:
Proceeds from exercises of stock options 1,055 6,664 7,418
Proceeds from issuance of ordinary shares upon public offerings 216,200 1,137,683 818,875
Payment of public offering costs (854 ) (4,541 ) (1,692 )
Employee taxes paid related to settlement of equity awards — — (4,253 )
Net cash provided by financing activities 216,401 1,139,806 820,348
Effect of foreign exchange rate changes on cash and cash equivalent — (515 ) 774
Net increase in cash and cash equivalents 54,696 342,166 194,234
Cash and cash equivalents-beginning of the year 746 55,442 397,608
Cash and cash equivalents-end 55,442 397,608 591,842
Additional financial information of parent company - Financial statements schedule I Zai Lab Limited Financial information of parent company Notes (In thousands of U.S. dollars (“$”) except for number of shares and per share data) 1. Schedule I has been provided pursuant to the requirements of Rule 12-04(a) 5-04(c) S-X, 2. The condensed financial information has been prepared using the same accounting policies as set out in the consolidated financial statements except that the equity method has been used to account for investments in its subsidiaries. For the parent company, Zai Lab Limited records its investments in subsidiaries under the equity method of accounting as prescribed in ASC 323, Investments-Equity Method and Joint Ventures. Such investments are presented on the Condensed Balance Sheets as “Investment in subsidiarie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0 and 2021, there were no material contingencies, significant provisions of long-term obligations, mandatory dividend or redemption requirements of redeemable stocks or guarantees of Zai Lab Limi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have been prepared in accordance with U.S. generally accepted accounting principles (“U.S. GAAP”). Significant accounting policies followed by the Company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Zai Lab Limited and its subsidiaries. All intercompany transactions and balances among Zai Lab Limited and its subsidiaries are eliminated upon consolidation.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accrual of rebate, allocation of the research and development service expenses to the appropriate financial reporting period based on the progress of the research and development projects, share-based compensation expenses, recoverability of deferred tax assets and a lack of marketability discount of the ordinary shares issued in connection with collaboration and license arrangement (Note 17).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t>
        </is>
      </c>
    </row>
    <row r="7">
      <c r="A7" s="4" t="inlineStr">
        <is>
          <t>Foreign currency translation</t>
        </is>
      </c>
      <c r="B7" s="4" t="inlineStr">
        <is>
          <t xml:space="preserve">(d) Foreign currency translation The functional currency of Zai Lab Limited, Zai Lab (Hong Kong) Limited, Zai Lab (US) LLC and Zai Auto Immune (Hong Kong) Limited are the United States dollar (“$”). The Company’s Chinese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 Monetary assets and liabilities denominated in currencies other than the applicable functional currencies are translated into the functional currencies at the prevailing rates of exchange at the balance sheet date. Non-monetary assets and liabilities are translat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t>
        </is>
      </c>
    </row>
    <row r="8">
      <c r="A8" s="4" t="inlineStr">
        <is>
          <t>Cash, cash equivalents and restricted cash</t>
        </is>
      </c>
      <c r="B8" s="4" t="inlineStr">
        <is>
          <t xml:space="preserve">(e) Cash, cash equivalents and restricted cash Cash and cash equivalents The Company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 </t>
        </is>
      </c>
    </row>
    <row r="9">
      <c r="A9" s="4" t="inlineStr">
        <is>
          <t>Short-term investments</t>
        </is>
      </c>
      <c r="B9" s="4" t="inlineStr">
        <is>
          <t xml:space="preserve">(f) Short-term investments Short-term investments are time deposits with original maturities more than three months. Short-term investments are stated at cost, which approximates fair value. Interest earned is included in interest income. </t>
        </is>
      </c>
    </row>
    <row r="10">
      <c r="A10" s="4" t="inlineStr">
        <is>
          <t>Accounts receivable</t>
        </is>
      </c>
      <c r="B10" s="4" t="inlineStr">
        <is>
          <t>(g) Accounts receivable The Company’s accounts receivable include receivable arise from product sales and represent amounts due from its customers. In addition, the Company records accounts receivable arising from its collaborative agreement. From January 1, 2020, the Company adopted the ASU 2016-13, Credit Losses, Measurement of Credit Losses on Financial Instruments</t>
        </is>
      </c>
    </row>
    <row r="11">
      <c r="A11" s="4" t="inlineStr">
        <is>
          <t>Notes receivable</t>
        </is>
      </c>
      <c r="B11" s="4" t="inlineStr">
        <is>
          <t xml:space="preserve">(h) Notes receivable Notes receivable is equal to contractual amounts owed from signed, secured promissory notes issued from the customers to the Company. The Company considers the notes allowance for credit loss has been established for the year ended December 31, 2021. </t>
        </is>
      </c>
    </row>
    <row r="12">
      <c r="A12" s="4" t="inlineStr">
        <is>
          <t>Inventories</t>
        </is>
      </c>
      <c r="B12" s="4" t="inlineStr">
        <is>
          <t>(i) Inventories Inventories are stated at the lower of cost or net realizable value, with cost determined on a weighted average basis. The Company periodically reviews the composition of inventory and shelf life of inventory in order to identify obsolete, slow-moving or otherwise non-saleable</t>
        </is>
      </c>
    </row>
    <row r="13">
      <c r="A13" s="4" t="inlineStr">
        <is>
          <t>Long-term investments</t>
        </is>
      </c>
      <c r="B13" s="4" t="inlineStr">
        <is>
          <t xml:space="preserve">(j) Long-term investments Long-term investments represent equity-method investments and equity investments with readily determinable fair values. The Company uses the equity method to account for an equity investment over which it has significant influence but does not own a majority equity interest or otherwise control. The Company records equity method adjustments in share of earnings and losse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9, 2020 and 2021.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other income (expenses), net in the consolidated statements of operations. </t>
        </is>
      </c>
    </row>
    <row r="14">
      <c r="A14" s="4" t="inlineStr">
        <is>
          <t>Prepayments for equipment</t>
        </is>
      </c>
      <c r="B14" s="4" t="inlineStr">
        <is>
          <t xml:space="preserve">(k) Prepayments for equipment The prepayments for equipment purchase are recorded in long-term prepayments considering the prepayments are all related to property and equipment. </t>
        </is>
      </c>
    </row>
    <row r="15">
      <c r="A15" s="4" t="inlineStr">
        <is>
          <t>Property and equipment</t>
        </is>
      </c>
      <c r="B15" s="4" t="inlineStr">
        <is>
          <t xml:space="preserve">(l)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1.25-3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t>
        </is>
      </c>
    </row>
    <row r="16">
      <c r="A16" s="4" t="inlineStr">
        <is>
          <t>Lease</t>
        </is>
      </c>
      <c r="B16" s="4" t="inlineStr">
        <is>
          <t xml:space="preserve">(m) Lease From January 1, 2019, the Company adopted the ASC Topic 842, Leases non-lease At the commencement date of a lease, the Company recognizes a lease liability for future fixed lease payments and a right-of-use 2016-02, The ROU asset is measured at the amount of the lease liability with adjustments, if applicable, for lease prepayments made prior to or at lease commencement, initial direct costs incurred by the Company and lease incentives. Under ASC 842, land use rights agreements are also considered to be operating lease contracts.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ROU assets for operating leases are included in operating lease right-of-use Operating leases are included in operating lease right-of-use Lease expense is recognized on a straight-line basis over the lease term. </t>
        </is>
      </c>
    </row>
    <row r="17">
      <c r="A17" s="4" t="inlineStr">
        <is>
          <t>Land use rights</t>
        </is>
      </c>
      <c r="B17" s="4" t="inlineStr">
        <is>
          <t xml:space="preserve">(n) Land use rights All land in mainland China is Chinese government. Th e Chinese government may sell land use rights for a specified period of time. The purchase price of land use rights represents the operating lease prepayments for the rights to use the land in mainland China under ASC and is recorded as land use rights on the balance sheet, which is amortized over the remaining lease term. In 2019, the Company acquired land use rights from the local Bureau of Land and Resources in Suzhou for the purpose of constructing and operating the research center and biologics manufacturing facility in Suzhou. The land use rights are being amortized over the respective lease terms, which are 30 years. </t>
        </is>
      </c>
    </row>
    <row r="18">
      <c r="A18" s="4" t="inlineStr">
        <is>
          <t>Long term deposits</t>
        </is>
      </c>
      <c r="B18" s="4" t="inlineStr">
        <is>
          <t xml:space="preserve">(o) Long-term deposits Long-term deposits represent amounts paid in connection with the Company’s long-term lease agreements. </t>
        </is>
      </c>
    </row>
    <row r="19">
      <c r="A19" s="4" t="inlineStr">
        <is>
          <t>Value added tax recoverable</t>
        </is>
      </c>
      <c r="B19" s="4" t="inlineStr">
        <is>
          <t xml:space="preserve">(p) Value added tax recoverable Value added tax recoverable represent amounts paid by the Company for purchases. The amounts were recorded as long-term assets considering they are expected to be deducted from future value added tax payables arising on the Company’s future revenues. </t>
        </is>
      </c>
    </row>
    <row r="20">
      <c r="A20" s="4" t="inlineStr">
        <is>
          <t>Intangible assets</t>
        </is>
      </c>
      <c r="B20" s="4" t="inlineStr">
        <is>
          <t>(q) Intangible assets Intangible assets mainly consist of externally purchased software which are amortized over one</t>
        </is>
      </c>
    </row>
    <row r="21">
      <c r="A21" s="4" t="inlineStr">
        <is>
          <t>Impairment of long-lived assets</t>
        </is>
      </c>
      <c r="B21" s="4" t="inlineStr">
        <is>
          <t xml:space="preserve">(r)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9, 2020 and 2021, there was no impairment of the value of the Company’s long-lived assets. </t>
        </is>
      </c>
    </row>
    <row r="22">
      <c r="A22" s="4" t="inlineStr">
        <is>
          <t>Fair value measurements</t>
        </is>
      </c>
      <c r="B22" s="4" t="inlineStr">
        <is>
          <t xml:space="preserve">(s) Fair value measurements The Company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did not have any assets or liabilities that were measured at fair value on a recurring basis prior to 2021. As of December 31, 2021, information about inputs into the fair value measurement of the Company’s assets that are measured at a fair value on a recurring basis in periods subsequent to their initial recognition is as follows:
Description Fair Value as of December 31, Fair Value Measurement at for Identical Assets (Level 1)
US$ US$
Equity Investments with Readily Determinable Fair Value 15,383 15,383 Financial instruments of the Company primarily include cash, cash equivalents and restricted cash, short-term investments, accounts receivable, notes receivable, prepayments and other current assets, accounts payable and other current liabilities. As of December 31, 2020 and 2021,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s its fair value based on the nature and the assessment of the ability to recover these amounts. </t>
        </is>
      </c>
    </row>
    <row r="23">
      <c r="A23" s="4" t="inlineStr">
        <is>
          <t>Revenue recognition</t>
        </is>
      </c>
      <c r="B23" s="4" t="inlineStr">
        <is>
          <t xml:space="preserve">(t) Revenue recognition In 2018, the Company adopted of ASC Topic 606 (“ASC 606”), Revenue from Contracts with Customers, . The Company’s revenue is mainly from product sales. The Company recognizes revenue from product sales when the Company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the manufacturing cost of products, royalty fee and sales milestone payment. The Company has applied the practical expedients under ASC 606 with regard to assessment of financing component and concluded that there is no significant financing component given that the period between delivery of goods and payment is generally one year or less. The Company’s product revenues were mainly generated from the sale of ZEJULA (niraparib), Optune (Tumor Treating Fields), QINLOCK (ripretinib) and NUZYRA (Omadacycline) to customers. In mainland China, the Company sells the products to distributors, who ultimately sell the products to health care providers. Based on the nature of the arrangements, the performance obligations are satisfied upon the products delivery to distributors. Rebates are offered to distributors, consistent with pharmaceutical industry practices. The estimated amount of unpaid or unbilled rebates are recorded as a reduction of revenue if any. Estimated rebates are determined based on contracted rates, sales volumes and distributor inventories. The Company regularly reviews the information related to these estimates and adjusts the amount accordingly. In Hong Kong, the Company sells the products to customers, which are typically healthcare providers such as oncology centers. The Company utilizes a third party for warehousing services. Based on the nature of the arrangement, the Company has determined that it is a principal in the transaction since the Company is primarily responsible for fulfilling the promise to provide the products to the customers, maintains inventory risk until delivery to the customers and has latitude in establishing the price. Revenue was recognized at the amount to which the Company expected to be entitled in exchange for the sale of the products, which is the sales price agreed with the customers. Consideration paid to the third party is recognized in operating expenses. The Company didn’t recognize any contract assets and contract liabilities as of December 31, 2020 and 2021. </t>
        </is>
      </c>
    </row>
    <row r="24">
      <c r="A24" s="4" t="inlineStr">
        <is>
          <t>Collaborative arrangements</t>
        </is>
      </c>
      <c r="B24" s="4" t="inlineStr">
        <is>
          <t xml:space="preserve">(u)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606. For elements of collaboration arrangements that are accounted pursuant to ASC 808, an appropriate recognition method is determined and applied consistently, generally by analogy to ASC 606. </t>
        </is>
      </c>
    </row>
    <row r="25">
      <c r="A25" s="4" t="inlineStr">
        <is>
          <t>Research and development expenses</t>
        </is>
      </c>
      <c r="B25" s="4" t="inlineStr">
        <is>
          <t>(v) Research and development expenses Elements of research and development expenses primarily include (i) payroll and other related costs of personnel engaged in research and development activities;(ii) in-licensed pre-clinical under development and clinical trials such as payments to contract research organizations (“CROs”) and contract manufacturing organizations (“CMOs”), investigators and clinical trial sites that conduct our clinical studies; (iv) costs to develop the product candidates, including raw materials and supplies, product testing, depreciation, and facility related expenses; and (v) other research and development expenses. Research and development expenses are charged to expense as incurred when these expenditures relate to the Company’s research and development services and have no alternative future uses. The Company has acquired rights to develop and commercialize product candidates. Upfront payments that relate to the acquisition of a new product compound, as well as pre-commercial in-process</t>
        </is>
      </c>
    </row>
    <row r="26">
      <c r="A26" s="4" t="inlineStr">
        <is>
          <t>Deferred Income</t>
        </is>
      </c>
      <c r="B26" s="4" t="inlineStr">
        <is>
          <t>(w) Deferred income Deferred income mainly consists of deferred income from government grants, American Depositary Receipts (the “ADR”) Program Agreement with ADR depositary bank (the “DB”) in July 2017 and the upfront payments received from Huizheng (Shanghai) Pharmaceutical Technology Co., Ltd. (“Hanhui”). Government grants consist of cash subsidies received by the Company’s subsidiaries in mainland China from local governments. Grants received as incentives for conducting business in certain local districts with no performance obligation or other restriction as to the use are recognized when cash is received. Cash grants of $2,151, $7,289 and $4,113 were included in other income for the years ended December 31, 2019, 2020 and 2021, respectively. Grants received with government specified performance obligations are recognized when all the obligations have been fulfilled. If such obligations are not satisfied, the Company may be required to refund the subsidy. Cash grants of $2,519 and $2,366 were recorded in deferred income as of December 31, 2020 and 2021 respectively, which will be recognized when the government specified performance obligation is satisfied. According to the ADR program agreement, the Company has the right to receive reimbursements for using DB’s services, subject to the compliance by the Company with the terms of the agreement. The Company performed a detail assessment of the requirements and recognizes the reimbursements it expects to be entitled to over the five-year contract term as other income. For the years ended December 31, 2019, 2020 and 2021, $312, $312 and $312 were recorded in other income, respectively. $546 and $234 were recorded in deferred income as of December 31, 2020 and 2021, respectively. In March 2020, the Company entered into an exclusive promotion agreement with Hanhui. Under the terms of the agreement, the Company will leverage Hanhui’s existing infrastructure to optimize an anticipated future commercial launch of NUZYRA in mainland China given that NUZYRA is a broad-spectrum antibiotic in both the hospital and community care facilities. In exchange for the exclusive promotion rights in mainland China, Hanhui has agreed to pay the Company a non-creditable, . The Company received RMB90,000 in April 2020 and has the right to receive RMB70,000 in December 2021. The Company assessed and determined to record the upfront payment as deferred income and amortize by 10 years from the date when the income recognition criteria is met. In December 2021, the Company obtained the regulatory approval for the commercialization of NUZYRA in mainland China which triggered the income recognition criteria and therefore the Company started to amortize the deferred income into collaboration revenue on monthly basis. For the years ended December 31 2019, 2020 and 2021, , and $ were recorded in collaboration revenue. As of December 31, 2020 and 2021, a total amount of RMB ($ ) and ($ ) was recorded in deferred income.</t>
        </is>
      </c>
    </row>
    <row r="27">
      <c r="A27" s="4" t="inlineStr">
        <is>
          <t>Comprehensive loss</t>
        </is>
      </c>
      <c r="B27" s="4" t="inlineStr">
        <is>
          <t xml:space="preserve"> (x) 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t>
        </is>
      </c>
    </row>
    <row r="28">
      <c r="A28" s="4" t="inlineStr">
        <is>
          <t>Stock-based compensation</t>
        </is>
      </c>
      <c r="B28" s="4" t="inlineStr">
        <is>
          <t xml:space="preserve"> (y) Share-based compensation The Company grants share options and non-vested Compensation-Stock Compensation. Employees’ share-based awards are measured at the grant date fair value of the awards and recognized as expenses (i) immediately at grant date if no vesting conditions are required; or (ii)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Company determined the fair value of the stock options granted to employees using the Black-Scholes option valuation model. Awards Granted to Non-Employees The Company grants share options to eligible Non-Employees Compensation-Stock Compensation. Non-Employees’ in the forfeiture of the share-based awards, previously recognized compensation expense relating to those awards are reversed. The Company determined the fair value of the stock options granted to Non-Employees</t>
        </is>
      </c>
    </row>
    <row r="29">
      <c r="A29" s="4" t="inlineStr">
        <is>
          <t>Income taxes</t>
        </is>
      </c>
      <c r="B29" s="4" t="inlineStr">
        <is>
          <t>(z) 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he Company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t>
        </is>
      </c>
    </row>
    <row r="30">
      <c r="A30" s="4" t="inlineStr">
        <is>
          <t>Earnings (Loss) per share</t>
        </is>
      </c>
      <c r="B30" s="4" t="inlineStr">
        <is>
          <t>( aa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Company had stock options and non-vested non-vested</t>
        </is>
      </c>
    </row>
    <row r="31">
      <c r="A31" s="4" t="inlineStr">
        <is>
          <t>Segment information</t>
        </is>
      </c>
      <c r="B31" s="4" t="inlineStr">
        <is>
          <t xml:space="preserve">(a b In accordance with ASC 280, Segment Reportin presented. </t>
        </is>
      </c>
    </row>
    <row r="32">
      <c r="A32" s="4" t="inlineStr">
        <is>
          <t>Concentration of risks</t>
        </is>
      </c>
      <c r="B32" s="4" t="inlineStr">
        <is>
          <t xml:space="preserve"> (ac) Concentration of risks Concentration of customers The following customers accounted for 10% or more of revenue for the years ended December 31, 2019, 2020 and 2021:
Year ended December 31,
2019 2020 2021
$ $ $
A 5,397 * *
B 4,682 * *
C * 15,774 40,634
* Represents less than 10% of revenue for the years ended December 31, 2019, 2020 and 2021. Concentration of suppliers The following suppliers accounted for 10% or more of research and development expenses and the inventory purchases for the years ended December 31, 2019, 2020 and 2021:
Year ended December 31,
2019 2020 2021
$ $ $
F 27,966 * *
G 18,362 * *
H * 33,564 *
I * 26,710 *
J * * 165,431
K * * 66,650
* Represents less than 10% of research and development expenses and the inventory purchases for the years ended December 31, 2019, 2020 and 2021. Concentration of credit risk Financial instruments that are potentially subject to significant concentration of credit risk consist of cash and cash equivalents, short-term investments, accounts receivable and notes receivable. The carrying amounts of cash and cash equivalents and short-term investments represent the maximum amount of loss due to credit risk. As of December 31, 2020 and 2021, all of the Company’s cash and cash equivalents and short-term investments were held by major financial institutions located in mainland China and international financial institutions outside of mainland China which management believes are of high credit quality and continually monitors the credit worthiness of these financial institutions. The following debtors accounted for 10
As of December 31,
2020 2021
$ $
C 2,070 10,293
D 726 *
E * 10,979
* Represents less than 10% of accounts receivable as of December 31, 2020 and 2021. Accounts receivable are typically unsecured and are derived from product sales and collaborative arrangement. The Company manages credit risk of accounts receivable through ongoing monitoring of the outstanding balances and limits the amount of credit extended based upon payment history and the debtor’s current credit worthiness. Historically, the Company collected the receivables from customers within the credit terms with no significant credit losses incurred. During the year ended December 31, 2021, certain accounts receivable balances are settled in the form of notes receivable. As of December 31, 2021, notes receivable represents bank acceptance promissory notes that are non-interest bearing and due within six months. Notes receivable were used to collect the receivables based on an administrative convenience, given these notes are readily convertible to be known amounts of cash. In accordance with the sales agreements, whether cash or bank acceptance promissory notes to settle the receivables is at the Company’s discretion, and this selection does not impact the agreed contractual purchase prices.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Company included aggregated amounts of RMB155,934 and RMB151,684 ,</t>
        </is>
      </c>
    </row>
    <row r="33">
      <c r="A33" s="4" t="inlineStr">
        <is>
          <t>Recent accounting pronouncements</t>
        </is>
      </c>
      <c r="B33" s="4" t="inlineStr">
        <is>
          <t>(ad) Recent accounting pronouncements Adopted Accounting Standards In December 2019, the FASB issued ASU 2019-12, Income Taxes (Topic 740) prospectively. The Company adopted this standard on January 1, 2021. There was no material impact to the Company’s financial position or results of operations upon adoption. Future Adoption of Accounting Standards In November 2021, the FASB issued ASU 2021-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Significant Operating Subsidiaries</t>
        </is>
      </c>
      <c r="B4" s="4" t="inlineStr">
        <is>
          <t xml:space="preserve">As of December 31, 2021, the Company’s significant operating subsidiaries are as follows:
Name of company Place of incorporation Date of incorporation Percentage of ownership Principal activities
Zai Lab (Hong Kong) Limited Hong Kong April 29, 2013 100% Operating company for business development and R&amp;D activities and commercialization of innovative medicines and device
Zai Lab (Shanghai) Co., Ltd. mainland January 6, 100% Development and commercialization of innovative medicines and devices
Zai Lab (AUST) Pty., Ltd. Australia December 10, 100% Clinical trial activities
Zai Lab (Suzhou) Co., Ltd. mainland November 30, 100% Development and commercialization of innovative medicines
Zai Biopharmaceutical (Suzhou) Co., Ltd. mainland June 15, 2017 100% Development and commercialization of innovative medicines
Zai Lab (US) LLC the United April 21, 2017 100% Operating company for business development, R&amp;D activities and certain business activities, including legal, compliance and communication functions of the Company
Zai Lab International Trading (Shanghai) Co., Ltd. mainland November 6, 100% Commercialization of innovative medicines and devices
Zai Auto Immune (Hong Kong) Limited Hong Kong November 4 2020 100% Operating company for business development and R&amp;D activities
Zai Lab (Taiwan) Limited Taiwan December 10, 100% Commercialization of innovative medicines and devi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ignificant Accounting Policies</t>
        </is>
      </c>
    </row>
    <row r="4">
      <c r="A4" s="4" t="inlineStr">
        <is>
          <t>Summary of Estimated Useful Lives of Property and Equipment</t>
        </is>
      </c>
      <c r="B4" s="4" t="inlineStr">
        <is>
          <t>Property and equipment are stated at cost, less accumulated depreciation and amortization. Depreciation is computed using the straight-line method over the estimated useful lives of the respective assets as follows:
Useful life
Office equipment 3 years
Electronic equipment 1.25-3
Vehicle 4 years
Laboratory equipment 5 years
Manufacturing equipment 10 years
Leasehold improvements lesser of useful life or lease term</t>
        </is>
      </c>
    </row>
    <row r="5">
      <c r="A5" s="4" t="inlineStr">
        <is>
          <t>Schedule of Fair Value, Assets and Liabilities Measured on Recurring Basis [Table Text Block]</t>
        </is>
      </c>
      <c r="B5" s="4" t="inlineStr">
        <is>
          <t xml:space="preserve">As of December 31, 2021, information about inputs into the fair value measurement of the Company’s assets that are measured at a fair value on a recurring basis in periods subsequent to their initial recognition is as follows:
Description Fair Value as of December 31, Fair Value Measurement at for Identical Assets (Level 1)
US$ US$
Equity Investments with Readily Determinable Fair Value 15,383 15,383 </t>
        </is>
      </c>
    </row>
    <row r="6">
      <c r="A6" s="4" t="inlineStr">
        <is>
          <t>Schedule of concentration of risks</t>
        </is>
      </c>
      <c r="B6" s="4" t="inlineStr">
        <is>
          <t xml:space="preserve">The following customers accounted for 10% or more of revenue for the years ended December 31, 2019, 2020 and 2021:
Year ended December 31,
2019 2020 2021
$ $ $
A 5,397 * *
B 4,682 * *
C * 15,774 40,634
* Represents less than 10% of revenue for the years ended December 31, 2019, 2020 and 2021. The following debtors accounted for 10
As of December 31,
2020 2021
$ $
C 2,070 10,293
D 726 *
E * 10,979
* Represents less than 10% of accounts receivable as of December 31, 2020 and 2021. </t>
        </is>
      </c>
    </row>
    <row r="7">
      <c r="A7" s="4" t="inlineStr">
        <is>
          <t>Suppliers Accounted for 10% or More of Research and Development Expenses and Inventory Purchases</t>
        </is>
      </c>
      <c r="B7" s="4" t="inlineStr">
        <is>
          <t xml:space="preserve">The following suppliers accounted for 10% or more of research and development expenses and the inventory purchases for the years ended December 31, 2019, 2020 and 2021:
Year ended December 31,
2019 2020 2021
$ $ $
F 27,966 * *
G 18,362 * *
H * 33,564 *
I * 26,710 *
J * * 165,431
K * * 66,650
* Represents less than 10% of research and development expenses and the inventory purchases for the years ended December 31, 2019, 2020 and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As of December 31,
2020 2021
$ $
Cash at bank and in hand 441,283 663,472
Cash equivalents (note (i)) 833 300,628
442,116 964,100
Denominated in:
US$ 297,813 932,888
RMB (note (ii)) 23,898 23,791
Hong Kong dollar (“HK$” ） 119,695 6,674
Australian dollar (“A$”) 710 475
Taiwan dollar (“TW$”) — 272
442,116 964,100
Notes:
(i) Cash equivalents represent short-term and highly liquid investments in a money market fund.
(ii) Certain cash and bank balances denominated in RMB were deposited with banks in mainland China. The conversion of these RMB denominated balances into foreign currencies is subject to the rules and regulations of foreign exchange control promulgated by the Chi nes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llowance for credit losses related to accounts receivable</t>
        </is>
      </c>
      <c r="B4" s="4" t="inlineStr">
        <is>
          <t>The roll-forward of the allowance for credit losses related to accounts receivable for the year ended December 31, 2021 consists of the following activity:
Allowance for Credit Losses
$
Balance as of December 31, 2020 1
Current period provision for expected credit losses 10
Amounts written-off —
Recoveries of amounts previously written-off —
Balance as of December 31, 2021 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t>
        </is>
      </c>
      <c r="B4" s="4" t="inlineStr">
        <is>
          <t>As of December 31,
2020 2021
$ $
Finished goods 3,041 5,632
Raw materials 10,103 13,231
Work in progress — 88
Inventories 13,144 18,9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Property and equipment consist of the following:
As of December 31,
2020 2021
$ $
Office equipment 430 836
Electronic equipment 2,646 5,036
Vehicle 143 220
Laboratory equipment 11,933 17,069
Manufacturing equipment 12,198 14,600
Leasehold improvements 9,641 10,432
Construction in progress 2,423 11,334
39,414 59,527
Less: accumulated depreciation (10,252 ) (16,425 )
Property and equipment, net 29,162 43,1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oduct revenue, net</t>
        </is>
      </c>
      <c r="B4" s="7" t="n">
        <v>144105</v>
      </c>
      <c r="C4" s="7" t="n">
        <v>48958</v>
      </c>
      <c r="D4" s="7" t="n">
        <v>12985</v>
      </c>
    </row>
    <row r="5">
      <c r="A5" s="4" t="inlineStr">
        <is>
          <t>Collaboration revenue</t>
        </is>
      </c>
      <c r="B5" s="6" t="n">
        <v>207</v>
      </c>
      <c r="C5" s="6" t="n">
        <v>0</v>
      </c>
      <c r="D5" s="6" t="n">
        <v>0</v>
      </c>
    </row>
    <row r="6">
      <c r="A6" s="4" t="inlineStr">
        <is>
          <t>Total revenues</t>
        </is>
      </c>
      <c r="B6" s="6" t="n">
        <v>144312</v>
      </c>
      <c r="C6" s="6" t="n">
        <v>48958</v>
      </c>
      <c r="D6" s="6" t="n">
        <v>12985</v>
      </c>
    </row>
    <row r="7">
      <c r="A7" s="3" t="inlineStr">
        <is>
          <t>Expenses:</t>
        </is>
      </c>
    </row>
    <row r="8">
      <c r="A8" s="4" t="inlineStr">
        <is>
          <t>Cost of sales</t>
        </is>
      </c>
      <c r="B8" s="6" t="n">
        <v>-52239</v>
      </c>
      <c r="C8" s="6" t="n">
        <v>-16736</v>
      </c>
      <c r="D8" s="6" t="n">
        <v>-3749</v>
      </c>
    </row>
    <row r="9">
      <c r="A9" s="4" t="inlineStr">
        <is>
          <t>Research and development</t>
        </is>
      </c>
      <c r="B9" s="6" t="n">
        <v>-573306</v>
      </c>
      <c r="C9" s="6" t="n">
        <v>-222711</v>
      </c>
      <c r="D9" s="6" t="n">
        <v>-142221</v>
      </c>
    </row>
    <row r="10">
      <c r="A10" s="4" t="inlineStr">
        <is>
          <t>Selling, general and administrative</t>
        </is>
      </c>
      <c r="B10" s="6" t="n">
        <v>-218831</v>
      </c>
      <c r="C10" s="6" t="n">
        <v>-111312</v>
      </c>
      <c r="D10" s="6" t="n">
        <v>-70211</v>
      </c>
    </row>
    <row r="11">
      <c r="A11" s="4" t="inlineStr">
        <is>
          <t>Loss from operations</t>
        </is>
      </c>
      <c r="B11" s="6" t="n">
        <v>-700064</v>
      </c>
      <c r="C11" s="6" t="n">
        <v>-301801</v>
      </c>
      <c r="D11" s="6" t="n">
        <v>-203196</v>
      </c>
    </row>
    <row r="12">
      <c r="A12" s="4" t="inlineStr">
        <is>
          <t>Interest income</t>
        </is>
      </c>
      <c r="B12" s="6" t="n">
        <v>2190</v>
      </c>
      <c r="C12" s="6" t="n">
        <v>5120</v>
      </c>
      <c r="D12" s="6" t="n">
        <v>8232</v>
      </c>
    </row>
    <row r="13">
      <c r="A13" s="4" t="inlineStr">
        <is>
          <t>Interest expenses</t>
        </is>
      </c>
      <c r="B13" s="6" t="n">
        <v>0</v>
      </c>
      <c r="C13" s="6" t="n">
        <v>-181</v>
      </c>
      <c r="D13" s="6" t="n">
        <v>-293</v>
      </c>
    </row>
    <row r="14">
      <c r="A14" s="4" t="inlineStr">
        <is>
          <t>Other income (expenses), net</t>
        </is>
      </c>
      <c r="B14" s="6" t="n">
        <v>-5540</v>
      </c>
      <c r="C14" s="6" t="n">
        <v>29076</v>
      </c>
      <c r="D14" s="6" t="n">
        <v>938</v>
      </c>
    </row>
    <row r="15">
      <c r="A15" s="4" t="inlineStr">
        <is>
          <t>Loss before income tax and share of loss from equity method investment</t>
        </is>
      </c>
      <c r="B15" s="6" t="n">
        <v>-703414</v>
      </c>
      <c r="C15" s="6" t="n">
        <v>-267786</v>
      </c>
      <c r="D15" s="6" t="n">
        <v>-194319</v>
      </c>
    </row>
    <row r="16">
      <c r="A16" s="4" t="inlineStr">
        <is>
          <t>Income tax expense</t>
        </is>
      </c>
      <c r="B16" s="4" t="inlineStr">
        <is>
          <t xml:space="preserve"> </t>
        </is>
      </c>
      <c r="C16" s="4" t="inlineStr">
        <is>
          <t xml:space="preserve"> </t>
        </is>
      </c>
      <c r="D16" s="4" t="inlineStr">
        <is>
          <t xml:space="preserve"> </t>
        </is>
      </c>
    </row>
    <row r="17">
      <c r="A17" s="4" t="inlineStr">
        <is>
          <t>Share of loss from equity method investment</t>
        </is>
      </c>
      <c r="B17" s="6" t="n">
        <v>-1057</v>
      </c>
      <c r="C17" s="6" t="n">
        <v>-1119</v>
      </c>
      <c r="D17" s="6" t="n">
        <v>-752</v>
      </c>
    </row>
    <row r="18">
      <c r="A18" s="4" t="inlineStr">
        <is>
          <t>Net loss</t>
        </is>
      </c>
      <c r="B18" s="6" t="n">
        <v>-704471</v>
      </c>
      <c r="C18" s="6" t="n">
        <v>-268905</v>
      </c>
      <c r="D18" s="6" t="n">
        <v>-195071</v>
      </c>
    </row>
    <row r="19">
      <c r="A19" s="4" t="inlineStr">
        <is>
          <t>Net loss attributable to ordinary shareholders</t>
        </is>
      </c>
      <c r="B19" s="7" t="n">
        <v>-704471</v>
      </c>
      <c r="C19" s="7" t="n">
        <v>-268905</v>
      </c>
      <c r="D19" s="7" t="n">
        <v>-195071</v>
      </c>
    </row>
    <row r="20">
      <c r="A20" s="4" t="inlineStr">
        <is>
          <t>Loss per share — basic and diluted</t>
        </is>
      </c>
      <c r="B20" s="9" t="n">
        <v>-7.58</v>
      </c>
      <c r="C20" s="9" t="n">
        <v>-3.46</v>
      </c>
      <c r="D20" s="9" t="n">
        <v>-3.03</v>
      </c>
    </row>
    <row r="21">
      <c r="A21" s="4" t="inlineStr">
        <is>
          <t>Weighted-average shares used in calculating net loss per ordinary share — basic and diluted</t>
        </is>
      </c>
      <c r="B21" s="6" t="n">
        <v>92992112</v>
      </c>
      <c r="C21" s="6" t="n">
        <v>77667743</v>
      </c>
      <c r="D21" s="6" t="n">
        <v>64369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ummary of supplemental information related to leases</t>
        </is>
      </c>
      <c r="B4" s="4" t="inlineStr">
        <is>
          <t xml:space="preserve">Supplemental information related to leases was as follows:
Year ended December 31,
2019 2020 2021
$ $ $
Operating fixed lease cost 3,245 4,539 6,263 </t>
        </is>
      </c>
    </row>
    <row r="5">
      <c r="A5" s="4" t="inlineStr">
        <is>
          <t>Summary of supplemental cash flow information related to leases</t>
        </is>
      </c>
      <c r="B5" s="4" t="inlineStr">
        <is>
          <t xml:space="preserve">Supplemental cash flow information related to leases was as follows:
Year ended December 31,
2019 2020 2021
$ $ $
Cash paid for amounts included in measurement of lease liabilities 2,778 4,056 5,840
Non-cash right-of-use 10,876 6,393 2,183 </t>
        </is>
      </c>
    </row>
    <row r="6">
      <c r="A6" s="4" t="inlineStr">
        <is>
          <t>Summary of maturities of lease liabilities</t>
        </is>
      </c>
      <c r="B6" s="4" t="inlineStr">
        <is>
          <t>The maturities of lease liabilities in accordance with Leases (Topic 842)
Year ended December 31
$
2022 6,153
2023 2,571
2024 2,240
2025 2,186
2026 1,638
Thereafter 1,213
Total lease payments 16,001
Less: imputed interest (461 )
Present value of minimum operating lease payments 15,540</t>
        </is>
      </c>
    </row>
    <row r="7">
      <c r="A7" s="4" t="inlineStr">
        <is>
          <t>Summary of weighted-average remaining lease terms and discount rates</t>
        </is>
      </c>
      <c r="B7" s="4" t="inlineStr">
        <is>
          <t xml:space="preserve">Weighted-average remaining lease terms and discount rates are as follows:
Year ended
2020 2021
Weighted-average remaining lease term 5.0 years 4.2 years
Weighted-average discount rate 2.3 % 2.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duct revenue, net (Tables)</t>
        </is>
      </c>
      <c r="B1" s="2" t="inlineStr">
        <is>
          <t>12 Months Ended</t>
        </is>
      </c>
    </row>
    <row r="2">
      <c r="B2" s="2" t="inlineStr">
        <is>
          <t>Dec. 31, 2021</t>
        </is>
      </c>
    </row>
    <row r="3">
      <c r="A3" s="3" t="inlineStr">
        <is>
          <t>Revenue</t>
        </is>
      </c>
    </row>
    <row r="4">
      <c r="A4" s="4" t="inlineStr">
        <is>
          <t>Schedule of net product sales</t>
        </is>
      </c>
      <c r="B4" s="4" t="inlineStr">
        <is>
          <t>Year ended December 31,
2019 2020 2021
$ $ $
Product revenue — gross 12,985 57,355 190,180
Less: Rebate and sales return — (8,397 ) (46,075 )
Product revenue — net 12,985 48,958 144,105</t>
        </is>
      </c>
    </row>
    <row r="5">
      <c r="A5" s="4" t="inlineStr">
        <is>
          <t>Schedule of disaggregation of net revenue</t>
        </is>
      </c>
      <c r="B5" s="4" t="inlineStr">
        <is>
          <t>The following table disaggregates net revenue by product for the years ended December 31, 2019, 2020 and 2021:
Year ended December 31,
2019 2020 2021
$ $ $
ZEJULA 6,625 32,138 93,579
Optune 6,360 16,418 38,903
QINLOCK — 402 11,620
NUZYRA — — 3
Total product revenue — net 12,985 48,958 144,1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Loss (Income) Before Income Taxes</t>
        </is>
      </c>
      <c r="B4" s="4" t="inlineStr">
        <is>
          <t>Loss (income) before income taxes consists of:
Year ended December 31,
2019 2020 2021
$ $ $
Cayman (3,241 ) 2,612 28,401
BVI 2 3 2
Mainland China 185,239 220,813 340,865
HK 3,271 20,022 243,400
US 9,786 24,616 89,374
AUST 14 839 1,758
TW — — 671
195,071 268,905 704,471</t>
        </is>
      </c>
    </row>
    <row r="5">
      <c r="A5" s="4" t="inlineStr">
        <is>
          <t>Schedule of Reconciliations of PRC Statutory Income Tax Rate and Group's Effective Income Tax Rate</t>
        </is>
      </c>
      <c r="B5" s="4" t="inlineStr">
        <is>
          <t>Reconciliations of the differences between the Chinese
Year ended December 31,
2019 2020 2021
Statutory income tax rate 25 % 25 % 25 %
Share-based compensations (1.51 %) (1.36 %) (0.92 %)
Non-deductible (0.39 %) (1.17 %) (5.78 %)
Prior year tax filing adjustment 1.93 % 1.78 % 1.50 %
Effect of different tax rate of subsidiary operation in other jurisdictions 0.07 % (1.04 %) (4.60 %)
Preferential tax rate (9.14 %) (7.48 %) (4.30 %)
Effect of change in tax rate (9.15 %) — —
Changes in valuation allowance (6.81 %) (15.73 %) (10.90 %)
Effective income tax rate — — —</t>
        </is>
      </c>
    </row>
    <row r="6">
      <c r="A6" s="4" t="inlineStr">
        <is>
          <t>Schedule of Components of Deferred Tax Assets and Liabilities</t>
        </is>
      </c>
      <c r="B6" s="4" t="inlineStr">
        <is>
          <t>The principal components of the deferred tax assets and liabilities are as follows :
Year ended December 31,
2019 2020 2021
$ $ $
Deferred tax assets:
Depreciation of property and equipment, net 57 84 108
Government grants 325 400 496
Deferred revenue — 2,069 3,733
Public welfare donations — 7,627 10,246
Net operating loss carry forwards 62,833 94,954 175,101
Less: valuation allowance (63,215 ) (105,134 ) (189,684 )
Deferred tax assets, net — — —</t>
        </is>
      </c>
    </row>
    <row r="7">
      <c r="A7" s="4" t="inlineStr">
        <is>
          <t>Schedule of Movement of Valuation Allowance</t>
        </is>
      </c>
      <c r="B7" s="4" t="inlineStr">
        <is>
          <t>Movement of the valuation allowance is as follows:
2020 2021
$ $
Balance as of January 1, (63,215 ) (105,134 )
Additions (41,919 ) (84,550 )
Balance as of December 31, (105,134 ) (189,6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Schedule of other current liabilities</t>
        </is>
      </c>
      <c r="B4" s="4" t="inlineStr">
        <is>
          <t xml:space="preserve">Other current liabilities consist of followings:
As of December 31,
2020 2021
$ $
Payroll 13,694 25,685
Accrued professional service fee 3,128 4,319
Payables for purchase of property and equipment 788 2,568
Accrued rebate to distributors 7,067 15,001
Tax payables 952 8,817
Others (note (i)) 4,567 4,421
Total 30,196 60,811
Note:
(i) Others are mainly payables to employees for exercising the share-based compensations, payables related to travel and business entertainment expen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ummary of basic and diluted net loss per share</t>
        </is>
      </c>
      <c r="B4" s="4" t="inlineStr">
        <is>
          <t>Basic and diluted net loss per share for each of the years presented are calculated as follow:
For the years ended December 31,
2019 2020 2021
Numerator:
Net loss attributable to ordinary shareholders (195,071 ) (268,905 ) (704,471 )
Denominator:
Weighted average number of ordinary shares- basic and diluted 64,369,490 77,667,743 92,992,112
Net loss per share-basic and diluted (3.03 ) (3.46 ) (7.58 )</t>
        </is>
      </c>
    </row>
    <row r="5">
      <c r="A5" s="4" t="inlineStr">
        <is>
          <t>Summary of anti-dilutive excluded from the calculation of diluted loss per share</t>
        </is>
      </c>
      <c r="B5" s="4" t="inlineStr">
        <is>
          <t xml:space="preserve">As a result of the Company’s net loss for the three years ended December 31, 2019, 2020 and 2021, share options and non-vested
As of December 31,
2019 2020 2021
Share options 9,122,980 8,755,920 8,101,559
Non-vested 743,268 541,750 956,7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Major Related Party and Relationship</t>
        </is>
      </c>
      <c r="B4" s="4" t="inlineStr">
        <is>
          <t>The table below sets forth the major related party and the relationship with the Company as of December 31, 2021:
Company Name Relationship with the Company
MEDx (Suzhou) Translational Medicine Co., Ltd. 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4" t="inlineStr">
        <is>
          <t>Schedule of assumptions used to estimate the fair values of share options granted</t>
        </is>
      </c>
      <c r="B3" s="4" t="inlineStr">
        <is>
          <t>The following table presents the assumptions used to estimate the fair values of the share options granted in the years presented:
2019 2020 2021
Risk-free rate of return 1.6%-2.5% 0.4%-0.8% 0.9%-1.4%
Contractual life of option 10 years 10 years 10 years
Expected term 6 or 6.5 years 6 or 6.5 years 6, 6.25 or 6.5
Estimated volatility rate 70% 70% 65%
Expected dividend yield 0% 0% 0%
Fair value of underlying ordinary shares $27.23-$41.59 $44.94-$128.72 $66.92-$180.00</t>
        </is>
      </c>
    </row>
    <row r="4">
      <c r="A4" s="4" t="inlineStr">
        <is>
          <t>Summary of option activity</t>
        </is>
      </c>
      <c r="B4" s="4" t="inlineStr">
        <is>
          <t xml:space="preserve">A summary of option activity under the 2015 Plan and 2017 Plan during the years ended December 31, 2019, 2020 and 2021 is presented below:
Number of options Weighted average exercise price Weighted average remaining contractual term Aggregate intrinsic value
$ Years $
Outstanding at December 31, 2020 8,755,920 17.26 6.53 1,033,899
Granted 733,893 126.02 — —
Exercised (1,235,340 ) 6.00 — —
Forfeited (152,914 ) 64.22 — —
Outstanding at December 31, 2021 8,101,559 27.94 5.98 339,570
Vested and exercisable as of December 31, 2021 5,174,961 9.25 4.89 279,783
Vested or expected to vest as of December 31, 2021 8,101,559 27.94 5.98 339,570 </t>
        </is>
      </c>
    </row>
    <row r="5">
      <c r="A5" s="4" t="inlineStr">
        <is>
          <t>Summary of non-vested restricted share activity</t>
        </is>
      </c>
      <c r="B5" s="4" t="inlineStr">
        <is>
          <t>The following table summarized the Company’s non-vested
Numbers of non-vested restricted shares Weighted average grant date fair value
$
Non-vested 541,750 37.36
Granted 656,399 105.54
Vested (205,450 ) 37.17
Forfeited (35,963 ) 74.82
Non-vested 956,736 82.62</t>
        </is>
      </c>
    </row>
    <row r="6">
      <c r="A6" s="4" t="inlineStr">
        <is>
          <t>Options [Member]</t>
        </is>
      </c>
    </row>
    <row r="7">
      <c r="A7" s="4" t="inlineStr">
        <is>
          <t>Allocation of compensation expense related to options</t>
        </is>
      </c>
      <c r="B7" s="4" t="inlineStr">
        <is>
          <t>The weighted-average grant-date fair value of the options granted in 2019, 2020 and 2021 were $20.98, $40.60 and $126.02 per share, respectively. The Company recorded compensation expense related to the options of $ , $ and $ for the years ended December , , and , respectively, which were classified in the accompanying consolidated statements of operations as follows:
Year ended December 31,
2019 2020 2021
$ $ $
Selling, general and administrative 6,931 11,492 15,568
Research and development 7,994 7,203 11,626
Total 14,925 18,695 27,194</t>
        </is>
      </c>
    </row>
    <row r="8">
      <c r="A8" s="4" t="inlineStr">
        <is>
          <t>Restricted Shares [Member]</t>
        </is>
      </c>
    </row>
    <row r="9">
      <c r="A9" s="4" t="inlineStr">
        <is>
          <t>Allocation of compensation expense related to options</t>
        </is>
      </c>
      <c r="B9" s="4" t="inlineStr">
        <is>
          <t>As of December 31, 2021, there was $69,264 of total unrecognized compensation expense related to non-vested
Year ended December 31,
2019 2020 2021
$ $ $
Selling, general and administrative 3,643 4,226 7,626
Research and development 1,723 1,909 5,894
Total 5,366 6,135 13,5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 (Tables)</t>
        </is>
      </c>
      <c r="B1" s="2" t="inlineStr">
        <is>
          <t>12 Months Ended</t>
        </is>
      </c>
    </row>
    <row r="2">
      <c r="B2" s="2" t="inlineStr">
        <is>
          <t>Dec. 31, 2021</t>
        </is>
      </c>
    </row>
    <row r="3">
      <c r="A3" s="3" t="inlineStr">
        <is>
          <t>Selected Quarterly Financial Information [Abstract]</t>
        </is>
      </c>
    </row>
    <row r="4">
      <c r="A4" s="4" t="inlineStr">
        <is>
          <t>Quarterly Financial Information [Table Text Block]</t>
        </is>
      </c>
      <c r="B4" s="4" t="inlineStr">
        <is>
          <t xml:space="preserve">The operating results for any fiscal quarter are not necessarily indicative of the operating results for a full fiscal year or for any future period and there can be no assurances that any trend reflected in such results will continue in the future.
Quarter Ended,
2021 March 31, June 30, September 30, December 31,
$ $ $ $
Product revenue, net 20,103 36,935 43,103 43,964
Collaboration revenue — — — 207
Loss from operations (227,092 ) (170,571 ) (83,205 ) (219,196 )
Net loss (232,910 ) (163,324 ) (96,412 ) (211,825 )
Net loss attributable to ordinary shareholders (232,910 ) (163,324 ) (96,412 ) (211,825 )
Basic and diluted net loss per share (2.64 ) (1.76 ) (1.01 ) (2.22 )
Quarter Ended,
2020 March 31, June 30, September 30, December 31,
$ $ $ $
Product revenue, net 8,218 10,995 14,651 15,094
Loss from operations (46,322 ) (83,966 ) (76,257 ) (95,256 )
Net loss (47,988 ) (80,629 ) (63,741 ) (76,547 )
Net loss attributable to ordinary shareholders (47,988 ) (80,629 ) (63,741 ) (76,547 )
Basic and diluted net loss per share (0.66 ) (1.08 ) (0.84 ) (0.8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Statements Schedule I (Tables)</t>
        </is>
      </c>
      <c r="B1" s="2" t="inlineStr">
        <is>
          <t>12 Months Ended</t>
        </is>
      </c>
    </row>
    <row r="2">
      <c r="B2" s="2" t="inlineStr">
        <is>
          <t>Dec. 31, 2021</t>
        </is>
      </c>
    </row>
    <row r="3">
      <c r="A3" s="3" t="inlineStr">
        <is>
          <t>Condensed Balance Sheet Statements Captions Abstract [Abstract]</t>
        </is>
      </c>
    </row>
    <row r="4">
      <c r="A4" s="4" t="inlineStr">
        <is>
          <t>Condensed Statements of Operations and Comprehensive Loss [Table Text Block]</t>
        </is>
      </c>
      <c r="B4" s="4" t="inlineStr">
        <is>
          <t>Year Ended December 31,
2019 2020 2021
$ $ $
Operating Expenses:
Research and development (101 ) (437 ) (6 )
General and administrative (4,864 ) (7,345 ) (12,074 )
Loss from operations (4,965 ) (7,782 ) (12,080 )
Interest income 7,987 4,899 1,881
Other income (expenses), net 311 312 (18,173 )
Profit ( ) before income tax and equity in loss of subsidiaries 3,333 (2,571 ) (28,372 )
Equity in loss of subsidiaries (198,404 ) (266,334 ) (676,099 )
Income tax expense — — —
Net loss attributable to Zai Lab Limited (195,071 ) (268,905 ) (704,471 )
Net loss (195,071 ) (268,905 ) (704,471 )
Other comprehensive income (loss) , net of tax of nil:
Foreign currency translation adjustment 1,958 (19,144 ) (9,121 )
Comprehensive loss (193,113 ) (288,049 ) (713,592 )</t>
        </is>
      </c>
    </row>
    <row r="5">
      <c r="A5" s="4" t="inlineStr">
        <is>
          <t>Condensed Balance Sheet [Table Text Block]</t>
        </is>
      </c>
      <c r="B5" s="4" t="inlineStr">
        <is>
          <t>As of December 31,
2020 2021
$ $
Assets
Current assets:
Cash and cash equivalents 397,608 591,842
Short-term investments 744,676 445,000
Prepayments and other current assets 1,926 2,364
Total current assets 1,144,210 1,039,206
Investment in subsidiaries 28,090 341,980
Total assets 1,172,300 1,381,186
Liabilities and shareholders’ equity
Liabilities
Current liabilities:
Other current liabilities 2,410 996
Total current liabilities 2,410 996
Deferred income 546 234
Total liabilities 2,956 1,230
Shareholders’ equity
Ordinary shares (par value of US$0.00006 per share; 500,000,000 shares authorized, 87,811,026 and 95,536,398 shares issued and outstanding as of December 31, 2020 and 2021, respectively) 5 6
Additional paid-in 1,897,467 2,825,948
Accumulated deficit (713,603 ) (1,418,074 )
Additional other comprehensive income (14,525 ) (23,645 )
Treasury stock — (4,279 )
Total shareholders’ equity 1,169,344 1,379,956
Total liabilities and shareholders’ equity 1,172,300 1,381,186</t>
        </is>
      </c>
    </row>
    <row r="6">
      <c r="A6" s="4" t="inlineStr">
        <is>
          <t>Condensed Cash Flow Statement [Table Text Block]</t>
        </is>
      </c>
      <c r="B6" s="4" t="inlineStr">
        <is>
          <t>Year Ended December 31,
2019 2020 2021
$ $ $
Cash flows from Operating activities:
Net loss (195,071 ) (268,905 ) (704,471 )
Adjustments to reconcile net loss to net cash provided by operating activities:
Amortization of deferred income (312 ) (312 ) (312 )
Share based compensation 2,013 3,025 3,435
Equity in loss of subsidiaries 198,404 266,334 676,099
Loss from fair value changes of equity investment of readily determinable fair value — — 14,617
Changes in operating assets and liabilities:
Prepayments and other current assets (1,267 ) 2,253 (439 )
Other current liabilities 102 738 (376 )
Net cash provided by (used in) operating activities 3,869 3,133 (11,447 )
Cash flows from investing activities:
Purchases of short-term investments (277,640 ) (949,161 ) (445,000 )
Proceeds from maturity of short-term investments 277,990 405,000 743,902
Purchase of investment in equity investee — — (30,000 )
Investment in subsidiaries (165,924 ) (256,097 ) (884,342 )
Net cash used in investing activities (165,574 ) (800,258 ) (615,440 )
Cash flows from financing activities:
Proceeds from exercises of stock options 1,055 6,664 7,418
Proceeds from issuance of ordinary shares upon public offerings 216,200 1,137,683 818,875
Payment of public offering costs (854 ) (4,541 ) (1,692 )
Employee taxes paid related to settlement of equity awards — — (4,253 )
Net cash provided by financing activities 216,401 1,139,806 820,348
Effect of foreign exchange rate changes on cash and cash equivalent — (515 ) 774
Net increase in cash and cash equivalents 54,696 342,166 194,234
Cash and cash equivalents-beginning of the year 746 55,442 397,608
Cash and cash equivalents-end 55,442 397,608 591,8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Significant Operating Subsidiaries (Details)</t>
        </is>
      </c>
      <c r="B1" s="2" t="inlineStr">
        <is>
          <t>12 Months Ended</t>
        </is>
      </c>
    </row>
    <row r="2">
      <c r="B2" s="2" t="inlineStr">
        <is>
          <t>Dec. 31, 2021</t>
        </is>
      </c>
    </row>
    <row r="3">
      <c r="A3" s="4" t="inlineStr">
        <is>
          <t>Zai Lab (Hong Kong) Limited</t>
        </is>
      </c>
    </row>
    <row r="4">
      <c r="A4" s="3" t="inlineStr">
        <is>
          <t>Subsidiary Of Limited Liability Company Or Limited Partnership [Line Items]</t>
        </is>
      </c>
    </row>
    <row r="5">
      <c r="A5" s="4" t="inlineStr">
        <is>
          <t>Place of incorporation</t>
        </is>
      </c>
      <c r="B5" s="4" t="inlineStr">
        <is>
          <t>Hong Kong</t>
        </is>
      </c>
    </row>
    <row r="6">
      <c r="A6" s="4" t="inlineStr">
        <is>
          <t>Date of incorporation</t>
        </is>
      </c>
      <c r="B6" s="4" t="inlineStr">
        <is>
          <t>Apr. 29,
		2013</t>
        </is>
      </c>
    </row>
    <row r="7">
      <c r="A7" s="4" t="inlineStr">
        <is>
          <t>Percentage of ownership</t>
        </is>
      </c>
      <c r="B7" s="4" t="inlineStr">
        <is>
          <t>100.00%</t>
        </is>
      </c>
    </row>
    <row r="8">
      <c r="A8" s="4" t="inlineStr">
        <is>
          <t>Principal activities</t>
        </is>
      </c>
      <c r="B8" s="4" t="inlineStr">
        <is>
          <t>Operating company for business development and R&amp;D activities and commercialization of innovative medicines and device</t>
        </is>
      </c>
    </row>
    <row r="9">
      <c r="A9" s="4" t="inlineStr">
        <is>
          <t>Zai Lab (Shanghai) Co., Ltd</t>
        </is>
      </c>
    </row>
    <row r="10">
      <c r="A10" s="3" t="inlineStr">
        <is>
          <t>Subsidiary Of Limited Liability Company Or Limited Partnership [Line Items]</t>
        </is>
      </c>
    </row>
    <row r="11">
      <c r="A11" s="4" t="inlineStr">
        <is>
          <t>Place of incorporation</t>
        </is>
      </c>
      <c r="B11" s="4" t="inlineStr">
        <is>
          <t>mainlandChina</t>
        </is>
      </c>
    </row>
    <row r="12">
      <c r="A12" s="4" t="inlineStr">
        <is>
          <t>Date of incorporation</t>
        </is>
      </c>
      <c r="B12" s="4" t="inlineStr">
        <is>
          <t>Jan. 6,
		2014</t>
        </is>
      </c>
    </row>
    <row r="13">
      <c r="A13" s="4" t="inlineStr">
        <is>
          <t>Percentage of ownership</t>
        </is>
      </c>
      <c r="B13" s="4" t="inlineStr">
        <is>
          <t>100.00%</t>
        </is>
      </c>
    </row>
    <row r="14">
      <c r="A14" s="4" t="inlineStr">
        <is>
          <t>Principal activities</t>
        </is>
      </c>
      <c r="B14" s="4" t="inlineStr">
        <is>
          <t>Development and commercialization of innovative medicines and devices</t>
        </is>
      </c>
    </row>
    <row r="15">
      <c r="A15" s="4" t="inlineStr">
        <is>
          <t>Zai Lab (AUST) Pty., Ltd</t>
        </is>
      </c>
    </row>
    <row r="16">
      <c r="A16" s="3" t="inlineStr">
        <is>
          <t>Subsidiary Of Limited Liability Company Or Limited Partnership [Line Items]</t>
        </is>
      </c>
    </row>
    <row r="17">
      <c r="A17" s="4" t="inlineStr">
        <is>
          <t>Place of incorporation</t>
        </is>
      </c>
      <c r="B17" s="4" t="inlineStr">
        <is>
          <t>Australia</t>
        </is>
      </c>
    </row>
    <row r="18">
      <c r="A18" s="4" t="inlineStr">
        <is>
          <t>Date of incorporation</t>
        </is>
      </c>
      <c r="B18" s="4" t="inlineStr">
        <is>
          <t>Dec. 10,
		2014</t>
        </is>
      </c>
    </row>
    <row r="19">
      <c r="A19" s="4" t="inlineStr">
        <is>
          <t>Percentage of ownership</t>
        </is>
      </c>
      <c r="B19" s="4" t="inlineStr">
        <is>
          <t>100.00%</t>
        </is>
      </c>
    </row>
    <row r="20">
      <c r="A20" s="4" t="inlineStr">
        <is>
          <t>Principal activities</t>
        </is>
      </c>
      <c r="B20" s="4" t="inlineStr">
        <is>
          <t>Clinical trial activities</t>
        </is>
      </c>
    </row>
    <row r="21">
      <c r="A21" s="4" t="inlineStr">
        <is>
          <t>Zai Lab (Suzhou) Co., Ltd</t>
        </is>
      </c>
    </row>
    <row r="22">
      <c r="A22" s="3" t="inlineStr">
        <is>
          <t>Subsidiary Of Limited Liability Company Or Limited Partnership [Line Items]</t>
        </is>
      </c>
    </row>
    <row r="23">
      <c r="A23" s="4" t="inlineStr">
        <is>
          <t>Place of incorporation</t>
        </is>
      </c>
      <c r="B23" s="4" t="inlineStr">
        <is>
          <t>mainlandChina</t>
        </is>
      </c>
    </row>
    <row r="24">
      <c r="A24" s="4" t="inlineStr">
        <is>
          <t>Date of incorporation</t>
        </is>
      </c>
      <c r="B24" s="4" t="inlineStr">
        <is>
          <t>Nov. 30,
		2015</t>
        </is>
      </c>
    </row>
    <row r="25">
      <c r="A25" s="4" t="inlineStr">
        <is>
          <t>Percentage of ownership</t>
        </is>
      </c>
      <c r="B25" s="4" t="inlineStr">
        <is>
          <t>100.00%</t>
        </is>
      </c>
    </row>
    <row r="26">
      <c r="A26" s="4" t="inlineStr">
        <is>
          <t>Principal activities</t>
        </is>
      </c>
      <c r="B26" s="4" t="inlineStr">
        <is>
          <t>Development and commercialization of innovative medicines</t>
        </is>
      </c>
    </row>
    <row r="27">
      <c r="A27" s="4" t="inlineStr">
        <is>
          <t>Zai Biopharmaceutical (Suzhou) Co., Ltd</t>
        </is>
      </c>
    </row>
    <row r="28">
      <c r="A28" s="3" t="inlineStr">
        <is>
          <t>Subsidiary Of Limited Liability Company Or Limited Partnership [Line Items]</t>
        </is>
      </c>
    </row>
    <row r="29">
      <c r="A29" s="4" t="inlineStr">
        <is>
          <t>Place of incorporation</t>
        </is>
      </c>
      <c r="B29" s="4" t="inlineStr">
        <is>
          <t>mainlandChina</t>
        </is>
      </c>
    </row>
    <row r="30">
      <c r="A30" s="4" t="inlineStr">
        <is>
          <t>Date of incorporation</t>
        </is>
      </c>
      <c r="B30" s="4" t="inlineStr">
        <is>
          <t>Jun. 15,
		2017</t>
        </is>
      </c>
    </row>
    <row r="31">
      <c r="A31" s="4" t="inlineStr">
        <is>
          <t>Percentage of ownership</t>
        </is>
      </c>
      <c r="B31" s="4" t="inlineStr">
        <is>
          <t>100.00%</t>
        </is>
      </c>
    </row>
    <row r="32">
      <c r="A32" s="4" t="inlineStr">
        <is>
          <t>Principal activities</t>
        </is>
      </c>
      <c r="B32" s="4" t="inlineStr">
        <is>
          <t>Development and commercialization of innovative medicines</t>
        </is>
      </c>
    </row>
    <row r="33">
      <c r="A33" s="4" t="inlineStr">
        <is>
          <t>Zai Lab (US) LLC</t>
        </is>
      </c>
    </row>
    <row r="34">
      <c r="A34" s="3" t="inlineStr">
        <is>
          <t>Subsidiary Of Limited Liability Company Or Limited Partnership [Line Items]</t>
        </is>
      </c>
    </row>
    <row r="35">
      <c r="A35" s="4" t="inlineStr">
        <is>
          <t>Place of incorporation</t>
        </is>
      </c>
      <c r="B35" s="4" t="inlineStr">
        <is>
          <t>the UnitedStates</t>
        </is>
      </c>
    </row>
    <row r="36">
      <c r="A36" s="4" t="inlineStr">
        <is>
          <t>Date of incorporation</t>
        </is>
      </c>
      <c r="B36" s="4" t="inlineStr">
        <is>
          <t>Apr. 21,
		2017</t>
        </is>
      </c>
    </row>
    <row r="37">
      <c r="A37" s="4" t="inlineStr">
        <is>
          <t>Percentage of ownership</t>
        </is>
      </c>
      <c r="B37" s="4" t="inlineStr">
        <is>
          <t>100.00%</t>
        </is>
      </c>
    </row>
    <row r="38">
      <c r="A38" s="4" t="inlineStr">
        <is>
          <t>Principal activities</t>
        </is>
      </c>
      <c r="B38" s="4" t="inlineStr">
        <is>
          <t>Operating company for business development, R&amp;D activities and certain business activities, including legal, compliance and communication functions of the Company</t>
        </is>
      </c>
    </row>
    <row r="39">
      <c r="A39" s="4" t="inlineStr">
        <is>
          <t>Zai Lab International Trading (Shanghai) Co., Ltd</t>
        </is>
      </c>
    </row>
    <row r="40">
      <c r="A40" s="3" t="inlineStr">
        <is>
          <t>Subsidiary Of Limited Liability Company Or Limited Partnership [Line Items]</t>
        </is>
      </c>
    </row>
    <row r="41">
      <c r="A41" s="4" t="inlineStr">
        <is>
          <t>Place of incorporation</t>
        </is>
      </c>
      <c r="B41" s="4" t="inlineStr">
        <is>
          <t>mainlandChina</t>
        </is>
      </c>
    </row>
    <row r="42">
      <c r="A42" s="4" t="inlineStr">
        <is>
          <t>Date of incorporation</t>
        </is>
      </c>
      <c r="B42" s="4" t="inlineStr">
        <is>
          <t>Nov. 6,
		2019</t>
        </is>
      </c>
    </row>
    <row r="43">
      <c r="A43" s="4" t="inlineStr">
        <is>
          <t>Percentage of ownership</t>
        </is>
      </c>
      <c r="B43" s="4" t="inlineStr">
        <is>
          <t>100.00%</t>
        </is>
      </c>
    </row>
    <row r="44">
      <c r="A44" s="4" t="inlineStr">
        <is>
          <t>Principal activities</t>
        </is>
      </c>
      <c r="B44" s="4" t="inlineStr">
        <is>
          <t>Commercialization of innovative medicines and devices</t>
        </is>
      </c>
    </row>
    <row r="45">
      <c r="A45" s="4" t="inlineStr">
        <is>
          <t>Zai Auto Immune Hong Kong Limited</t>
        </is>
      </c>
    </row>
    <row r="46">
      <c r="A46" s="3" t="inlineStr">
        <is>
          <t>Subsidiary Of Limited Liability Company Or Limited Partnership [Line Items]</t>
        </is>
      </c>
    </row>
    <row r="47">
      <c r="A47" s="4" t="inlineStr">
        <is>
          <t>Place of incorporation</t>
        </is>
      </c>
      <c r="B47" s="4" t="inlineStr">
        <is>
          <t>Hong Kong</t>
        </is>
      </c>
    </row>
    <row r="48">
      <c r="A48" s="4" t="inlineStr">
        <is>
          <t>Date of incorporation</t>
        </is>
      </c>
      <c r="B48" s="4" t="inlineStr">
        <is>
          <t>Nov. 4,
		2020</t>
        </is>
      </c>
    </row>
    <row r="49">
      <c r="A49" s="4" t="inlineStr">
        <is>
          <t>Percentage of ownership</t>
        </is>
      </c>
      <c r="B49" s="4" t="inlineStr">
        <is>
          <t>100.00%</t>
        </is>
      </c>
    </row>
    <row r="50">
      <c r="A50" s="4" t="inlineStr">
        <is>
          <t>Principal activities</t>
        </is>
      </c>
      <c r="B50" s="4" t="inlineStr">
        <is>
          <t>Operating company for business development and R&amp;D activities</t>
        </is>
      </c>
    </row>
    <row r="51">
      <c r="A51" s="4" t="inlineStr">
        <is>
          <t>Zai Lab (Taiwan) Limited</t>
        </is>
      </c>
    </row>
    <row r="52">
      <c r="A52" s="3" t="inlineStr">
        <is>
          <t>Subsidiary Of Limited Liability Company Or Limited Partnership [Line Items]</t>
        </is>
      </c>
    </row>
    <row r="53">
      <c r="A53" s="4" t="inlineStr">
        <is>
          <t>Place of incorporation</t>
        </is>
      </c>
      <c r="B53" s="4" t="inlineStr">
        <is>
          <t>Taiwan</t>
        </is>
      </c>
    </row>
    <row r="54">
      <c r="A54" s="4" t="inlineStr">
        <is>
          <t>Date of incorporation</t>
        </is>
      </c>
      <c r="B54" s="4" t="inlineStr">
        <is>
          <t>Dec. 10,
		2020</t>
        </is>
      </c>
    </row>
    <row r="55">
      <c r="A55" s="4" t="inlineStr">
        <is>
          <t>Percentage of ownership</t>
        </is>
      </c>
      <c r="B55" s="4" t="inlineStr">
        <is>
          <t>100.00%</t>
        </is>
      </c>
    </row>
    <row r="56">
      <c r="A56" s="4" t="inlineStr">
        <is>
          <t>Principal activities</t>
        </is>
      </c>
      <c r="B56" s="4" t="inlineStr">
        <is>
          <t>Commercialization of innovative medicines and devi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los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Comprehensive Income [Abstract]</t>
        </is>
      </c>
    </row>
    <row r="4">
      <c r="A4" s="4" t="inlineStr">
        <is>
          <t>Net loss</t>
        </is>
      </c>
      <c r="B4" s="7" t="n">
        <v>-211825</v>
      </c>
      <c r="C4" s="7" t="n">
        <v>-96412</v>
      </c>
      <c r="D4" s="7" t="n">
        <v>-163324</v>
      </c>
      <c r="E4" s="7" t="n">
        <v>-232910</v>
      </c>
      <c r="F4" s="7" t="n">
        <v>-76547</v>
      </c>
      <c r="G4" s="7" t="n">
        <v>-63741</v>
      </c>
      <c r="H4" s="7" t="n">
        <v>-80629</v>
      </c>
      <c r="I4" s="7" t="n">
        <v>-47988</v>
      </c>
      <c r="J4" s="7" t="n">
        <v>-704471</v>
      </c>
      <c r="K4" s="7" t="n">
        <v>-268905</v>
      </c>
      <c r="L4" s="7" t="n">
        <v>-195071</v>
      </c>
    </row>
    <row r="5">
      <c r="A5" s="3" t="inlineStr">
        <is>
          <t>Other comprehensive income (loss), net of tax of nil:</t>
        </is>
      </c>
    </row>
    <row r="6">
      <c r="A6" s="4" t="inlineStr">
        <is>
          <t>Foreign currency translation adjustments</t>
        </is>
      </c>
      <c r="J6" s="6" t="n">
        <v>-9121</v>
      </c>
      <c r="K6" s="6" t="n">
        <v>-19144</v>
      </c>
      <c r="L6" s="6" t="n">
        <v>1958</v>
      </c>
    </row>
    <row r="7">
      <c r="A7" s="4" t="inlineStr">
        <is>
          <t>Comprehensive loss</t>
        </is>
      </c>
      <c r="J7" s="7" t="n">
        <v>-713592</v>
      </c>
      <c r="K7" s="7" t="n">
        <v>-288049</v>
      </c>
      <c r="L7" s="7" t="n">
        <v>-193113</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 Additional Information (Details) ¥ in Thousands, $ in Thousands</t>
        </is>
      </c>
      <c r="B1" s="2" t="inlineStr">
        <is>
          <t>1 Months Ended</t>
        </is>
      </c>
      <c r="D1" s="2" t="inlineStr">
        <is>
          <t>3 Months Ended</t>
        </is>
      </c>
      <c r="H1" s="2" t="inlineStr">
        <is>
          <t>12 Months Ended</t>
        </is>
      </c>
    </row>
    <row r="2">
      <c r="B2" s="2" t="inlineStr">
        <is>
          <t>May 31, 2021CNY (¥)</t>
        </is>
      </c>
      <c r="C2" s="2" t="inlineStr">
        <is>
          <t>Apr. 30, 2021CNY (¥)</t>
        </is>
      </c>
      <c r="D2" s="2" t="inlineStr">
        <is>
          <t>Dec. 31, 2021USD ($)</t>
        </is>
      </c>
      <c r="E2" s="2" t="inlineStr">
        <is>
          <t>Sep. 30, 2021USD ($)</t>
        </is>
      </c>
      <c r="F2" s="2" t="inlineStr">
        <is>
          <t>Jun. 30, 2021USD ($)</t>
        </is>
      </c>
      <c r="G2" s="2" t="inlineStr">
        <is>
          <t>Mar. 31, 2021USD ($)</t>
        </is>
      </c>
      <c r="H2" s="2" t="inlineStr">
        <is>
          <t>Dec. 31, 2021USD ($)</t>
        </is>
      </c>
      <c r="I2" s="2" t="inlineStr">
        <is>
          <t>Dec. 31, 2020USD ($)</t>
        </is>
      </c>
      <c r="J2" s="2" t="inlineStr">
        <is>
          <t>Dec. 31, 2019USD ($)</t>
        </is>
      </c>
      <c r="K2" s="2" t="inlineStr">
        <is>
          <t>Dec. 31, 2021CNY (¥)</t>
        </is>
      </c>
      <c r="L2" s="2" t="inlineStr">
        <is>
          <t>Dec. 31, 2020CNY (¥)</t>
        </is>
      </c>
    </row>
    <row r="3">
      <c r="A3" s="3" t="inlineStr">
        <is>
          <t>Significant Accounting Policies</t>
        </is>
      </c>
    </row>
    <row r="4">
      <c r="A4" s="4" t="inlineStr">
        <is>
          <t>Impairment of investments</t>
        </is>
      </c>
      <c r="H4" s="7" t="n">
        <v>0</v>
      </c>
      <c r="I4" s="7" t="n">
        <v>0</v>
      </c>
      <c r="J4" s="7" t="n">
        <v>0</v>
      </c>
    </row>
    <row r="5">
      <c r="A5" s="4" t="inlineStr">
        <is>
          <t>Land use rights lease term</t>
        </is>
      </c>
      <c r="J5" s="4" t="inlineStr">
        <is>
          <t>30 years</t>
        </is>
      </c>
    </row>
    <row r="6">
      <c r="A6" s="4" t="inlineStr">
        <is>
          <t>Amortization expenses</t>
        </is>
      </c>
      <c r="H6" s="6" t="n">
        <v>493</v>
      </c>
      <c r="I6" s="6" t="n">
        <v>307</v>
      </c>
      <c r="J6" s="7" t="n">
        <v>305</v>
      </c>
    </row>
    <row r="7">
      <c r="A7" s="4" t="inlineStr">
        <is>
          <t>Finite-lived intangible assets, Amortization expense, 2022</t>
        </is>
      </c>
      <c r="D7" s="7" t="n">
        <v>570</v>
      </c>
      <c r="H7" s="6" t="n">
        <v>570</v>
      </c>
    </row>
    <row r="8">
      <c r="A8" s="4" t="inlineStr">
        <is>
          <t>Finite-lived intangible assets, Amortization expense, 2023</t>
        </is>
      </c>
      <c r="D8" s="6" t="n">
        <v>556</v>
      </c>
      <c r="H8" s="6" t="n">
        <v>556</v>
      </c>
    </row>
    <row r="9">
      <c r="A9" s="4" t="inlineStr">
        <is>
          <t>Finite-lived intangible assets, Amortization expense, 2024</t>
        </is>
      </c>
      <c r="D9" s="6" t="n">
        <v>436</v>
      </c>
      <c r="H9" s="6" t="n">
        <v>436</v>
      </c>
    </row>
    <row r="10">
      <c r="A10" s="4" t="inlineStr">
        <is>
          <t>Finite-lived intangible assets, Amortization expense, 2025</t>
        </is>
      </c>
      <c r="D10" s="6" t="n">
        <v>212</v>
      </c>
      <c r="H10" s="6" t="n">
        <v>212</v>
      </c>
    </row>
    <row r="11">
      <c r="A11" s="4" t="inlineStr">
        <is>
          <t>Finite-lived intangible assets, Amortization expense, 2026</t>
        </is>
      </c>
      <c r="D11" s="6" t="n">
        <v>74</v>
      </c>
      <c r="H11" s="6" t="n">
        <v>74</v>
      </c>
    </row>
    <row r="12">
      <c r="A12" s="4" t="inlineStr">
        <is>
          <t>Finite-lived intangible assets, Amortization expense, after year five</t>
        </is>
      </c>
      <c r="D12" s="6" t="n">
        <v>0</v>
      </c>
      <c r="H12" s="6" t="n">
        <v>0</v>
      </c>
    </row>
    <row r="13">
      <c r="A13" s="4" t="inlineStr">
        <is>
          <t>Impairment of long-lived assets</t>
        </is>
      </c>
      <c r="H13" s="7" t="n">
        <v>0</v>
      </c>
    </row>
    <row r="14">
      <c r="A14" s="4" t="inlineStr">
        <is>
          <t>Revenue, Practical Expedient, Financing Component [true false]</t>
        </is>
      </c>
      <c r="H14" s="4" t="inlineStr">
        <is>
          <t>true</t>
        </is>
      </c>
    </row>
    <row r="15">
      <c r="A15" s="4" t="inlineStr">
        <is>
          <t>Cash grants recorded in other income</t>
        </is>
      </c>
      <c r="H15" s="7" t="n">
        <v>4113</v>
      </c>
      <c r="I15" s="6" t="n">
        <v>7289</v>
      </c>
      <c r="J15" s="6" t="n">
        <v>2151</v>
      </c>
    </row>
    <row r="16">
      <c r="A16" s="4" t="inlineStr">
        <is>
          <t>Cash grants recorded in deferred income</t>
        </is>
      </c>
      <c r="D16" s="6" t="n">
        <v>2366</v>
      </c>
      <c r="H16" s="7" t="n">
        <v>2366</v>
      </c>
      <c r="I16" s="6" t="n">
        <v>2519</v>
      </c>
    </row>
    <row r="17">
      <c r="A17" s="4" t="inlineStr">
        <is>
          <t>Reimbursement recognized period</t>
        </is>
      </c>
      <c r="H17" s="4" t="inlineStr">
        <is>
          <t>5 years</t>
        </is>
      </c>
    </row>
    <row r="18">
      <c r="A18" s="4" t="inlineStr">
        <is>
          <t>Reimbursements recognized</t>
        </is>
      </c>
      <c r="H18" s="7" t="n">
        <v>312</v>
      </c>
      <c r="I18" s="6" t="n">
        <v>312</v>
      </c>
      <c r="J18" s="6" t="n">
        <v>312</v>
      </c>
    </row>
    <row r="19">
      <c r="A19" s="4" t="inlineStr">
        <is>
          <t>Unrecognized tax benefits and related interest and penalties</t>
        </is>
      </c>
      <c r="H19" s="6" t="n">
        <v>0</v>
      </c>
    </row>
    <row r="20">
      <c r="A20" s="4" t="inlineStr">
        <is>
          <t>Aggregate amount of cash and cash equivalents</t>
        </is>
      </c>
      <c r="D20" s="6" t="n">
        <v>964100</v>
      </c>
      <c r="H20" s="6" t="n">
        <v>964100</v>
      </c>
      <c r="I20" s="6" t="n">
        <v>442116</v>
      </c>
      <c r="J20" s="6" t="n">
        <v>75932</v>
      </c>
    </row>
    <row r="21">
      <c r="A21" s="4" t="inlineStr">
        <is>
          <t>Financing Receivable, Allowance for Credit Loss, Current</t>
        </is>
      </c>
      <c r="D21" s="6" t="n">
        <v>0</v>
      </c>
      <c r="H21" s="6" t="n">
        <v>0</v>
      </c>
    </row>
    <row r="22">
      <c r="A22" s="4" t="inlineStr">
        <is>
          <t>Collaboration revenue</t>
        </is>
      </c>
      <c r="D22" s="6" t="n">
        <v>207</v>
      </c>
      <c r="E22" s="7" t="n">
        <v>0</v>
      </c>
      <c r="F22" s="7" t="n">
        <v>0</v>
      </c>
      <c r="G22" s="7" t="n">
        <v>0</v>
      </c>
      <c r="H22" s="6" t="n">
        <v>207</v>
      </c>
      <c r="I22" s="6" t="n">
        <v>0</v>
      </c>
      <c r="J22" s="7" t="n">
        <v>0</v>
      </c>
    </row>
    <row r="23">
      <c r="A23" s="4" t="inlineStr">
        <is>
          <t>Foreign Currency Risk | Cash and Cash Equivalents</t>
        </is>
      </c>
    </row>
    <row r="24">
      <c r="A24" s="3" t="inlineStr">
        <is>
          <t>Significant Accounting Policies</t>
        </is>
      </c>
    </row>
    <row r="25">
      <c r="A25" s="4" t="inlineStr">
        <is>
          <t>Aggregate amount of cash and cash equivalents | ¥</t>
        </is>
      </c>
      <c r="K25" s="10" t="n">
        <v>151684</v>
      </c>
      <c r="L25" s="10" t="n">
        <v>155934</v>
      </c>
    </row>
    <row r="26">
      <c r="A26" s="4" t="inlineStr">
        <is>
          <t>Deferred Income</t>
        </is>
      </c>
    </row>
    <row r="27">
      <c r="A27" s="3" t="inlineStr">
        <is>
          <t>Significant Accounting Policies</t>
        </is>
      </c>
    </row>
    <row r="28">
      <c r="A28" s="4" t="inlineStr">
        <is>
          <t>Reimbursements recognized</t>
        </is>
      </c>
      <c r="H28" s="7" t="n">
        <v>234</v>
      </c>
      <c r="I28" s="7" t="n">
        <v>546</v>
      </c>
    </row>
    <row r="29">
      <c r="A29" s="4" t="inlineStr">
        <is>
          <t>Minimum</t>
        </is>
      </c>
    </row>
    <row r="30">
      <c r="A30" s="3" t="inlineStr">
        <is>
          <t>Significant Accounting Policies</t>
        </is>
      </c>
    </row>
    <row r="31">
      <c r="A31" s="4" t="inlineStr">
        <is>
          <t>Intangible assets amortization period</t>
        </is>
      </c>
      <c r="H31" s="4" t="inlineStr">
        <is>
          <t>1 year</t>
        </is>
      </c>
    </row>
    <row r="32">
      <c r="A32" s="4" t="inlineStr">
        <is>
          <t>Maximum</t>
        </is>
      </c>
    </row>
    <row r="33">
      <c r="A33" s="3" t="inlineStr">
        <is>
          <t>Significant Accounting Policies</t>
        </is>
      </c>
    </row>
    <row r="34">
      <c r="A34" s="4" t="inlineStr">
        <is>
          <t>Intangible assets amortization period</t>
        </is>
      </c>
      <c r="H34" s="4" t="inlineStr">
        <is>
          <t>5 years</t>
        </is>
      </c>
    </row>
    <row r="35">
      <c r="A35" s="4" t="inlineStr">
        <is>
          <t>China | Foreign Currency Risk | Cash and Cash Equivalents</t>
        </is>
      </c>
    </row>
    <row r="36">
      <c r="A36" s="3" t="inlineStr">
        <is>
          <t>Significant Accounting Policies</t>
        </is>
      </c>
    </row>
    <row r="37">
      <c r="A37" s="4" t="inlineStr">
        <is>
          <t>Concentration risk percentage</t>
        </is>
      </c>
      <c r="H37" s="4" t="inlineStr">
        <is>
          <t>2.00%</t>
        </is>
      </c>
      <c r="I37" s="4" t="inlineStr">
        <is>
          <t>5.00%</t>
        </is>
      </c>
    </row>
    <row r="38">
      <c r="A38" s="4" t="inlineStr">
        <is>
          <t>Exclusive Promotion Agreement | Hanhui [Member]</t>
        </is>
      </c>
    </row>
    <row r="39">
      <c r="A39" s="3" t="inlineStr">
        <is>
          <t>Significant Accounting Policies</t>
        </is>
      </c>
    </row>
    <row r="40">
      <c r="A40" s="4" t="inlineStr">
        <is>
          <t>Payment of upfront fees</t>
        </is>
      </c>
      <c r="B40" s="10" t="n">
        <v>230000</v>
      </c>
      <c r="C40" s="10" t="n">
        <v>90000</v>
      </c>
      <c r="H40" s="7" t="n">
        <v>70000</v>
      </c>
    </row>
    <row r="41">
      <c r="A41" s="4" t="inlineStr">
        <is>
          <t>Upfront payment recorded in deferred income</t>
        </is>
      </c>
      <c r="D41" s="7" t="n">
        <v>24886</v>
      </c>
      <c r="H41" s="7" t="n">
        <v>24886</v>
      </c>
      <c r="I41" s="7" t="n">
        <v>13793</v>
      </c>
      <c r="K41" s="10" t="n">
        <v>158667</v>
      </c>
      <c r="L41" s="10" t="n">
        <v>90000</v>
      </c>
    </row>
  </sheetData>
  <mergeCells count="4">
    <mergeCell ref="A1:A2"/>
    <mergeCell ref="B1:C1"/>
    <mergeCell ref="D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Property and Equipment (Details)</t>
        </is>
      </c>
      <c r="B1" s="2" t="inlineStr">
        <is>
          <t>12 Months Ended</t>
        </is>
      </c>
    </row>
    <row r="2">
      <c r="B2" s="2" t="inlineStr">
        <is>
          <t>Dec. 31, 2021</t>
        </is>
      </c>
    </row>
    <row r="3">
      <c r="A3" s="4" t="inlineStr">
        <is>
          <t>Office Equipment</t>
        </is>
      </c>
    </row>
    <row r="4">
      <c r="A4" s="3" t="inlineStr">
        <is>
          <t>Property Plant And Equipment</t>
        </is>
      </c>
    </row>
    <row r="5">
      <c r="A5" s="4" t="inlineStr">
        <is>
          <t>Estimated useful lives of property and equipment</t>
        </is>
      </c>
      <c r="B5" s="4" t="inlineStr">
        <is>
          <t>3 years</t>
        </is>
      </c>
    </row>
    <row r="6">
      <c r="A6" s="4" t="inlineStr">
        <is>
          <t>Electronic Equipment | Minimum</t>
        </is>
      </c>
    </row>
    <row r="7">
      <c r="A7" s="3" t="inlineStr">
        <is>
          <t>Property Plant And Equipment</t>
        </is>
      </c>
    </row>
    <row r="8">
      <c r="A8" s="4" t="inlineStr">
        <is>
          <t>Estimated useful lives of property and equipment</t>
        </is>
      </c>
      <c r="B8" s="4" t="inlineStr">
        <is>
          <t>1 year 3 months</t>
        </is>
      </c>
    </row>
    <row r="9">
      <c r="A9" s="4" t="inlineStr">
        <is>
          <t>Electronic Equipment | Maximum</t>
        </is>
      </c>
    </row>
    <row r="10">
      <c r="A10" s="3" t="inlineStr">
        <is>
          <t>Property Plant And Equipment</t>
        </is>
      </c>
    </row>
    <row r="11">
      <c r="A11" s="4" t="inlineStr">
        <is>
          <t>Estimated useful lives of property and equipment</t>
        </is>
      </c>
      <c r="B11" s="4" t="inlineStr">
        <is>
          <t>3 years</t>
        </is>
      </c>
    </row>
    <row r="12">
      <c r="A12" s="4" t="inlineStr">
        <is>
          <t>Vehicles</t>
        </is>
      </c>
    </row>
    <row r="13">
      <c r="A13" s="3" t="inlineStr">
        <is>
          <t>Property Plant And Equipment</t>
        </is>
      </c>
    </row>
    <row r="14">
      <c r="A14" s="4" t="inlineStr">
        <is>
          <t>Estimated useful lives of property and equipment</t>
        </is>
      </c>
      <c r="B14" s="4" t="inlineStr">
        <is>
          <t>4 years</t>
        </is>
      </c>
    </row>
    <row r="15">
      <c r="A15" s="4" t="inlineStr">
        <is>
          <t>Laboratory Equipment</t>
        </is>
      </c>
    </row>
    <row r="16">
      <c r="A16" s="3" t="inlineStr">
        <is>
          <t>Property Plant And Equipment</t>
        </is>
      </c>
    </row>
    <row r="17">
      <c r="A17" s="4" t="inlineStr">
        <is>
          <t>Estimated useful lives of property and equipment</t>
        </is>
      </c>
      <c r="B17" s="4" t="inlineStr">
        <is>
          <t>5 years</t>
        </is>
      </c>
    </row>
    <row r="18">
      <c r="A18" s="4" t="inlineStr">
        <is>
          <t>Manufacturing Equipment</t>
        </is>
      </c>
    </row>
    <row r="19">
      <c r="A19" s="3" t="inlineStr">
        <is>
          <t>Property Plant And Equipment</t>
        </is>
      </c>
    </row>
    <row r="20">
      <c r="A20" s="4" t="inlineStr">
        <is>
          <t>Estimated useful lives of property and equipment</t>
        </is>
      </c>
      <c r="B20" s="4" t="inlineStr">
        <is>
          <t>10 years</t>
        </is>
      </c>
    </row>
    <row r="21">
      <c r="A21" s="4" t="inlineStr">
        <is>
          <t>Leasehold Improvements</t>
        </is>
      </c>
    </row>
    <row r="22">
      <c r="A22" s="3" t="inlineStr">
        <is>
          <t>Property Plant And Equipment</t>
        </is>
      </c>
    </row>
    <row r="23">
      <c r="A23" s="4" t="inlineStr">
        <is>
          <t>Estimated useful lives of property and equipment</t>
        </is>
      </c>
      <c r="B23" s="4" t="inlineStr">
        <is>
          <t>lesser of useful life or lease te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oncentration of customers and concentration of supplier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ignificant Accounting Policies</t>
        </is>
      </c>
    </row>
    <row r="4">
      <c r="A4" s="4" t="inlineStr">
        <is>
          <t>Revenue</t>
        </is>
      </c>
      <c r="B4" s="7" t="n">
        <v>43964</v>
      </c>
      <c r="C4" s="7" t="n">
        <v>43103</v>
      </c>
      <c r="D4" s="7" t="n">
        <v>36935</v>
      </c>
      <c r="E4" s="7" t="n">
        <v>20103</v>
      </c>
      <c r="F4" s="7" t="n">
        <v>15094</v>
      </c>
      <c r="G4" s="7" t="n">
        <v>14651</v>
      </c>
      <c r="H4" s="7" t="n">
        <v>10995</v>
      </c>
      <c r="I4" s="7" t="n">
        <v>8218</v>
      </c>
      <c r="J4" s="7" t="n">
        <v>144105</v>
      </c>
      <c r="K4" s="7" t="n">
        <v>48958</v>
      </c>
      <c r="L4" s="7" t="n">
        <v>12985</v>
      </c>
    </row>
    <row r="5">
      <c r="A5" s="4" t="inlineStr">
        <is>
          <t>Revenue | Concentration of customers | A</t>
        </is>
      </c>
    </row>
    <row r="6">
      <c r="A6" s="3" t="inlineStr">
        <is>
          <t>Significant Accounting Policies</t>
        </is>
      </c>
    </row>
    <row r="7">
      <c r="A7" s="4" t="inlineStr">
        <is>
          <t>Revenue</t>
        </is>
      </c>
      <c r="L7" s="6" t="n">
        <v>5397</v>
      </c>
    </row>
    <row r="8">
      <c r="A8" s="4" t="inlineStr">
        <is>
          <t>Revenue | Concentration of customers | B</t>
        </is>
      </c>
    </row>
    <row r="9">
      <c r="A9" s="3" t="inlineStr">
        <is>
          <t>Significant Accounting Policies</t>
        </is>
      </c>
    </row>
    <row r="10">
      <c r="A10" s="4" t="inlineStr">
        <is>
          <t>Revenue</t>
        </is>
      </c>
      <c r="L10" s="6" t="n">
        <v>4682</v>
      </c>
    </row>
    <row r="11">
      <c r="A11" s="4" t="inlineStr">
        <is>
          <t>Revenue | Concentration of customers | C</t>
        </is>
      </c>
    </row>
    <row r="12">
      <c r="A12" s="3" t="inlineStr">
        <is>
          <t>Significant Accounting Policies</t>
        </is>
      </c>
    </row>
    <row r="13">
      <c r="A13" s="4" t="inlineStr">
        <is>
          <t>Revenue</t>
        </is>
      </c>
      <c r="J13" s="6" t="n">
        <v>40634</v>
      </c>
      <c r="K13" s="6" t="n">
        <v>15774</v>
      </c>
    </row>
    <row r="14">
      <c r="A14" s="4" t="inlineStr">
        <is>
          <t>Accounts Receivable [Member] | Concentration of debtors | C</t>
        </is>
      </c>
    </row>
    <row r="15">
      <c r="A15" s="3" t="inlineStr">
        <is>
          <t>Significant Accounting Policies</t>
        </is>
      </c>
    </row>
    <row r="16">
      <c r="A16" s="4" t="inlineStr">
        <is>
          <t>Accounts Receivable, after Allowance for Credit Loss</t>
        </is>
      </c>
      <c r="B16" s="6" t="n">
        <v>10293</v>
      </c>
      <c r="F16" s="6" t="n">
        <v>2070</v>
      </c>
      <c r="J16" s="6" t="n">
        <v>10293</v>
      </c>
      <c r="K16" s="6" t="n">
        <v>2070</v>
      </c>
    </row>
    <row r="17">
      <c r="A17" s="4" t="inlineStr">
        <is>
          <t>Accounts Receivable [Member] | Concentration of debtors | D</t>
        </is>
      </c>
    </row>
    <row r="18">
      <c r="A18" s="3" t="inlineStr">
        <is>
          <t>Significant Accounting Policies</t>
        </is>
      </c>
    </row>
    <row r="19">
      <c r="A19" s="4" t="inlineStr">
        <is>
          <t>Accounts Receivable, after Allowance for Credit Loss</t>
        </is>
      </c>
      <c r="F19" s="7" t="n">
        <v>726</v>
      </c>
      <c r="K19" s="6" t="n">
        <v>726</v>
      </c>
    </row>
    <row r="20">
      <c r="A20" s="4" t="inlineStr">
        <is>
          <t>Accounts Receivable [Member] | Concentration of debtors | E</t>
        </is>
      </c>
    </row>
    <row r="21">
      <c r="A21" s="3" t="inlineStr">
        <is>
          <t>Significant Accounting Policies</t>
        </is>
      </c>
    </row>
    <row r="22">
      <c r="A22" s="4" t="inlineStr">
        <is>
          <t>Accounts Receivable, after Allowance for Credit Loss</t>
        </is>
      </c>
      <c r="B22" s="7" t="n">
        <v>10979</v>
      </c>
      <c r="J22" s="6" t="n">
        <v>10979</v>
      </c>
    </row>
    <row r="23">
      <c r="A23" s="4" t="inlineStr">
        <is>
          <t>Concentration of suppliers | Concentration of suppliers | F</t>
        </is>
      </c>
    </row>
    <row r="24">
      <c r="A24" s="3" t="inlineStr">
        <is>
          <t>Significant Accounting Policies</t>
        </is>
      </c>
    </row>
    <row r="25">
      <c r="A25" s="4" t="inlineStr">
        <is>
          <t>Research and development expenses and the inventory purchases</t>
        </is>
      </c>
      <c r="L25" s="6" t="n">
        <v>27966</v>
      </c>
    </row>
    <row r="26">
      <c r="A26" s="4" t="inlineStr">
        <is>
          <t>Concentration of suppliers | Concentration of suppliers | H</t>
        </is>
      </c>
    </row>
    <row r="27">
      <c r="A27" s="3" t="inlineStr">
        <is>
          <t>Significant Accounting Policies</t>
        </is>
      </c>
    </row>
    <row r="28">
      <c r="A28" s="4" t="inlineStr">
        <is>
          <t>Research and development expenses and the inventory purchases</t>
        </is>
      </c>
      <c r="K28" s="6" t="n">
        <v>33564</v>
      </c>
    </row>
    <row r="29">
      <c r="A29" s="4" t="inlineStr">
        <is>
          <t>Concentration of suppliers | Concentration of suppliers | I</t>
        </is>
      </c>
    </row>
    <row r="30">
      <c r="A30" s="3" t="inlineStr">
        <is>
          <t>Significant Accounting Policies</t>
        </is>
      </c>
    </row>
    <row r="31">
      <c r="A31" s="4" t="inlineStr">
        <is>
          <t>Research and development expenses and the inventory purchases</t>
        </is>
      </c>
      <c r="K31" s="7" t="n">
        <v>26710</v>
      </c>
    </row>
    <row r="32">
      <c r="A32" s="4" t="inlineStr">
        <is>
          <t>Concentration of suppliers | Concentration of suppliers | J</t>
        </is>
      </c>
    </row>
    <row r="33">
      <c r="A33" s="3" t="inlineStr">
        <is>
          <t>Significant Accounting Policies</t>
        </is>
      </c>
    </row>
    <row r="34">
      <c r="A34" s="4" t="inlineStr">
        <is>
          <t>Research and development expenses and the inventory purchases</t>
        </is>
      </c>
      <c r="J34" s="6" t="n">
        <v>165431</v>
      </c>
    </row>
    <row r="35">
      <c r="A35" s="4" t="inlineStr">
        <is>
          <t>Concentration of suppliers | Concentration of suppliers | K</t>
        </is>
      </c>
    </row>
    <row r="36">
      <c r="A36" s="3" t="inlineStr">
        <is>
          <t>Significant Accounting Policies</t>
        </is>
      </c>
    </row>
    <row r="37">
      <c r="A37" s="4" t="inlineStr">
        <is>
          <t>Research and development expenses and the inventory purchases</t>
        </is>
      </c>
      <c r="J37" s="7" t="n">
        <v>66650</v>
      </c>
    </row>
    <row r="38">
      <c r="A38" s="4" t="inlineStr">
        <is>
          <t>Concentration of suppliers | Concentration of suppliers | G</t>
        </is>
      </c>
    </row>
    <row r="39">
      <c r="A39" s="3" t="inlineStr">
        <is>
          <t>Significant Accounting Policies</t>
        </is>
      </c>
    </row>
    <row r="40">
      <c r="A40" s="4" t="inlineStr">
        <is>
          <t>Research and development expenses and the inventory purchases</t>
        </is>
      </c>
      <c r="L40" s="7" t="n">
        <v>18362</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ustomers and concentration of suppliers (Parenthetical) (Details) - Customers [Member]</t>
        </is>
      </c>
      <c r="B1" s="2" t="inlineStr">
        <is>
          <t>12 Months Ended</t>
        </is>
      </c>
    </row>
    <row r="2">
      <c r="B2" s="2" t="inlineStr">
        <is>
          <t>Dec. 31, 2021</t>
        </is>
      </c>
      <c r="C2" s="2" t="inlineStr">
        <is>
          <t>Dec. 31, 2020</t>
        </is>
      </c>
      <c r="D2" s="2" t="inlineStr">
        <is>
          <t>Dec. 31, 2019</t>
        </is>
      </c>
    </row>
    <row r="3">
      <c r="A3" s="4" t="inlineStr">
        <is>
          <t>Revenue | Concentration of customers | Maximum</t>
        </is>
      </c>
    </row>
    <row r="4">
      <c r="A4" s="3" t="inlineStr">
        <is>
          <t>Significant Accounting Policies</t>
        </is>
      </c>
    </row>
    <row r="5">
      <c r="A5" s="4" t="inlineStr">
        <is>
          <t>Concentration risk percentage</t>
        </is>
      </c>
      <c r="B5" s="4" t="inlineStr">
        <is>
          <t>10.00%</t>
        </is>
      </c>
      <c r="C5" s="4" t="inlineStr">
        <is>
          <t>10.00%</t>
        </is>
      </c>
      <c r="D5" s="4" t="inlineStr">
        <is>
          <t>10.00%</t>
        </is>
      </c>
    </row>
    <row r="6">
      <c r="A6" s="4" t="inlineStr">
        <is>
          <t>Research and Development Expenses | Concentration of suppliers</t>
        </is>
      </c>
    </row>
    <row r="7">
      <c r="A7" s="3" t="inlineStr">
        <is>
          <t>Significant Accounting Policies</t>
        </is>
      </c>
    </row>
    <row r="8">
      <c r="A8" s="4" t="inlineStr">
        <is>
          <t>Concentration risk percentage</t>
        </is>
      </c>
      <c r="B8" s="4" t="inlineStr">
        <is>
          <t>10.00%</t>
        </is>
      </c>
      <c r="C8" s="4" t="inlineStr">
        <is>
          <t>10.00%</t>
        </is>
      </c>
      <c r="D8" s="4" t="inlineStr">
        <is>
          <t>10.00%</t>
        </is>
      </c>
    </row>
    <row r="9">
      <c r="A9" s="4" t="inlineStr">
        <is>
          <t>Accounts Receivable | Concentration of customers</t>
        </is>
      </c>
    </row>
    <row r="10">
      <c r="A10" s="3" t="inlineStr">
        <is>
          <t>Significant Accounting Policies</t>
        </is>
      </c>
    </row>
    <row r="11">
      <c r="A11" s="4" t="inlineStr">
        <is>
          <t>Concentration risk percentage</t>
        </is>
      </c>
      <c r="B11" s="4" t="inlineStr">
        <is>
          <t>10.00%</t>
        </is>
      </c>
      <c r="C11" s="4" t="inlineStr">
        <is>
          <t>1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Assets And Liabilities Measured On Recurring Basis (Details) $ in Thousands</t>
        </is>
      </c>
      <c r="B1" s="2" t="inlineStr">
        <is>
          <t>Dec. 31, 2021USD ($)</t>
        </is>
      </c>
    </row>
    <row r="2">
      <c r="A2" s="3" t="inlineStr">
        <is>
          <t>New Accounting Pronouncements or Change in Accounting Principle [Line Items]</t>
        </is>
      </c>
    </row>
    <row r="3">
      <c r="A3" s="4" t="inlineStr">
        <is>
          <t>Equity Securities With Readily Determinable Fair Value Amount</t>
        </is>
      </c>
      <c r="B3" s="7" t="n">
        <v>15383</v>
      </c>
    </row>
    <row r="4">
      <c r="A4" s="4" t="inlineStr">
        <is>
          <t>Fair Value, Inputs, Level 1 [Member]</t>
        </is>
      </c>
    </row>
    <row r="5">
      <c r="A5" s="3" t="inlineStr">
        <is>
          <t>New Accounting Pronouncements or Change in Accounting Principle [Line Items]</t>
        </is>
      </c>
    </row>
    <row r="6">
      <c r="A6" s="4" t="inlineStr">
        <is>
          <t>Equity Securities With Readily Determinable Fair Value Amount</t>
        </is>
      </c>
      <c r="B6" s="7" t="n">
        <v>153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ash and cash equivalents - Summary of Cash and Cash Equivalents (Details) - USD ($) $ in Thousands</t>
        </is>
      </c>
      <c r="C1" s="2" t="inlineStr">
        <is>
          <t>Dec. 31, 2021</t>
        </is>
      </c>
      <c r="D1" s="2" t="inlineStr">
        <is>
          <t>Dec. 31, 2020</t>
        </is>
      </c>
      <c r="E1" s="2" t="inlineStr">
        <is>
          <t>Dec. 31, 2019</t>
        </is>
      </c>
    </row>
    <row r="2">
      <c r="A2" s="3" t="inlineStr">
        <is>
          <t>Cash And Cash Equivalents [Line Items]</t>
        </is>
      </c>
    </row>
    <row r="3">
      <c r="A3" s="4" t="inlineStr">
        <is>
          <t>Cash at bank and in hand</t>
        </is>
      </c>
      <c r="C3" s="7" t="n">
        <v>663472</v>
      </c>
      <c r="D3" s="7" t="n">
        <v>441283</v>
      </c>
    </row>
    <row r="4">
      <c r="A4" s="4" t="inlineStr">
        <is>
          <t>Cash equivalents</t>
        </is>
      </c>
      <c r="B4" s="4" t="inlineStr">
        <is>
          <t>[1]</t>
        </is>
      </c>
      <c r="C4" s="6" t="n">
        <v>300628</v>
      </c>
      <c r="D4" s="6" t="n">
        <v>833</v>
      </c>
    </row>
    <row r="5">
      <c r="A5" s="4" t="inlineStr">
        <is>
          <t>Cash and cash equivalents</t>
        </is>
      </c>
      <c r="C5" s="6" t="n">
        <v>964100</v>
      </c>
      <c r="D5" s="6" t="n">
        <v>442116</v>
      </c>
      <c r="E5" s="7" t="n">
        <v>75932</v>
      </c>
    </row>
    <row r="6">
      <c r="A6" s="4" t="inlineStr">
        <is>
          <t>Denominated in US$</t>
        </is>
      </c>
    </row>
    <row r="7">
      <c r="A7" s="3" t="inlineStr">
        <is>
          <t>Cash And Cash Equivalents [Line Items]</t>
        </is>
      </c>
    </row>
    <row r="8">
      <c r="A8" s="4" t="inlineStr">
        <is>
          <t>Cash and cash equivalents</t>
        </is>
      </c>
      <c r="C8" s="6" t="n">
        <v>932888</v>
      </c>
      <c r="D8" s="6" t="n">
        <v>297813</v>
      </c>
    </row>
    <row r="9">
      <c r="A9" s="4" t="inlineStr">
        <is>
          <t>Denominated in RMB</t>
        </is>
      </c>
    </row>
    <row r="10">
      <c r="A10" s="3" t="inlineStr">
        <is>
          <t>Cash And Cash Equivalents [Line Items]</t>
        </is>
      </c>
    </row>
    <row r="11">
      <c r="A11" s="4" t="inlineStr">
        <is>
          <t>Cash and cash equivalents</t>
        </is>
      </c>
      <c r="B11" s="4" t="inlineStr">
        <is>
          <t>[2]</t>
        </is>
      </c>
      <c r="C11" s="6" t="n">
        <v>23791</v>
      </c>
      <c r="D11" s="6" t="n">
        <v>23898</v>
      </c>
    </row>
    <row r="12">
      <c r="A12" s="4" t="inlineStr">
        <is>
          <t>Denominated in Hong Kong dollar</t>
        </is>
      </c>
    </row>
    <row r="13">
      <c r="A13" s="3" t="inlineStr">
        <is>
          <t>Cash And Cash Equivalents [Line Items]</t>
        </is>
      </c>
    </row>
    <row r="14">
      <c r="A14" s="4" t="inlineStr">
        <is>
          <t>Cash and cash equivalents</t>
        </is>
      </c>
      <c r="C14" s="6" t="n">
        <v>6674</v>
      </c>
      <c r="D14" s="6" t="n">
        <v>119695</v>
      </c>
    </row>
    <row r="15">
      <c r="A15" s="4" t="inlineStr">
        <is>
          <t>Denominated in Australia dollar</t>
        </is>
      </c>
    </row>
    <row r="16">
      <c r="A16" s="3" t="inlineStr">
        <is>
          <t>Cash And Cash Equivalents [Line Items]</t>
        </is>
      </c>
    </row>
    <row r="17">
      <c r="A17" s="4" t="inlineStr">
        <is>
          <t>Cash and cash equivalents</t>
        </is>
      </c>
      <c r="C17" s="6" t="n">
        <v>475</v>
      </c>
      <c r="D17" s="6" t="n">
        <v>710</v>
      </c>
    </row>
    <row r="18">
      <c r="A18" s="4" t="inlineStr">
        <is>
          <t>Denominated in Taiwan dollar ("TW$")</t>
        </is>
      </c>
    </row>
    <row r="19">
      <c r="A19" s="3" t="inlineStr">
        <is>
          <t>Cash And Cash Equivalents [Line Items]</t>
        </is>
      </c>
    </row>
    <row r="20">
      <c r="A20" s="4" t="inlineStr">
        <is>
          <t>Cash and cash equivalents</t>
        </is>
      </c>
      <c r="C20" s="7" t="n">
        <v>272</v>
      </c>
      <c r="D20" s="7" t="n">
        <v>0</v>
      </c>
    </row>
    <row r="21"/>
    <row r="22">
      <c r="A22" s="4" t="inlineStr">
        <is>
          <t>[1]</t>
        </is>
      </c>
      <c r="B22" s="4" t="inlineStr">
        <is>
          <t>Cash equivalents represent short-term and highly liquid investments in a money market fund.</t>
        </is>
      </c>
    </row>
    <row r="23">
      <c r="A23" s="4" t="inlineStr">
        <is>
          <t>[2]</t>
        </is>
      </c>
      <c r="B23" s="4" t="inlineStr">
        <is>
          <t>Certain cash and bank balances denominated in RMB were deposited with banks in the PRC. The conversion of these RMB denominated balances into foreign currencies is subject to the rules and regulations of foreign exchange control promulgated by the PRC government.</t>
        </is>
      </c>
    </row>
  </sheetData>
  <mergeCells count="4">
    <mergeCell ref="A1:B1"/>
    <mergeCell ref="A21:D21"/>
    <mergeCell ref="B22:D22"/>
    <mergeCell ref="B23:D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non-current - Additional Information (Details) - USD ($) $ in Thousands</t>
        </is>
      </c>
      <c r="B1" s="2" t="inlineStr">
        <is>
          <t>Dec. 31, 2021</t>
        </is>
      </c>
      <c r="C1" s="2" t="inlineStr">
        <is>
          <t>Dec. 31, 2020</t>
        </is>
      </c>
      <c r="D1" s="2" t="inlineStr">
        <is>
          <t>Dec. 31, 2019</t>
        </is>
      </c>
    </row>
    <row r="2">
      <c r="A2" s="3" t="inlineStr">
        <is>
          <t>Restricted Cash [Abstract]</t>
        </is>
      </c>
    </row>
    <row r="3">
      <c r="A3" s="4" t="inlineStr">
        <is>
          <t>Restricted cash, non-current</t>
        </is>
      </c>
      <c r="B3" s="7" t="n">
        <v>803</v>
      </c>
      <c r="C3" s="7" t="n">
        <v>743</v>
      </c>
      <c r="D3" s="7" t="n">
        <v>5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73" customWidth="1" min="2" max="2"/>
    <col width="14" customWidth="1" min="3" max="3"/>
    <col width="14" customWidth="1" min="4" max="4"/>
  </cols>
  <sheetData>
    <row r="1">
      <c r="A1" s="1" t="inlineStr">
        <is>
          <t>Short-term investments (Details) - USD ($) $ in Thousands</t>
        </is>
      </c>
      <c r="B1" s="2" t="inlineStr">
        <is>
          <t>12 Months Ended</t>
        </is>
      </c>
    </row>
    <row r="2">
      <c r="B2" s="2" t="inlineStr">
        <is>
          <t>Dec. 31, 2021</t>
        </is>
      </c>
      <c r="C2" s="2" t="inlineStr">
        <is>
          <t>Dec. 31, 2020</t>
        </is>
      </c>
      <c r="D2" s="2" t="inlineStr">
        <is>
          <t>Dec. 31, 2019</t>
        </is>
      </c>
    </row>
    <row r="3">
      <c r="A3" s="3" t="inlineStr">
        <is>
          <t>Schedule Of Available For Sale Securities [Line Items]</t>
        </is>
      </c>
    </row>
    <row r="4">
      <c r="A4" s="4" t="inlineStr">
        <is>
          <t>Maturities of Time Deposits, Description</t>
        </is>
      </c>
      <c r="B4" s="4" t="inlineStr">
        <is>
          <t>time deposits with original maturities between three months and one year</t>
        </is>
      </c>
    </row>
    <row r="5">
      <c r="A5" s="4" t="inlineStr">
        <is>
          <t>Time deposits, Interest income</t>
        </is>
      </c>
      <c r="B5" s="7" t="n">
        <v>799</v>
      </c>
      <c r="C5" s="7" t="n">
        <v>4860</v>
      </c>
      <c r="D5" s="7" t="n">
        <v>7778</v>
      </c>
    </row>
    <row r="6">
      <c r="A6" s="4" t="inlineStr">
        <is>
          <t>Minimum</t>
        </is>
      </c>
    </row>
    <row r="7">
      <c r="A7" s="3" t="inlineStr">
        <is>
          <t>Schedule Of Available For Sale Securities [Line Items]</t>
        </is>
      </c>
    </row>
    <row r="8">
      <c r="A8" s="4" t="inlineStr">
        <is>
          <t>Time deposits, Maturity period</t>
        </is>
      </c>
      <c r="B8" s="4" t="inlineStr">
        <is>
          <t>3 months</t>
        </is>
      </c>
    </row>
    <row r="9">
      <c r="A9" s="4" t="inlineStr">
        <is>
          <t>Maximum</t>
        </is>
      </c>
    </row>
    <row r="10">
      <c r="A10" s="3" t="inlineStr">
        <is>
          <t>Schedule Of Available For Sale Securities [Line Items]</t>
        </is>
      </c>
    </row>
    <row r="11">
      <c r="A11" s="4" t="inlineStr">
        <is>
          <t>Time deposits, Maturity period</t>
        </is>
      </c>
      <c r="B11" s="4" t="inlineStr">
        <is>
          <t>1 year</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dditional Information (Details) - USD ($) $ in Thousands</t>
        </is>
      </c>
      <c r="B1" s="2" t="inlineStr">
        <is>
          <t>Dec. 31, 2021</t>
        </is>
      </c>
      <c r="C1" s="2" t="inlineStr">
        <is>
          <t>Dec. 31, 2020</t>
        </is>
      </c>
    </row>
    <row r="2">
      <c r="A2" s="3" t="inlineStr">
        <is>
          <t>Accounts, Notes, Loans and Financing Receivable [Line Items]</t>
        </is>
      </c>
    </row>
    <row r="3">
      <c r="A3" s="4" t="inlineStr">
        <is>
          <t>Accounts Receivable, after Allowance for Credit Loss, Current</t>
        </is>
      </c>
      <c r="B3" s="7" t="n">
        <v>47474</v>
      </c>
      <c r="C3" s="7" t="n">
        <v>5165</v>
      </c>
    </row>
    <row r="4">
      <c r="A4" s="4" t="inlineStr">
        <is>
          <t>Trade Accounts Receivable [Member]</t>
        </is>
      </c>
    </row>
    <row r="5">
      <c r="A5" s="3" t="inlineStr">
        <is>
          <t>Accounts, Notes, Loans and Financing Receivable [Line Items]</t>
        </is>
      </c>
    </row>
    <row r="6">
      <c r="A6" s="4" t="inlineStr">
        <is>
          <t>Accounts Receivable, after Allowance for Credit Loss, Current</t>
        </is>
      </c>
      <c r="B6" s="6" t="n">
        <v>36495</v>
      </c>
      <c r="C6" s="6" t="n">
        <v>5165</v>
      </c>
    </row>
    <row r="7">
      <c r="A7" s="4" t="inlineStr">
        <is>
          <t>Accounts Receivable From Collaborative Agreement [Member]</t>
        </is>
      </c>
    </row>
    <row r="8">
      <c r="A8" s="3" t="inlineStr">
        <is>
          <t>Accounts, Notes, Loans and Financing Receivable [Line Items]</t>
        </is>
      </c>
    </row>
    <row r="9">
      <c r="A9" s="4" t="inlineStr">
        <is>
          <t>Accounts Receivable, after Allowance for Credit Loss, Current</t>
        </is>
      </c>
      <c r="B9" s="7" t="n">
        <v>10979</v>
      </c>
      <c r="C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s of December 31, 2021</t>
        </is>
      </c>
      <c r="B4" s="7" t="n">
        <v>1</v>
      </c>
    </row>
    <row r="5">
      <c r="A5" s="4" t="inlineStr">
        <is>
          <t>Current period provision for expected credit losses</t>
        </is>
      </c>
      <c r="B5" s="6" t="n">
        <v>10</v>
      </c>
      <c r="C5" s="7" t="n">
        <v>1</v>
      </c>
    </row>
    <row r="6">
      <c r="A6" s="4" t="inlineStr">
        <is>
          <t>Balance as of December 31, 2020</t>
        </is>
      </c>
      <c r="B6" s="7" t="n">
        <v>11</v>
      </c>
      <c r="C6" s="7"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ther comprehensive income,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y write-down</t>
        </is>
      </c>
      <c r="B4" s="7" t="n">
        <v>1368</v>
      </c>
      <c r="C4" s="7" t="n">
        <v>29</v>
      </c>
      <c r="D4" s="7" t="n">
        <v>0</v>
      </c>
    </row>
    <row r="5">
      <c r="A5" s="4" t="inlineStr">
        <is>
          <t>Inventory balance</t>
        </is>
      </c>
      <c r="B5" s="7" t="n">
        <v>18951</v>
      </c>
      <c r="C5" s="7" t="n">
        <v>131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Inventories</t>
        </is>
      </c>
    </row>
    <row r="3">
      <c r="A3" s="4" t="inlineStr">
        <is>
          <t>Finished goods</t>
        </is>
      </c>
      <c r="B3" s="7" t="n">
        <v>5632</v>
      </c>
      <c r="C3" s="7" t="n">
        <v>3041</v>
      </c>
    </row>
    <row r="4">
      <c r="A4" s="4" t="inlineStr">
        <is>
          <t>Raw materials</t>
        </is>
      </c>
      <c r="B4" s="6" t="n">
        <v>13231</v>
      </c>
      <c r="C4" s="6" t="n">
        <v>10103</v>
      </c>
    </row>
    <row r="5">
      <c r="A5" s="4" t="inlineStr">
        <is>
          <t>Work in progress</t>
        </is>
      </c>
      <c r="B5" s="6" t="n">
        <v>88</v>
      </c>
    </row>
    <row r="6">
      <c r="A6" s="4" t="inlineStr">
        <is>
          <t>Inventories</t>
        </is>
      </c>
      <c r="B6" s="7" t="n">
        <v>18951</v>
      </c>
      <c r="C6" s="7" t="n">
        <v>13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5" customWidth="1" min="6" max="6"/>
  </cols>
  <sheetData>
    <row r="1">
      <c r="A1" s="1" t="inlineStr">
        <is>
          <t>Long-term investments - Additional Information (Details) $ / shares in Units, $ in Thousands</t>
        </is>
      </c>
      <c r="B1" s="2" t="inlineStr">
        <is>
          <t>1 Months Ended</t>
        </is>
      </c>
      <c r="C1" s="2" t="inlineStr">
        <is>
          <t>12 Months Ended</t>
        </is>
      </c>
    </row>
    <row r="2">
      <c r="B2" s="2" t="inlineStr">
        <is>
          <t>Jul. 31, 2021USD ($)$ / sharesshares</t>
        </is>
      </c>
      <c r="C2" s="2" t="inlineStr">
        <is>
          <t>Dec. 31, 2021USD ($)</t>
        </is>
      </c>
      <c r="D2" s="2" t="inlineStr">
        <is>
          <t>Dec. 31, 2020USD ($)</t>
        </is>
      </c>
      <c r="E2" s="2" t="inlineStr">
        <is>
          <t>Dec. 31, 2019USD ($)</t>
        </is>
      </c>
      <c r="F2" s="2" t="inlineStr">
        <is>
          <t>Jun. 30, 2017USD ($)item</t>
        </is>
      </c>
    </row>
    <row r="3">
      <c r="A3" s="3" t="inlineStr">
        <is>
          <t>Equity And Cost Method Investments</t>
        </is>
      </c>
    </row>
    <row r="4">
      <c r="A4" s="4" t="inlineStr">
        <is>
          <t>Share of loss from equity method investment</t>
        </is>
      </c>
      <c r="C4" s="7" t="n">
        <v>-1057</v>
      </c>
      <c r="D4" s="7" t="n">
        <v>-1119</v>
      </c>
      <c r="E4" s="7" t="n">
        <v>-752</v>
      </c>
    </row>
    <row r="5">
      <c r="A5" s="4" t="inlineStr">
        <is>
          <t>JING</t>
        </is>
      </c>
    </row>
    <row r="6">
      <c r="A6" s="3" t="inlineStr">
        <is>
          <t>Equity And Cost Method Investments</t>
        </is>
      </c>
    </row>
    <row r="7">
      <c r="A7" s="4" t="inlineStr">
        <is>
          <t>Share of loss from equity method investment</t>
        </is>
      </c>
      <c r="C7" s="7" t="n">
        <v>1520</v>
      </c>
      <c r="D7" s="7" t="n">
        <v>1119</v>
      </c>
      <c r="E7" s="6" t="n">
        <v>752</v>
      </c>
    </row>
    <row r="8">
      <c r="A8" s="4" t="inlineStr">
        <is>
          <t>Number of third-parties | item</t>
        </is>
      </c>
      <c r="F8" s="6" t="n">
        <v>3</v>
      </c>
    </row>
    <row r="9">
      <c r="A9" s="4" t="inlineStr">
        <is>
          <t>Capital contribution commitment</t>
        </is>
      </c>
      <c r="F9" s="7" t="n">
        <v>26250</v>
      </c>
    </row>
    <row r="10">
      <c r="A10" s="4" t="inlineStr">
        <is>
          <t>Percentage of equity interest</t>
        </is>
      </c>
      <c r="C10" s="4" t="inlineStr">
        <is>
          <t>18.00%</t>
        </is>
      </c>
      <c r="D10" s="4" t="inlineStr">
        <is>
          <t>20.00%</t>
        </is>
      </c>
    </row>
    <row r="11">
      <c r="A11" s="4" t="inlineStr">
        <is>
          <t>Gain (Loss) on Disposition of Stock in Subsidiary or Equity Method Investee</t>
        </is>
      </c>
      <c r="C11" s="7" t="n">
        <v>463</v>
      </c>
      <c r="D11" s="7" t="n">
        <v>0</v>
      </c>
      <c r="E11" s="6" t="n">
        <v>0</v>
      </c>
    </row>
    <row r="12">
      <c r="A12" s="4" t="inlineStr">
        <is>
          <t>MacroGenics</t>
        </is>
      </c>
    </row>
    <row r="13">
      <c r="A13" s="3" t="inlineStr">
        <is>
          <t>Equity And Cost Method Investments</t>
        </is>
      </c>
    </row>
    <row r="14">
      <c r="A14" s="4" t="inlineStr">
        <is>
          <t>Fair value income/loss through PL</t>
        </is>
      </c>
      <c r="C14" s="7" t="n">
        <v>14617</v>
      </c>
      <c r="D14" s="7" t="n">
        <v>0</v>
      </c>
      <c r="E14" s="7" t="n">
        <v>0</v>
      </c>
    </row>
    <row r="15">
      <c r="A15" s="4" t="inlineStr">
        <is>
          <t>Capital contribution commitment</t>
        </is>
      </c>
      <c r="B15" s="7" t="n">
        <v>30000</v>
      </c>
    </row>
    <row r="16">
      <c r="A16" s="4" t="inlineStr">
        <is>
          <t>Issue price per share | $ / shares</t>
        </is>
      </c>
      <c r="B16" s="9" t="n">
        <v>31.3</v>
      </c>
    </row>
    <row r="17">
      <c r="A17" s="4" t="inlineStr">
        <is>
          <t>Stock Issued During Period, Shares, Acquisitions | shares</t>
        </is>
      </c>
      <c r="B17" s="6" t="n">
        <v>95846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t>
        </is>
      </c>
    </row>
    <row r="3">
      <c r="A3" s="4" t="inlineStr">
        <is>
          <t>Property and equipment, gross</t>
        </is>
      </c>
      <c r="B3" s="7" t="n">
        <v>59527</v>
      </c>
      <c r="C3" s="7" t="n">
        <v>39414</v>
      </c>
    </row>
    <row r="4">
      <c r="A4" s="4" t="inlineStr">
        <is>
          <t>Less: accumulated depreciation</t>
        </is>
      </c>
      <c r="B4" s="6" t="n">
        <v>-16425</v>
      </c>
      <c r="C4" s="6" t="n">
        <v>-10252</v>
      </c>
    </row>
    <row r="5">
      <c r="A5" s="4" t="inlineStr">
        <is>
          <t>Property and equipment, net</t>
        </is>
      </c>
      <c r="B5" s="6" t="n">
        <v>43102</v>
      </c>
      <c r="C5" s="6" t="n">
        <v>29162</v>
      </c>
    </row>
    <row r="6">
      <c r="A6" s="4" t="inlineStr">
        <is>
          <t>Office Equipment</t>
        </is>
      </c>
    </row>
    <row r="7">
      <c r="A7" s="3" t="inlineStr">
        <is>
          <t>Property Plant And Equipment</t>
        </is>
      </c>
    </row>
    <row r="8">
      <c r="A8" s="4" t="inlineStr">
        <is>
          <t>Property and equipment, gross</t>
        </is>
      </c>
      <c r="B8" s="6" t="n">
        <v>836</v>
      </c>
      <c r="C8" s="6" t="n">
        <v>430</v>
      </c>
    </row>
    <row r="9">
      <c r="A9" s="4" t="inlineStr">
        <is>
          <t>Electronic Equipment</t>
        </is>
      </c>
    </row>
    <row r="10">
      <c r="A10" s="3" t="inlineStr">
        <is>
          <t>Property Plant And Equipment</t>
        </is>
      </c>
    </row>
    <row r="11">
      <c r="A11" s="4" t="inlineStr">
        <is>
          <t>Property and equipment, gross</t>
        </is>
      </c>
      <c r="B11" s="6" t="n">
        <v>5036</v>
      </c>
      <c r="C11" s="6" t="n">
        <v>2646</v>
      </c>
    </row>
    <row r="12">
      <c r="A12" s="4" t="inlineStr">
        <is>
          <t>Vehicle</t>
        </is>
      </c>
    </row>
    <row r="13">
      <c r="A13" s="3" t="inlineStr">
        <is>
          <t>Property Plant And Equipment</t>
        </is>
      </c>
    </row>
    <row r="14">
      <c r="A14" s="4" t="inlineStr">
        <is>
          <t>Property and equipment, gross</t>
        </is>
      </c>
      <c r="B14" s="6" t="n">
        <v>220</v>
      </c>
      <c r="C14" s="6" t="n">
        <v>143</v>
      </c>
    </row>
    <row r="15">
      <c r="A15" s="4" t="inlineStr">
        <is>
          <t>Laboratory Equipment</t>
        </is>
      </c>
    </row>
    <row r="16">
      <c r="A16" s="3" t="inlineStr">
        <is>
          <t>Property Plant And Equipment</t>
        </is>
      </c>
    </row>
    <row r="17">
      <c r="A17" s="4" t="inlineStr">
        <is>
          <t>Property and equipment, gross</t>
        </is>
      </c>
      <c r="B17" s="6" t="n">
        <v>17069</v>
      </c>
      <c r="C17" s="6" t="n">
        <v>11933</v>
      </c>
    </row>
    <row r="18">
      <c r="A18" s="4" t="inlineStr">
        <is>
          <t>Manufacturing Equipment</t>
        </is>
      </c>
    </row>
    <row r="19">
      <c r="A19" s="3" t="inlineStr">
        <is>
          <t>Property Plant And Equipment</t>
        </is>
      </c>
    </row>
    <row r="20">
      <c r="A20" s="4" t="inlineStr">
        <is>
          <t>Property and equipment, gross</t>
        </is>
      </c>
      <c r="B20" s="6" t="n">
        <v>14600</v>
      </c>
      <c r="C20" s="6" t="n">
        <v>12198</v>
      </c>
    </row>
    <row r="21">
      <c r="A21" s="4" t="inlineStr">
        <is>
          <t>Leasehold Improvements</t>
        </is>
      </c>
    </row>
    <row r="22">
      <c r="A22" s="3" t="inlineStr">
        <is>
          <t>Property Plant And Equipment</t>
        </is>
      </c>
    </row>
    <row r="23">
      <c r="A23" s="4" t="inlineStr">
        <is>
          <t>Property and equipment, gross</t>
        </is>
      </c>
      <c r="B23" s="6" t="n">
        <v>10432</v>
      </c>
      <c r="C23" s="6" t="n">
        <v>9641</v>
      </c>
    </row>
    <row r="24">
      <c r="A24" s="4" t="inlineStr">
        <is>
          <t>Construction in Progress</t>
        </is>
      </c>
    </row>
    <row r="25">
      <c r="A25" s="3" t="inlineStr">
        <is>
          <t>Property Plant And Equipment</t>
        </is>
      </c>
    </row>
    <row r="26">
      <c r="A26" s="4" t="inlineStr">
        <is>
          <t>Property and equipment, gross</t>
        </is>
      </c>
      <c r="B26" s="7" t="n">
        <v>11334</v>
      </c>
      <c r="C26" s="7" t="n">
        <v>2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 expenses</t>
        </is>
      </c>
      <c r="B4" s="7" t="n">
        <v>5994</v>
      </c>
      <c r="C4" s="7" t="n">
        <v>4324</v>
      </c>
      <c r="D4" s="7" t="n">
        <v>33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 - Additional Information (Details)</t>
        </is>
      </c>
      <c r="B1" s="2" t="inlineStr">
        <is>
          <t>Dec. 31, 2021</t>
        </is>
      </c>
    </row>
    <row r="2">
      <c r="A2" s="4" t="inlineStr">
        <is>
          <t>Minimum</t>
        </is>
      </c>
    </row>
    <row r="3">
      <c r="A3" s="3" t="inlineStr">
        <is>
          <t>Lease</t>
        </is>
      </c>
    </row>
    <row r="4">
      <c r="A4" s="4" t="inlineStr">
        <is>
          <t>Operating lease remaining lease term</t>
        </is>
      </c>
      <c r="B4" s="4" t="inlineStr">
        <is>
          <t>1 year</t>
        </is>
      </c>
    </row>
    <row r="5">
      <c r="A5" s="4" t="inlineStr">
        <is>
          <t>Maximum</t>
        </is>
      </c>
    </row>
    <row r="6">
      <c r="A6" s="3" t="inlineStr">
        <is>
          <t>Lease</t>
        </is>
      </c>
    </row>
    <row r="7">
      <c r="A7" s="4" t="inlineStr">
        <is>
          <t>Operating lease remaining lease term</t>
        </is>
      </c>
      <c r="B7"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mmary of Supplemental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fixed lease cost</t>
        </is>
      </c>
      <c r="B4" s="7" t="n">
        <v>6263</v>
      </c>
      <c r="C4" s="7" t="n">
        <v>4539</v>
      </c>
      <c r="D4" s="7" t="n">
        <v>32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mmary of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measurement of lease liabilities</t>
        </is>
      </c>
      <c r="B4" s="7" t="n">
        <v>5840</v>
      </c>
      <c r="C4" s="7" t="n">
        <v>4056</v>
      </c>
      <c r="D4" s="7" t="n">
        <v>2778</v>
      </c>
    </row>
    <row r="5">
      <c r="A5" s="4" t="inlineStr">
        <is>
          <t>Non-cash operating lease liabilities arising from obtaining operating right-of-use assets</t>
        </is>
      </c>
      <c r="B5" s="7" t="n">
        <v>2183</v>
      </c>
      <c r="C5" s="7" t="n">
        <v>6393</v>
      </c>
      <c r="D5" s="7" t="n">
        <v>108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 - Summary of Maturities of Lease Liabilities (Details) $ in Thousands</t>
        </is>
      </c>
      <c r="B1" s="2" t="inlineStr">
        <is>
          <t>Dec. 31, 2021USD ($)</t>
        </is>
      </c>
    </row>
    <row r="2">
      <c r="A2" s="3" t="inlineStr">
        <is>
          <t>Maturities of lease liabilities</t>
        </is>
      </c>
    </row>
    <row r="3">
      <c r="A3" s="4" t="inlineStr">
        <is>
          <t>2022</t>
        </is>
      </c>
      <c r="B3" s="7" t="n">
        <v>6153</v>
      </c>
    </row>
    <row r="4">
      <c r="A4" s="4" t="inlineStr">
        <is>
          <t>2023</t>
        </is>
      </c>
      <c r="B4" s="6" t="n">
        <v>2571</v>
      </c>
    </row>
    <row r="5">
      <c r="A5" s="4" t="inlineStr">
        <is>
          <t>2024</t>
        </is>
      </c>
      <c r="B5" s="6" t="n">
        <v>2240</v>
      </c>
    </row>
    <row r="6">
      <c r="A6" s="4" t="inlineStr">
        <is>
          <t>2025</t>
        </is>
      </c>
      <c r="B6" s="6" t="n">
        <v>2186</v>
      </c>
    </row>
    <row r="7">
      <c r="A7" s="4" t="inlineStr">
        <is>
          <t>2026</t>
        </is>
      </c>
      <c r="B7" s="6" t="n">
        <v>1638</v>
      </c>
    </row>
    <row r="8">
      <c r="A8" s="4" t="inlineStr">
        <is>
          <t>Thereafter</t>
        </is>
      </c>
      <c r="B8" s="6" t="n">
        <v>1213</v>
      </c>
    </row>
    <row r="9">
      <c r="A9" s="4" t="inlineStr">
        <is>
          <t>Total lease payments</t>
        </is>
      </c>
      <c r="B9" s="6" t="n">
        <v>16001</v>
      </c>
    </row>
    <row r="10">
      <c r="A10" s="4" t="inlineStr">
        <is>
          <t>Less: imputed interest</t>
        </is>
      </c>
      <c r="B10" s="6" t="n">
        <v>-461</v>
      </c>
    </row>
    <row r="11">
      <c r="A11" s="4" t="inlineStr">
        <is>
          <t>Present value of minimum operating lease payments</t>
        </is>
      </c>
      <c r="B11" s="7" t="n">
        <v>155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 Summary of Weighted-Average Remaining Lease Terms and Discount Rates (Details)</t>
        </is>
      </c>
      <c r="B1" s="2" t="inlineStr">
        <is>
          <t>Dec. 31, 2021</t>
        </is>
      </c>
      <c r="C1" s="2" t="inlineStr">
        <is>
          <t>Dec. 31, 2020</t>
        </is>
      </c>
    </row>
    <row r="2">
      <c r="A2" s="3" t="inlineStr">
        <is>
          <t>Leases [Abstract]</t>
        </is>
      </c>
    </row>
    <row r="3">
      <c r="A3" s="4" t="inlineStr">
        <is>
          <t>Weighted-average remaining lease term</t>
        </is>
      </c>
      <c r="B3" s="4" t="inlineStr">
        <is>
          <t>4 years 2 months 12 days</t>
        </is>
      </c>
      <c r="C3" s="4" t="inlineStr">
        <is>
          <t>5 years</t>
        </is>
      </c>
    </row>
    <row r="4">
      <c r="A4" s="4" t="inlineStr">
        <is>
          <t>Weighted-average discount rate</t>
        </is>
      </c>
      <c r="B4" s="4" t="inlineStr">
        <is>
          <t>2.30%</t>
        </is>
      </c>
      <c r="C4" s="4" t="inlineStr">
        <is>
          <t>2.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Income (Loss)</t>
        </is>
      </c>
      <c r="G1" s="2" t="inlineStr">
        <is>
          <t>Treasury Stock</t>
        </is>
      </c>
    </row>
    <row r="2">
      <c r="A2" s="4" t="inlineStr">
        <is>
          <t>Balance at Dec. 31, 2018</t>
        </is>
      </c>
      <c r="B2" s="7" t="n">
        <v>251081</v>
      </c>
      <c r="C2" s="7" t="n">
        <v>3</v>
      </c>
      <c r="D2" s="7" t="n">
        <v>498043</v>
      </c>
      <c r="E2" s="7" t="n">
        <v>-249627</v>
      </c>
      <c r="F2" s="7" t="n">
        <v>2662</v>
      </c>
    </row>
    <row r="3">
      <c r="A3" s="4" t="inlineStr">
        <is>
          <t>Balance, Shares at Dec. 31, 2018</t>
        </is>
      </c>
      <c r="C3" s="6" t="n">
        <v>58006967</v>
      </c>
    </row>
    <row r="4">
      <c r="A4" s="4" t="inlineStr">
        <is>
          <t>Issuance of ordinary shares upon vesting of restricted shares</t>
        </is>
      </c>
      <c r="C4" s="7" t="n">
        <v>0</v>
      </c>
      <c r="D4" s="6" t="n">
        <v>0</v>
      </c>
    </row>
    <row r="5">
      <c r="A5" s="4" t="inlineStr">
        <is>
          <t>Issuance of ordinary shares upon vesting of restricted shares, Shares</t>
        </is>
      </c>
      <c r="C5" s="6" t="n">
        <v>539733</v>
      </c>
    </row>
    <row r="6">
      <c r="A6" s="4" t="inlineStr">
        <is>
          <t>Exercise of shares option</t>
        </is>
      </c>
      <c r="B6" s="6" t="n">
        <v>1055</v>
      </c>
      <c r="C6" s="7" t="n">
        <v>0</v>
      </c>
      <c r="D6" s="6" t="n">
        <v>1055</v>
      </c>
    </row>
    <row r="7">
      <c r="A7" s="4" t="inlineStr">
        <is>
          <t>Exercise of shares option, Shares</t>
        </is>
      </c>
      <c r="C7" s="6" t="n">
        <v>670939</v>
      </c>
    </row>
    <row r="8">
      <c r="A8" s="4" t="inlineStr">
        <is>
          <t>Issuance of ordinary shares upon follow-on public offering, net of issuance cost</t>
        </is>
      </c>
      <c r="B8" s="6" t="n">
        <v>215346</v>
      </c>
      <c r="C8" s="7" t="n">
        <v>1</v>
      </c>
      <c r="D8" s="6" t="n">
        <v>215345</v>
      </c>
    </row>
    <row r="9">
      <c r="A9" s="4" t="inlineStr">
        <is>
          <t>Issuance of ordinary shares upon follow-on public offering, net of issuance cost, Shares</t>
        </is>
      </c>
      <c r="C9" s="6" t="n">
        <v>9019608</v>
      </c>
    </row>
    <row r="10">
      <c r="A10" s="4" t="inlineStr">
        <is>
          <t>Share-based compensation</t>
        </is>
      </c>
      <c r="B10" s="6" t="n">
        <v>20291</v>
      </c>
      <c r="D10" s="6" t="n">
        <v>20291</v>
      </c>
    </row>
    <row r="11">
      <c r="A11" s="4" t="inlineStr">
        <is>
          <t>Net loss</t>
        </is>
      </c>
      <c r="B11" s="6" t="n">
        <v>-195071</v>
      </c>
      <c r="E11" s="6" t="n">
        <v>-195071</v>
      </c>
    </row>
    <row r="12">
      <c r="A12" s="4" t="inlineStr">
        <is>
          <t>Foreign currency translation</t>
        </is>
      </c>
      <c r="B12" s="6" t="n">
        <v>1958</v>
      </c>
      <c r="F12" s="6" t="n">
        <v>1958</v>
      </c>
    </row>
    <row r="13">
      <c r="A13" s="4" t="inlineStr">
        <is>
          <t>Balance at Dec. 31, 2019</t>
        </is>
      </c>
      <c r="B13" s="6" t="n">
        <v>294660</v>
      </c>
      <c r="C13" s="7" t="n">
        <v>4</v>
      </c>
      <c r="D13" s="6" t="n">
        <v>734734</v>
      </c>
      <c r="E13" s="6" t="n">
        <v>-444698</v>
      </c>
      <c r="F13" s="6" t="n">
        <v>4620</v>
      </c>
    </row>
    <row r="14">
      <c r="A14" s="4" t="inlineStr">
        <is>
          <t>Balance, Shares at Dec. 31, 2019</t>
        </is>
      </c>
      <c r="C14" s="6" t="n">
        <v>68237247</v>
      </c>
    </row>
    <row r="15">
      <c r="A15" s="4" t="inlineStr">
        <is>
          <t>Issuance of ordinary shares upon vesting of restricted shares</t>
        </is>
      </c>
      <c r="C15" s="7" t="n">
        <v>0</v>
      </c>
      <c r="D15" s="6" t="n">
        <v>0</v>
      </c>
    </row>
    <row r="16">
      <c r="A16" s="4" t="inlineStr">
        <is>
          <t>Issuance of ordinary shares upon vesting of restricted shares, Shares</t>
        </is>
      </c>
      <c r="C16" s="6" t="n">
        <v>225768</v>
      </c>
    </row>
    <row r="17">
      <c r="A17" s="4" t="inlineStr">
        <is>
          <t>Exercise of shares option</t>
        </is>
      </c>
      <c r="B17" s="6" t="n">
        <v>6664</v>
      </c>
      <c r="C17" s="7" t="n">
        <v>0</v>
      </c>
      <c r="D17" s="6" t="n">
        <v>6664</v>
      </c>
    </row>
    <row r="18">
      <c r="A18" s="4" t="inlineStr">
        <is>
          <t>Exercise of shares option, Shares</t>
        </is>
      </c>
      <c r="C18" s="6" t="n">
        <v>899361</v>
      </c>
    </row>
    <row r="19">
      <c r="A19" s="4" t="inlineStr">
        <is>
          <t>Issuance of ordinary shares upon secondary listing, net of issuance cost</t>
        </is>
      </c>
      <c r="B19" s="6" t="n">
        <v>850691</v>
      </c>
      <c r="C19" s="7" t="n">
        <v>1</v>
      </c>
      <c r="D19" s="6" t="n">
        <v>850690</v>
      </c>
    </row>
    <row r="20">
      <c r="A20" s="4" t="inlineStr">
        <is>
          <t>Issuance of ordinary shares upon secondary listing, net of issuance cost, Shares</t>
        </is>
      </c>
      <c r="C20" s="6" t="n">
        <v>12148650</v>
      </c>
    </row>
    <row r="21">
      <c r="A21" s="4" t="inlineStr">
        <is>
          <t>Issuance of ordinary shares upon follow-on public offering, net of issuance cost</t>
        </is>
      </c>
      <c r="B21" s="6" t="n">
        <v>280549</v>
      </c>
      <c r="C21" s="7" t="n">
        <v>0</v>
      </c>
      <c r="D21" s="6" t="n">
        <v>280549</v>
      </c>
    </row>
    <row r="22">
      <c r="A22" s="4" t="inlineStr">
        <is>
          <t>Issuance of ordinary shares upon follow-on public offering, net of issuance cost, Shares</t>
        </is>
      </c>
      <c r="C22" s="6" t="n">
        <v>6300000</v>
      </c>
    </row>
    <row r="23">
      <c r="A23" s="4" t="inlineStr">
        <is>
          <t>Share-based compensation</t>
        </is>
      </c>
      <c r="B23" s="6" t="n">
        <v>24830</v>
      </c>
      <c r="D23" s="6" t="n">
        <v>24830</v>
      </c>
    </row>
    <row r="24">
      <c r="A24" s="4" t="inlineStr">
        <is>
          <t>Net loss</t>
        </is>
      </c>
      <c r="B24" s="6" t="n">
        <v>-268905</v>
      </c>
      <c r="E24" s="6" t="n">
        <v>-268905</v>
      </c>
    </row>
    <row r="25">
      <c r="A25" s="4" t="inlineStr">
        <is>
          <t>Foreign currency translation</t>
        </is>
      </c>
      <c r="B25" s="6" t="n">
        <v>-19144</v>
      </c>
      <c r="F25" s="6" t="n">
        <v>-19144</v>
      </c>
    </row>
    <row r="26">
      <c r="A26" s="4" t="inlineStr">
        <is>
          <t>Balance at Dec. 31, 2020</t>
        </is>
      </c>
      <c r="B26" s="7" t="n">
        <v>1169345</v>
      </c>
      <c r="C26" s="7" t="n">
        <v>5</v>
      </c>
      <c r="D26" s="6" t="n">
        <v>1897467</v>
      </c>
      <c r="E26" s="6" t="n">
        <v>-713603</v>
      </c>
      <c r="F26" s="6" t="n">
        <v>-14524</v>
      </c>
    </row>
    <row r="27">
      <c r="A27" s="4" t="inlineStr">
        <is>
          <t>Balance, Shares at Dec. 31, 2020</t>
        </is>
      </c>
      <c r="B27" s="6" t="n">
        <v>87811026</v>
      </c>
      <c r="C27" s="6" t="n">
        <v>87811026</v>
      </c>
    </row>
    <row r="28">
      <c r="A28" s="4" t="inlineStr">
        <is>
          <t>Issuance of ordinary shares upon vesting of restricted shares</t>
        </is>
      </c>
      <c r="C28" s="7" t="n">
        <v>0</v>
      </c>
      <c r="D28" s="6" t="n">
        <v>0</v>
      </c>
    </row>
    <row r="29">
      <c r="A29" s="4" t="inlineStr">
        <is>
          <t>Issuance of ordinary shares upon vesting of restricted shares, Shares</t>
        </is>
      </c>
      <c r="C29" s="6" t="n">
        <v>205450</v>
      </c>
    </row>
    <row r="30">
      <c r="A30" s="4" t="inlineStr">
        <is>
          <t>Exercise of shares option</t>
        </is>
      </c>
      <c r="B30" s="7" t="n">
        <v>7417</v>
      </c>
      <c r="C30" s="7" t="n">
        <v>0</v>
      </c>
      <c r="D30" s="6" t="n">
        <v>7417</v>
      </c>
    </row>
    <row r="31">
      <c r="A31" s="4" t="inlineStr">
        <is>
          <t>Exercise of shares option, Shares</t>
        </is>
      </c>
      <c r="B31" s="6" t="n">
        <v>1235340</v>
      </c>
      <c r="C31" s="6" t="n">
        <v>1235340</v>
      </c>
    </row>
    <row r="32">
      <c r="A32" s="4" t="inlineStr">
        <is>
          <t>Issuance of ordinary shares upon follow-on public offering, net of issuance cost</t>
        </is>
      </c>
      <c r="B32" s="7" t="n">
        <v>818036</v>
      </c>
      <c r="C32" s="7" t="n">
        <v>1</v>
      </c>
      <c r="D32" s="6" t="n">
        <v>818035</v>
      </c>
    </row>
    <row r="33">
      <c r="A33" s="4" t="inlineStr">
        <is>
          <t>Issuance of ordinary shares upon follow-on public offering, net of issuance cost, Shares</t>
        </is>
      </c>
      <c r="C33" s="6" t="n">
        <v>5716400</v>
      </c>
    </row>
    <row r="34">
      <c r="A34" s="4" t="inlineStr">
        <is>
          <t>Issuance of ordinary shares in connection with collaboration and license arrangement</t>
        </is>
      </c>
      <c r="B34" s="6" t="n">
        <v>62250</v>
      </c>
      <c r="C34" s="7" t="n">
        <v>0</v>
      </c>
      <c r="D34" s="6" t="n">
        <v>62250</v>
      </c>
    </row>
    <row r="35">
      <c r="A35" s="4" t="inlineStr">
        <is>
          <t>Issuance of ordinary shares in connection with collaboration and license arrangement, Shares</t>
        </is>
      </c>
      <c r="C35" s="6" t="n">
        <v>568182</v>
      </c>
    </row>
    <row r="36">
      <c r="A36" s="4" t="inlineStr">
        <is>
          <t>Issuance cost adjustment for secondary listing</t>
        </is>
      </c>
      <c r="B36" s="6" t="n">
        <v>65</v>
      </c>
      <c r="D36" s="6" t="n">
        <v>65</v>
      </c>
    </row>
    <row r="37">
      <c r="A37" s="4" t="inlineStr">
        <is>
          <t>Receipt of employees' shares to satisfy tax withholding obligations related to share-based compensation</t>
        </is>
      </c>
      <c r="B37" s="6" t="n">
        <v>-4279</v>
      </c>
      <c r="G37" s="7" t="n">
        <v>-4279</v>
      </c>
    </row>
    <row r="38">
      <c r="A38" s="4" t="inlineStr">
        <is>
          <t>Receipt of employees' shares to satisfy tax withholding obligations related to share-based compensation, Shares</t>
        </is>
      </c>
      <c r="G38" s="6" t="n">
        <v>-38293</v>
      </c>
    </row>
    <row r="39">
      <c r="A39" s="4" t="inlineStr">
        <is>
          <t>Share-based compensation</t>
        </is>
      </c>
      <c r="B39" s="6" t="n">
        <v>40714</v>
      </c>
      <c r="D39" s="6" t="n">
        <v>40714</v>
      </c>
    </row>
    <row r="40">
      <c r="A40" s="4" t="inlineStr">
        <is>
          <t>Net loss</t>
        </is>
      </c>
      <c r="B40" s="6" t="n">
        <v>-704471</v>
      </c>
      <c r="E40" s="6" t="n">
        <v>-704471</v>
      </c>
    </row>
    <row r="41">
      <c r="A41" s="4" t="inlineStr">
        <is>
          <t>Foreign currency translation</t>
        </is>
      </c>
      <c r="B41" s="6" t="n">
        <v>-9121</v>
      </c>
      <c r="F41" s="6" t="n">
        <v>-9121</v>
      </c>
    </row>
    <row r="42">
      <c r="A42" s="4" t="inlineStr">
        <is>
          <t>Balance at Dec. 31, 2021</t>
        </is>
      </c>
      <c r="B42" s="7" t="n">
        <v>1379956</v>
      </c>
      <c r="C42" s="7" t="n">
        <v>6</v>
      </c>
      <c r="D42" s="7" t="n">
        <v>2825948</v>
      </c>
      <c r="E42" s="7" t="n">
        <v>-1418074</v>
      </c>
      <c r="F42" s="7" t="n">
        <v>-23645</v>
      </c>
      <c r="G42" s="7" t="n">
        <v>-4279</v>
      </c>
    </row>
    <row r="43">
      <c r="A43" s="4" t="inlineStr">
        <is>
          <t>Balance, Shares at Dec. 31, 2021</t>
        </is>
      </c>
      <c r="B43" s="6" t="n">
        <v>95536398</v>
      </c>
      <c r="C43" s="6" t="n">
        <v>95536398</v>
      </c>
      <c r="G43" s="6" t="n">
        <v>-382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revenue, net -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t>
        </is>
      </c>
    </row>
    <row r="4">
      <c r="A4" s="4" t="inlineStr">
        <is>
          <t>Product revenue - gross</t>
        </is>
      </c>
      <c r="J4" s="7" t="n">
        <v>190180</v>
      </c>
      <c r="K4" s="7" t="n">
        <v>57355</v>
      </c>
      <c r="L4" s="7" t="n">
        <v>12985</v>
      </c>
    </row>
    <row r="5">
      <c r="A5" s="4" t="inlineStr">
        <is>
          <t>Less: Rebate and sales return</t>
        </is>
      </c>
      <c r="J5" s="6" t="n">
        <v>-46075</v>
      </c>
      <c r="K5" s="6" t="n">
        <v>-8397</v>
      </c>
    </row>
    <row r="6">
      <c r="A6" s="4" t="inlineStr">
        <is>
          <t>Product revenue - net</t>
        </is>
      </c>
      <c r="B6" s="7" t="n">
        <v>43964</v>
      </c>
      <c r="C6" s="7" t="n">
        <v>43103</v>
      </c>
      <c r="D6" s="7" t="n">
        <v>36935</v>
      </c>
      <c r="E6" s="7" t="n">
        <v>20103</v>
      </c>
      <c r="F6" s="7" t="n">
        <v>15094</v>
      </c>
      <c r="G6" s="7" t="n">
        <v>14651</v>
      </c>
      <c r="H6" s="7" t="n">
        <v>10995</v>
      </c>
      <c r="I6" s="7" t="n">
        <v>8218</v>
      </c>
      <c r="J6" s="7" t="n">
        <v>144105</v>
      </c>
      <c r="K6" s="7" t="n">
        <v>48958</v>
      </c>
      <c r="L6" s="7" t="n">
        <v>12985</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revenue, net - Disaggregation of net revenue by produc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t>
        </is>
      </c>
    </row>
    <row r="4">
      <c r="A4" s="4" t="inlineStr">
        <is>
          <t>Total product revenue - net</t>
        </is>
      </c>
      <c r="B4" s="7" t="n">
        <v>43964</v>
      </c>
      <c r="C4" s="7" t="n">
        <v>43103</v>
      </c>
      <c r="D4" s="7" t="n">
        <v>36935</v>
      </c>
      <c r="E4" s="7" t="n">
        <v>20103</v>
      </c>
      <c r="F4" s="7" t="n">
        <v>15094</v>
      </c>
      <c r="G4" s="7" t="n">
        <v>14651</v>
      </c>
      <c r="H4" s="7" t="n">
        <v>10995</v>
      </c>
      <c r="I4" s="7" t="n">
        <v>8218</v>
      </c>
      <c r="J4" s="7" t="n">
        <v>144105</v>
      </c>
      <c r="K4" s="7" t="n">
        <v>48958</v>
      </c>
      <c r="L4" s="7" t="n">
        <v>12985</v>
      </c>
    </row>
    <row r="5">
      <c r="A5" s="4" t="inlineStr">
        <is>
          <t>ZEJULA</t>
        </is>
      </c>
    </row>
    <row r="6">
      <c r="A6" s="3" t="inlineStr">
        <is>
          <t>Disaggregation of Revenue</t>
        </is>
      </c>
    </row>
    <row r="7">
      <c r="A7" s="4" t="inlineStr">
        <is>
          <t>Total product revenue - net</t>
        </is>
      </c>
      <c r="J7" s="6" t="n">
        <v>93579</v>
      </c>
      <c r="K7" s="6" t="n">
        <v>32138</v>
      </c>
      <c r="L7" s="6" t="n">
        <v>6625</v>
      </c>
    </row>
    <row r="8">
      <c r="A8" s="4" t="inlineStr">
        <is>
          <t>Optune</t>
        </is>
      </c>
    </row>
    <row r="9">
      <c r="A9" s="3" t="inlineStr">
        <is>
          <t>Disaggregation of Revenue</t>
        </is>
      </c>
    </row>
    <row r="10">
      <c r="A10" s="4" t="inlineStr">
        <is>
          <t>Total product revenue - net</t>
        </is>
      </c>
      <c r="J10" s="6" t="n">
        <v>38903</v>
      </c>
      <c r="K10" s="6" t="n">
        <v>16418</v>
      </c>
      <c r="L10" s="7" t="n">
        <v>6360</v>
      </c>
    </row>
    <row r="11">
      <c r="A11" s="4" t="inlineStr">
        <is>
          <t>Qinlock [Member]</t>
        </is>
      </c>
    </row>
    <row r="12">
      <c r="A12" s="3" t="inlineStr">
        <is>
          <t>Disaggregation of Revenue</t>
        </is>
      </c>
    </row>
    <row r="13">
      <c r="A13" s="4" t="inlineStr">
        <is>
          <t>Total product revenue - net</t>
        </is>
      </c>
      <c r="J13" s="6" t="n">
        <v>11620</v>
      </c>
      <c r="K13" s="7" t="n">
        <v>402</v>
      </c>
    </row>
    <row r="14">
      <c r="A14" s="4" t="inlineStr">
        <is>
          <t>Nuzyra [Member]</t>
        </is>
      </c>
    </row>
    <row r="15">
      <c r="A15" s="3" t="inlineStr">
        <is>
          <t>Disaggregation of Revenue</t>
        </is>
      </c>
    </row>
    <row r="16">
      <c r="A16" s="4" t="inlineStr">
        <is>
          <t>Total product revenue - net</t>
        </is>
      </c>
      <c r="J16" s="7" t="n">
        <v>3</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 From Contract With Customer Adjustments For Compensation To Distributors</t>
        </is>
      </c>
      <c r="B4" s="7" t="n">
        <v>29547</v>
      </c>
      <c r="C4" s="7" t="n">
        <v>3051</v>
      </c>
      <c r="D4"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Provision for income taxes</t>
        </is>
      </c>
      <c r="B4" s="4" t="inlineStr">
        <is>
          <t xml:space="preserve"> </t>
        </is>
      </c>
      <c r="C4" s="4" t="inlineStr">
        <is>
          <t xml:space="preserve"> </t>
        </is>
      </c>
      <c r="D4" s="4" t="inlineStr">
        <is>
          <t xml:space="preserve"> </t>
        </is>
      </c>
    </row>
    <row r="5">
      <c r="A5" s="4" t="inlineStr">
        <is>
          <t>Amounts of operating loss carry forwards</t>
        </is>
      </c>
      <c r="B5" s="7" t="n">
        <v>1089745</v>
      </c>
      <c r="C5" s="7" t="n">
        <v>605226</v>
      </c>
      <c r="D5" s="7" t="n">
        <v>403460</v>
      </c>
    </row>
    <row r="6">
      <c r="A6" s="4" t="inlineStr">
        <is>
          <t>Earliest Tax Year</t>
        </is>
      </c>
    </row>
    <row r="7">
      <c r="A7" s="3" t="inlineStr">
        <is>
          <t>Income Tax Disclosure [Line Items]</t>
        </is>
      </c>
    </row>
    <row r="8">
      <c r="A8" s="4" t="inlineStr">
        <is>
          <t>Operating loss carry forwards expiration</t>
        </is>
      </c>
      <c r="B8" s="4" t="inlineStr">
        <is>
          <t>Dec. 31,
		2022</t>
        </is>
      </c>
    </row>
    <row r="9">
      <c r="A9" s="4" t="inlineStr">
        <is>
          <t>Latest Tax Year</t>
        </is>
      </c>
    </row>
    <row r="10">
      <c r="A10" s="3" t="inlineStr">
        <is>
          <t>Income Tax Disclosure [Line Items]</t>
        </is>
      </c>
    </row>
    <row r="11">
      <c r="A11" s="4" t="inlineStr">
        <is>
          <t>Operating loss carry forwards expiration</t>
        </is>
      </c>
      <c r="B11" s="4" t="inlineStr">
        <is>
          <t>Dec. 31,
		2030</t>
        </is>
      </c>
    </row>
    <row r="12">
      <c r="A12" s="4" t="inlineStr">
        <is>
          <t>PRC</t>
        </is>
      </c>
    </row>
    <row r="13">
      <c r="A13" s="3" t="inlineStr">
        <is>
          <t>Income Tax Disclosure [Line Items]</t>
        </is>
      </c>
    </row>
    <row r="14">
      <c r="A14" s="4" t="inlineStr">
        <is>
          <t>Statutory income tax rate</t>
        </is>
      </c>
      <c r="B14" s="4" t="inlineStr">
        <is>
          <t>25.00%</t>
        </is>
      </c>
      <c r="C14" s="4" t="inlineStr">
        <is>
          <t>25.00%</t>
        </is>
      </c>
      <c r="D14" s="4" t="inlineStr">
        <is>
          <t>25.00%</t>
        </is>
      </c>
    </row>
    <row r="15">
      <c r="A15" s="4" t="inlineStr">
        <is>
          <t>Zai Lab (AUST) Pty., Ltd</t>
        </is>
      </c>
    </row>
    <row r="16">
      <c r="A16" s="3" t="inlineStr">
        <is>
          <t>Income Tax Disclosure [Line Items]</t>
        </is>
      </c>
    </row>
    <row r="17">
      <c r="A17" s="4" t="inlineStr">
        <is>
          <t>Statutory income tax rate</t>
        </is>
      </c>
      <c r="B17" s="4" t="inlineStr">
        <is>
          <t>30.00%</t>
        </is>
      </c>
    </row>
    <row r="18">
      <c r="A18" s="4" t="inlineStr">
        <is>
          <t>Taxable income</t>
        </is>
      </c>
      <c r="B18" s="7" t="n">
        <v>0</v>
      </c>
    </row>
    <row r="19">
      <c r="A19" s="4" t="inlineStr">
        <is>
          <t>Provision for income taxes</t>
        </is>
      </c>
      <c r="B19" s="7" t="n">
        <v>0</v>
      </c>
    </row>
    <row r="20">
      <c r="A20" s="4" t="inlineStr">
        <is>
          <t>Zai Lab (US) LLC</t>
        </is>
      </c>
    </row>
    <row r="21">
      <c r="A21" s="3" t="inlineStr">
        <is>
          <t>Income Tax Disclosure [Line Items]</t>
        </is>
      </c>
    </row>
    <row r="22">
      <c r="A22" s="4" t="inlineStr">
        <is>
          <t>Statutory income tax rate</t>
        </is>
      </c>
      <c r="B22" s="4" t="inlineStr">
        <is>
          <t>21.00%</t>
        </is>
      </c>
    </row>
    <row r="23">
      <c r="A23" s="4" t="inlineStr">
        <is>
          <t>Taxable income</t>
        </is>
      </c>
      <c r="B23" s="7" t="n">
        <v>0</v>
      </c>
    </row>
    <row r="24">
      <c r="A24" s="4" t="inlineStr">
        <is>
          <t>Provision for income taxes</t>
        </is>
      </c>
      <c r="B24" s="7" t="n">
        <v>0</v>
      </c>
    </row>
    <row r="25">
      <c r="A25" s="4" t="inlineStr">
        <is>
          <t>Zai Lab (Hong Kong) Limited | First two million</t>
        </is>
      </c>
    </row>
    <row r="26">
      <c r="A26" s="3" t="inlineStr">
        <is>
          <t>Income Tax Disclosure [Line Items]</t>
        </is>
      </c>
    </row>
    <row r="27">
      <c r="A27" s="4" t="inlineStr">
        <is>
          <t>Statutory income tax rate</t>
        </is>
      </c>
      <c r="B27" s="4" t="inlineStr">
        <is>
          <t>8.25%</t>
        </is>
      </c>
    </row>
    <row r="28">
      <c r="A28" s="4" t="inlineStr">
        <is>
          <t>Zai Lab (Hong Kong) Limited | Above two million</t>
        </is>
      </c>
    </row>
    <row r="29">
      <c r="A29" s="3" t="inlineStr">
        <is>
          <t>Income Tax Disclosure [Line Items]</t>
        </is>
      </c>
    </row>
    <row r="30">
      <c r="A30" s="4" t="inlineStr">
        <is>
          <t>Statutory income tax rate</t>
        </is>
      </c>
      <c r="B30" s="4" t="inlineStr">
        <is>
          <t>16.50%</t>
        </is>
      </c>
    </row>
    <row r="31">
      <c r="A31" s="4" t="inlineStr">
        <is>
          <t>Zai Lab International Trading (Shanghai) Co., Ltd</t>
        </is>
      </c>
    </row>
    <row r="32">
      <c r="A32" s="3" t="inlineStr">
        <is>
          <t>Income Tax Disclosure [Line Items]</t>
        </is>
      </c>
    </row>
    <row r="33">
      <c r="A33" s="4" t="inlineStr">
        <is>
          <t>Statutory income tax rate</t>
        </is>
      </c>
      <c r="B33" s="4" t="inlineStr">
        <is>
          <t>25.00%</t>
        </is>
      </c>
    </row>
    <row r="34">
      <c r="A34" s="4" t="inlineStr">
        <is>
          <t>Zai Lab (Shanghai) Co., Ltd</t>
        </is>
      </c>
    </row>
    <row r="35">
      <c r="A35" s="3" t="inlineStr">
        <is>
          <t>Income Tax Disclosure [Line Items]</t>
        </is>
      </c>
    </row>
    <row r="36">
      <c r="A36" s="4" t="inlineStr">
        <is>
          <t>Preferential tax rate</t>
        </is>
      </c>
      <c r="B36" s="4" t="inlineStr">
        <is>
          <t>15.00%</t>
        </is>
      </c>
      <c r="C36" s="4" t="inlineStr">
        <is>
          <t>15.00%</t>
        </is>
      </c>
      <c r="D36" s="4" t="inlineStr">
        <is>
          <t>15.00%</t>
        </is>
      </c>
      <c r="E36" s="4" t="inlineStr">
        <is>
          <t>15.00%</t>
        </is>
      </c>
    </row>
    <row r="37">
      <c r="A37" s="4" t="inlineStr">
        <is>
          <t>Zai Lab (Taiwan) Limited [Member]</t>
        </is>
      </c>
    </row>
    <row r="38">
      <c r="A38" s="3" t="inlineStr">
        <is>
          <t>Income Tax Disclosure [Line Items]</t>
        </is>
      </c>
    </row>
    <row r="39">
      <c r="A39" s="4" t="inlineStr">
        <is>
          <t>Statutory income tax rate</t>
        </is>
      </c>
      <c r="B39" s="4" t="inlineStr">
        <is>
          <t>20.00%</t>
        </is>
      </c>
    </row>
    <row r="40">
      <c r="A40" s="4" t="inlineStr">
        <is>
          <t>Taxable income</t>
        </is>
      </c>
      <c r="B40" s="7" t="n">
        <v>0</v>
      </c>
    </row>
    <row r="41">
      <c r="A41" s="4" t="inlineStr">
        <is>
          <t>Provision for income taxes</t>
        </is>
      </c>
      <c r="B41" s="7" t="n">
        <v>0</v>
      </c>
    </row>
    <row r="42">
      <c r="A42" s="4" t="inlineStr">
        <is>
          <t>Zai Lab (Suzhou) Co., Ltd , Zai Biopharmaceutical (Suzhou) Co., Ltd. ' Zai Lab Trading (Suzhou) Co., Ltd.</t>
        </is>
      </c>
    </row>
    <row r="43">
      <c r="A43" s="3" t="inlineStr">
        <is>
          <t>Income Tax Disclosure [Line Items]</t>
        </is>
      </c>
    </row>
    <row r="44">
      <c r="A44" s="4" t="inlineStr">
        <is>
          <t>Statutory income tax rate</t>
        </is>
      </c>
      <c r="B44" s="4" t="inlineStr">
        <is>
          <t>25.00%</t>
        </is>
      </c>
    </row>
    <row r="45">
      <c r="A45" s="4" t="inlineStr">
        <is>
          <t>Zai Lab (Hong Kong) and ZL China Holding Two and Zai Auto Immune (Hong Kong) and Zai Anti Infectives (Hong Kong) Limited [Member]</t>
        </is>
      </c>
    </row>
    <row r="46">
      <c r="A46" s="3" t="inlineStr">
        <is>
          <t>Income Tax Disclosure [Line Items]</t>
        </is>
      </c>
    </row>
    <row r="47">
      <c r="A47" s="4" t="inlineStr">
        <is>
          <t>Provision for income taxes</t>
        </is>
      </c>
      <c r="B47" s="7" t="n">
        <v>0</v>
      </c>
      <c r="C47" s="7" t="n">
        <v>0</v>
      </c>
      <c r="D47" s="7" t="n">
        <v>0</v>
      </c>
    </row>
    <row r="48">
      <c r="A48" s="4" t="inlineStr">
        <is>
          <t>Withholding taxes on remittance of dividends</t>
        </is>
      </c>
      <c r="B48" s="7" t="n">
        <v>0</v>
      </c>
      <c r="C48" s="7" t="n">
        <v>0</v>
      </c>
      <c r="D48" s="7" t="n">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 Schedule of Loss (income) Before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Line Items]</t>
        </is>
      </c>
    </row>
    <row r="4">
      <c r="A4" s="4" t="inlineStr">
        <is>
          <t>Loss (income) before income taxes</t>
        </is>
      </c>
      <c r="B4" s="7" t="n">
        <v>211825</v>
      </c>
      <c r="C4" s="7" t="n">
        <v>96412</v>
      </c>
      <c r="D4" s="7" t="n">
        <v>163324</v>
      </c>
      <c r="E4" s="7" t="n">
        <v>232910</v>
      </c>
      <c r="F4" s="7" t="n">
        <v>76547</v>
      </c>
      <c r="G4" s="7" t="n">
        <v>63741</v>
      </c>
      <c r="H4" s="7" t="n">
        <v>80629</v>
      </c>
      <c r="I4" s="7" t="n">
        <v>47988</v>
      </c>
      <c r="J4" s="7" t="n">
        <v>704471</v>
      </c>
      <c r="K4" s="7" t="n">
        <v>268905</v>
      </c>
      <c r="L4" s="7" t="n">
        <v>195071</v>
      </c>
    </row>
    <row r="5">
      <c r="A5" s="4" t="inlineStr">
        <is>
          <t>Cayman</t>
        </is>
      </c>
    </row>
    <row r="6">
      <c r="A6" s="3" t="inlineStr">
        <is>
          <t>Income Tax Disclosure [Line Items]</t>
        </is>
      </c>
    </row>
    <row r="7">
      <c r="A7" s="4" t="inlineStr">
        <is>
          <t>Loss (income) before income taxes</t>
        </is>
      </c>
      <c r="J7" s="6" t="n">
        <v>28401</v>
      </c>
      <c r="K7" s="6" t="n">
        <v>2612</v>
      </c>
      <c r="L7" s="6" t="n">
        <v>-3241</v>
      </c>
    </row>
    <row r="8">
      <c r="A8" s="4" t="inlineStr">
        <is>
          <t>BVI</t>
        </is>
      </c>
    </row>
    <row r="9">
      <c r="A9" s="3" t="inlineStr">
        <is>
          <t>Income Tax Disclosure [Line Items]</t>
        </is>
      </c>
    </row>
    <row r="10">
      <c r="A10" s="4" t="inlineStr">
        <is>
          <t>Loss (income) before income taxes</t>
        </is>
      </c>
      <c r="J10" s="6" t="n">
        <v>2</v>
      </c>
      <c r="K10" s="6" t="n">
        <v>3</v>
      </c>
      <c r="L10" s="6" t="n">
        <v>2</v>
      </c>
    </row>
    <row r="11">
      <c r="A11" s="4" t="inlineStr">
        <is>
          <t>PRC</t>
        </is>
      </c>
    </row>
    <row r="12">
      <c r="A12" s="3" t="inlineStr">
        <is>
          <t>Income Tax Disclosure [Line Items]</t>
        </is>
      </c>
    </row>
    <row r="13">
      <c r="A13" s="4" t="inlineStr">
        <is>
          <t>Loss (income) before income taxes</t>
        </is>
      </c>
      <c r="J13" s="6" t="n">
        <v>340865</v>
      </c>
      <c r="K13" s="6" t="n">
        <v>220813</v>
      </c>
      <c r="L13" s="6" t="n">
        <v>185239</v>
      </c>
    </row>
    <row r="14">
      <c r="A14" s="4" t="inlineStr">
        <is>
          <t>HK</t>
        </is>
      </c>
    </row>
    <row r="15">
      <c r="A15" s="3" t="inlineStr">
        <is>
          <t>Income Tax Disclosure [Line Items]</t>
        </is>
      </c>
    </row>
    <row r="16">
      <c r="A16" s="4" t="inlineStr">
        <is>
          <t>Loss (income) before income taxes</t>
        </is>
      </c>
      <c r="J16" s="6" t="n">
        <v>243400</v>
      </c>
      <c r="K16" s="6" t="n">
        <v>20022</v>
      </c>
      <c r="L16" s="6" t="n">
        <v>3271</v>
      </c>
    </row>
    <row r="17">
      <c r="A17" s="4" t="inlineStr">
        <is>
          <t>US</t>
        </is>
      </c>
    </row>
    <row r="18">
      <c r="A18" s="3" t="inlineStr">
        <is>
          <t>Income Tax Disclosure [Line Items]</t>
        </is>
      </c>
    </row>
    <row r="19">
      <c r="A19" s="4" t="inlineStr">
        <is>
          <t>Loss (income) before income taxes</t>
        </is>
      </c>
      <c r="J19" s="6" t="n">
        <v>89374</v>
      </c>
      <c r="K19" s="6" t="n">
        <v>24616</v>
      </c>
      <c r="L19" s="6" t="n">
        <v>9786</v>
      </c>
    </row>
    <row r="20">
      <c r="A20" s="4" t="inlineStr">
        <is>
          <t>AUST</t>
        </is>
      </c>
    </row>
    <row r="21">
      <c r="A21" s="3" t="inlineStr">
        <is>
          <t>Income Tax Disclosure [Line Items]</t>
        </is>
      </c>
    </row>
    <row r="22">
      <c r="A22" s="4" t="inlineStr">
        <is>
          <t>Loss (income) before income taxes</t>
        </is>
      </c>
      <c r="J22" s="6" t="n">
        <v>1758</v>
      </c>
      <c r="K22" s="7" t="n">
        <v>839</v>
      </c>
      <c r="L22" s="7" t="n">
        <v>14</v>
      </c>
    </row>
    <row r="23">
      <c r="A23" s="4" t="inlineStr">
        <is>
          <t>TW</t>
        </is>
      </c>
    </row>
    <row r="24">
      <c r="A24" s="3" t="inlineStr">
        <is>
          <t>Income Tax Disclosure [Line Items]</t>
        </is>
      </c>
    </row>
    <row r="25">
      <c r="A25" s="4" t="inlineStr">
        <is>
          <t>Loss (income) before income taxes</t>
        </is>
      </c>
      <c r="J25" s="7" t="n">
        <v>67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s of PRC Statutory Income Tax Rate and Group's Effective Income Tax Rate (Details) - PRC</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Statutory income tax rate</t>
        </is>
      </c>
      <c r="B4" s="4" t="inlineStr">
        <is>
          <t>25.00%</t>
        </is>
      </c>
      <c r="C4" s="4" t="inlineStr">
        <is>
          <t>25.00%</t>
        </is>
      </c>
      <c r="D4" s="4" t="inlineStr">
        <is>
          <t>25.00%</t>
        </is>
      </c>
    </row>
    <row r="5">
      <c r="A5" s="4" t="inlineStr">
        <is>
          <t>Share-based compensations</t>
        </is>
      </c>
      <c r="B5" s="4" t="inlineStr">
        <is>
          <t>(0.92%)</t>
        </is>
      </c>
      <c r="C5" s="4" t="inlineStr">
        <is>
          <t>(1.36%)</t>
        </is>
      </c>
      <c r="D5" s="4" t="inlineStr">
        <is>
          <t>(1.51%)</t>
        </is>
      </c>
    </row>
    <row r="6">
      <c r="A6" s="4" t="inlineStr">
        <is>
          <t>Non-deductible expenses</t>
        </is>
      </c>
      <c r="B6" s="4" t="inlineStr">
        <is>
          <t>(5.78%)</t>
        </is>
      </c>
      <c r="C6" s="4" t="inlineStr">
        <is>
          <t>(1.17%)</t>
        </is>
      </c>
      <c r="D6" s="4" t="inlineStr">
        <is>
          <t>(0.39%)</t>
        </is>
      </c>
    </row>
    <row r="7">
      <c r="A7" s="4" t="inlineStr">
        <is>
          <t>Prior year tax filing adjustment</t>
        </is>
      </c>
      <c r="B7" s="4" t="inlineStr">
        <is>
          <t>1.50%</t>
        </is>
      </c>
      <c r="C7" s="4" t="inlineStr">
        <is>
          <t>1.78%</t>
        </is>
      </c>
      <c r="D7" s="4" t="inlineStr">
        <is>
          <t>1.93%</t>
        </is>
      </c>
    </row>
    <row r="8">
      <c r="A8" s="4" t="inlineStr">
        <is>
          <t>Effect of different tax rate of subsidiary operation in other jurisdictions</t>
        </is>
      </c>
      <c r="B8" s="4" t="inlineStr">
        <is>
          <t>(4.60%)</t>
        </is>
      </c>
      <c r="C8" s="4" t="inlineStr">
        <is>
          <t>(1.04%)</t>
        </is>
      </c>
      <c r="D8" s="4" t="inlineStr">
        <is>
          <t>0.07%</t>
        </is>
      </c>
    </row>
    <row r="9">
      <c r="A9" s="4" t="inlineStr">
        <is>
          <t>Preferential tax rate</t>
        </is>
      </c>
      <c r="B9" s="4" t="inlineStr">
        <is>
          <t>(4.30%)</t>
        </is>
      </c>
      <c r="C9" s="4" t="inlineStr">
        <is>
          <t>(7.48%)</t>
        </is>
      </c>
      <c r="D9" s="4" t="inlineStr">
        <is>
          <t>(9.14%)</t>
        </is>
      </c>
    </row>
    <row r="10">
      <c r="A10" s="4" t="inlineStr">
        <is>
          <t>Effect of change in tax rate</t>
        </is>
      </c>
      <c r="D10" s="4" t="inlineStr">
        <is>
          <t>(9.15%)</t>
        </is>
      </c>
    </row>
    <row r="11">
      <c r="A11" s="4" t="inlineStr">
        <is>
          <t>Changes in valuation allowance</t>
        </is>
      </c>
      <c r="B11" s="4" t="inlineStr">
        <is>
          <t>(10.90%)</t>
        </is>
      </c>
      <c r="C11" s="4" t="inlineStr">
        <is>
          <t>(15.73%)</t>
        </is>
      </c>
      <c r="D11" s="4" t="inlineStr">
        <is>
          <t>(6.81%)</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Depreciation of property and equipment, net</t>
        </is>
      </c>
      <c r="B3" s="7" t="n">
        <v>108</v>
      </c>
      <c r="C3" s="7" t="n">
        <v>84</v>
      </c>
      <c r="D3" s="7" t="n">
        <v>57</v>
      </c>
    </row>
    <row r="4">
      <c r="A4" s="4" t="inlineStr">
        <is>
          <t>Government grants</t>
        </is>
      </c>
      <c r="B4" s="6" t="n">
        <v>496</v>
      </c>
      <c r="C4" s="6" t="n">
        <v>400</v>
      </c>
      <c r="D4" s="6" t="n">
        <v>325</v>
      </c>
    </row>
    <row r="5">
      <c r="A5" s="4" t="inlineStr">
        <is>
          <t>Deferred revenue</t>
        </is>
      </c>
      <c r="B5" s="6" t="n">
        <v>3733</v>
      </c>
      <c r="C5" s="6" t="n">
        <v>2069</v>
      </c>
    </row>
    <row r="6">
      <c r="A6" s="4" t="inlineStr">
        <is>
          <t>Public welfare donations</t>
        </is>
      </c>
      <c r="B6" s="6" t="n">
        <v>10246</v>
      </c>
      <c r="C6" s="6" t="n">
        <v>7627</v>
      </c>
    </row>
    <row r="7">
      <c r="A7" s="4" t="inlineStr">
        <is>
          <t>Net operating loss carry forwards</t>
        </is>
      </c>
      <c r="B7" s="6" t="n">
        <v>175101</v>
      </c>
      <c r="C7" s="6" t="n">
        <v>94954</v>
      </c>
      <c r="D7" s="6" t="n">
        <v>62833</v>
      </c>
    </row>
    <row r="8">
      <c r="A8" s="4" t="inlineStr">
        <is>
          <t>Less: valuation allowance</t>
        </is>
      </c>
      <c r="B8" s="7" t="n">
        <v>-189684</v>
      </c>
      <c r="C8" s="7" t="n">
        <v>-105134</v>
      </c>
      <c r="D8" s="7" t="n">
        <v>-632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Movement of Valuation Allowance (Details) - USD ($) $ in Thousands</t>
        </is>
      </c>
      <c r="B1" s="2" t="inlineStr">
        <is>
          <t>12 Months Ended</t>
        </is>
      </c>
    </row>
    <row r="2">
      <c r="B2" s="2" t="inlineStr">
        <is>
          <t>Dec. 31, 2021</t>
        </is>
      </c>
      <c r="C2" s="2" t="inlineStr">
        <is>
          <t>Dec. 31, 2020</t>
        </is>
      </c>
    </row>
    <row r="3">
      <c r="A3" s="3" t="inlineStr">
        <is>
          <t>Income tax</t>
        </is>
      </c>
    </row>
    <row r="4">
      <c r="A4" s="4" t="inlineStr">
        <is>
          <t>Beginning Balance</t>
        </is>
      </c>
      <c r="B4" s="7" t="n">
        <v>-105134</v>
      </c>
      <c r="C4" s="7" t="n">
        <v>-63215</v>
      </c>
    </row>
    <row r="5">
      <c r="A5" s="4" t="inlineStr">
        <is>
          <t>Additions</t>
        </is>
      </c>
      <c r="B5" s="6" t="n">
        <v>-84550</v>
      </c>
      <c r="C5" s="6" t="n">
        <v>-41919</v>
      </c>
    </row>
    <row r="6">
      <c r="A6" s="4" t="inlineStr">
        <is>
          <t>Ending Balance</t>
        </is>
      </c>
      <c r="B6" s="7" t="n">
        <v>-189684</v>
      </c>
      <c r="C6" s="7" t="n">
        <v>-1051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1</t>
        </is>
      </c>
      <c r="C1" s="2" t="inlineStr">
        <is>
          <t>Dec. 31, 2020</t>
        </is>
      </c>
    </row>
    <row r="2">
      <c r="A2" s="3" t="inlineStr">
        <is>
          <t>Other current liabilities</t>
        </is>
      </c>
    </row>
    <row r="3">
      <c r="A3" s="4" t="inlineStr">
        <is>
          <t>Payroll</t>
        </is>
      </c>
      <c r="B3" s="7" t="n">
        <v>25685</v>
      </c>
      <c r="C3" s="7" t="n">
        <v>13694</v>
      </c>
    </row>
    <row r="4">
      <c r="A4" s="4" t="inlineStr">
        <is>
          <t>Accrued professional service fee</t>
        </is>
      </c>
      <c r="B4" s="6" t="n">
        <v>4319</v>
      </c>
      <c r="C4" s="6" t="n">
        <v>3128</v>
      </c>
    </row>
    <row r="5">
      <c r="A5" s="4" t="inlineStr">
        <is>
          <t>Payables for purchase of property and equipment</t>
        </is>
      </c>
      <c r="B5" s="6" t="n">
        <v>2568</v>
      </c>
      <c r="C5" s="6" t="n">
        <v>788</v>
      </c>
    </row>
    <row r="6">
      <c r="A6" s="4" t="inlineStr">
        <is>
          <t>Accrued rebate to distributors</t>
        </is>
      </c>
      <c r="B6" s="6" t="n">
        <v>15001</v>
      </c>
      <c r="C6" s="6" t="n">
        <v>7067</v>
      </c>
    </row>
    <row r="7">
      <c r="A7" s="4" t="inlineStr">
        <is>
          <t>Tax payables</t>
        </is>
      </c>
      <c r="B7" s="6" t="n">
        <v>8817</v>
      </c>
      <c r="C7" s="6" t="n">
        <v>952</v>
      </c>
    </row>
    <row r="8">
      <c r="A8" s="4" t="inlineStr">
        <is>
          <t>Others</t>
        </is>
      </c>
      <c r="B8" s="6" t="n">
        <v>4421</v>
      </c>
      <c r="C8" s="6" t="n">
        <v>4567</v>
      </c>
    </row>
    <row r="9">
      <c r="A9" s="4" t="inlineStr">
        <is>
          <t>Total</t>
        </is>
      </c>
      <c r="B9" s="7" t="n">
        <v>60811</v>
      </c>
      <c r="C9" s="7" t="n">
        <v>30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Summary of Basic and Diluted Net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attributable to ordinary shareholders</t>
        </is>
      </c>
      <c r="B4" s="7" t="n">
        <v>-211825</v>
      </c>
      <c r="C4" s="7" t="n">
        <v>-96412</v>
      </c>
      <c r="D4" s="7" t="n">
        <v>-163324</v>
      </c>
      <c r="E4" s="7" t="n">
        <v>-232910</v>
      </c>
      <c r="F4" s="7" t="n">
        <v>-76547</v>
      </c>
      <c r="G4" s="7" t="n">
        <v>-63741</v>
      </c>
      <c r="H4" s="7" t="n">
        <v>-80629</v>
      </c>
      <c r="I4" s="7" t="n">
        <v>-47988</v>
      </c>
      <c r="J4" s="7" t="n">
        <v>-704471</v>
      </c>
      <c r="K4" s="7" t="n">
        <v>-268905</v>
      </c>
      <c r="L4" s="7" t="n">
        <v>-195071</v>
      </c>
    </row>
    <row r="5">
      <c r="A5" s="3" t="inlineStr">
        <is>
          <t>Denominator:</t>
        </is>
      </c>
    </row>
    <row r="6">
      <c r="A6" s="4" t="inlineStr">
        <is>
          <t>Weighted average number of ordinary shares- basic and diluted</t>
        </is>
      </c>
      <c r="J6" s="6" t="n">
        <v>92992112</v>
      </c>
      <c r="K6" s="6" t="n">
        <v>77667743</v>
      </c>
      <c r="L6" s="6" t="n">
        <v>64369490</v>
      </c>
    </row>
    <row r="7">
      <c r="A7" s="4" t="inlineStr">
        <is>
          <t>Net loss per share-basic and diluted</t>
        </is>
      </c>
      <c r="B7" s="9" t="n">
        <v>-2.22</v>
      </c>
      <c r="C7" s="9" t="n">
        <v>-1.01</v>
      </c>
      <c r="D7" s="9" t="n">
        <v>-1.76</v>
      </c>
      <c r="E7" s="9" t="n">
        <v>-2.64</v>
      </c>
      <c r="F7" s="9" t="n">
        <v>-0.88</v>
      </c>
      <c r="G7" s="9" t="n">
        <v>-0.84</v>
      </c>
      <c r="H7" s="9" t="n">
        <v>-1.08</v>
      </c>
      <c r="I7" s="9" t="n">
        <v>-0.66</v>
      </c>
      <c r="J7" s="9" t="n">
        <v>-7.58</v>
      </c>
      <c r="K7" s="9" t="n">
        <v>-3.46</v>
      </c>
      <c r="L7" s="9" t="n">
        <v>-3.0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1</t>
        </is>
      </c>
      <c r="C2" s="2" t="inlineStr">
        <is>
          <t>Dec. 31, 2020</t>
        </is>
      </c>
      <c r="D2" s="2" t="inlineStr">
        <is>
          <t>Dec. 31, 2019</t>
        </is>
      </c>
    </row>
    <row r="3">
      <c r="A3" s="4" t="inlineStr">
        <is>
          <t>Issuance of ordinary shares upon follow-on public offering, net of issuance cost</t>
        </is>
      </c>
      <c r="B3" s="7" t="n">
        <v>839</v>
      </c>
      <c r="C3" s="7" t="n">
        <v>746</v>
      </c>
      <c r="D3" s="7" t="n">
        <v>854</v>
      </c>
    </row>
    <row r="4">
      <c r="A4" s="4" t="inlineStr">
        <is>
          <t>Global Offering</t>
        </is>
      </c>
    </row>
    <row r="5">
      <c r="A5" s="4" t="inlineStr">
        <is>
          <t>Issuance of ordinary shares upon follow-on public offering, net of issuance cost</t>
        </is>
      </c>
      <c r="C5" s="7" t="n">
        <v>56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Dilutive Shares Excluded from Calculation of Diluted Loss Per Share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hares excluded from calculation of diluted loss per share</t>
        </is>
      </c>
      <c r="B5" s="6" t="n">
        <v>8101559</v>
      </c>
      <c r="C5" s="6" t="n">
        <v>8755920</v>
      </c>
      <c r="D5" s="6" t="n">
        <v>9122980</v>
      </c>
    </row>
    <row r="6">
      <c r="A6" s="4" t="inlineStr">
        <is>
          <t>Non-Vested Restricted Shares</t>
        </is>
      </c>
    </row>
    <row r="7">
      <c r="A7" s="3" t="inlineStr">
        <is>
          <t>Antidilutive Securities Excluded From Computation Of Earnings Per Share [Line Items]</t>
        </is>
      </c>
    </row>
    <row r="8">
      <c r="A8" s="4" t="inlineStr">
        <is>
          <t>Antidilutive shares excluded from calculation of diluted loss per share</t>
        </is>
      </c>
      <c r="B8" s="6" t="n">
        <v>956736</v>
      </c>
      <c r="C8" s="6" t="n">
        <v>541750</v>
      </c>
      <c r="D8" s="6" t="n">
        <v>7432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y and Relationship (Details)</t>
        </is>
      </c>
      <c r="B1" s="2" t="inlineStr">
        <is>
          <t>12 Months Ended</t>
        </is>
      </c>
    </row>
    <row r="2">
      <c r="B2" s="2" t="inlineStr">
        <is>
          <t>Dec. 31, 2021</t>
        </is>
      </c>
    </row>
    <row r="3">
      <c r="A3" s="4" t="inlineStr">
        <is>
          <t>MEDx (Suzhou) Translational Medicine Co., Ltd. (Formerly known as Qiagen (Suzhou) translational medicine Co., Ltd)</t>
        </is>
      </c>
    </row>
    <row r="4">
      <c r="A4" s="3" t="inlineStr">
        <is>
          <t>Related Party Transaction [Line Items]</t>
        </is>
      </c>
    </row>
    <row r="5">
      <c r="A5" s="4" t="inlineStr">
        <is>
          <t>Relationship with the Group</t>
        </is>
      </c>
      <c r="B5" s="4" t="inlineStr">
        <is>
          <t>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1</t>
        </is>
      </c>
      <c r="C2" s="2" t="inlineStr">
        <is>
          <t>Dec. 31, 2020</t>
        </is>
      </c>
      <c r="D2" s="2" t="inlineStr">
        <is>
          <t>Dec. 31, 2019</t>
        </is>
      </c>
    </row>
    <row r="3">
      <c r="A3" s="4" t="inlineStr">
        <is>
          <t>Research and development | MEDx (Suzhou) Translational Medicine Co., Ltd.</t>
        </is>
      </c>
    </row>
    <row r="4">
      <c r="A4" s="3" t="inlineStr">
        <is>
          <t>Related Party Transaction [Line Items]</t>
        </is>
      </c>
    </row>
    <row r="5">
      <c r="A5" s="4" t="inlineStr">
        <is>
          <t>Transactions between its related party</t>
        </is>
      </c>
      <c r="B5" s="7" t="n">
        <v>680</v>
      </c>
      <c r="C5" s="7" t="n">
        <v>678</v>
      </c>
      <c r="D5" s="7" t="n">
        <v>2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26" customWidth="1" min="3" max="3"/>
    <col width="26" customWidth="1" min="4" max="4"/>
    <col width="14" customWidth="1" min="5" max="5"/>
  </cols>
  <sheetData>
    <row r="1">
      <c r="A1" s="1" t="inlineStr">
        <is>
          <t>Share-based compensation  - Share Options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Mar. 05, 2015</t>
        </is>
      </c>
    </row>
    <row r="3">
      <c r="A3" s="3" t="inlineStr">
        <is>
          <t>Share Based Compensation Arrangement By Share Based Payment Award [Line Items]</t>
        </is>
      </c>
    </row>
    <row r="4">
      <c r="A4" s="4" t="inlineStr">
        <is>
          <t>Shares authorized</t>
        </is>
      </c>
      <c r="B4" s="6" t="n">
        <v>7369767</v>
      </c>
      <c r="E4" s="6" t="n">
        <v>4140945</v>
      </c>
    </row>
    <row r="5">
      <c r="A5" s="4" t="inlineStr">
        <is>
          <t>Options granted</t>
        </is>
      </c>
      <c r="B5" s="6" t="n">
        <v>733893</v>
      </c>
    </row>
    <row r="6">
      <c r="A6" s="4" t="inlineStr">
        <is>
          <t>Exercise price of options</t>
        </is>
      </c>
      <c r="B6" s="9" t="n">
        <v>126.02</v>
      </c>
    </row>
    <row r="7">
      <c r="A7" s="4" t="inlineStr">
        <is>
          <t>Stock Options</t>
        </is>
      </c>
    </row>
    <row r="8">
      <c r="A8" s="3" t="inlineStr">
        <is>
          <t>Share Based Compensation Arrangement By Share Based Payment Award [Line Items]</t>
        </is>
      </c>
    </row>
    <row r="9">
      <c r="A9" s="4" t="inlineStr">
        <is>
          <t>Weighted-average grant-date fair value of options granted</t>
        </is>
      </c>
      <c r="B9" s="9" t="n">
        <v>126.02</v>
      </c>
      <c r="C9" s="9" t="n">
        <v>40.6</v>
      </c>
      <c r="D9" s="9" t="n">
        <v>20.98</v>
      </c>
    </row>
    <row r="10">
      <c r="A10" s="4" t="inlineStr">
        <is>
          <t>Compensation expense</t>
        </is>
      </c>
      <c r="B10" s="7" t="n">
        <v>27194</v>
      </c>
      <c r="C10" s="7" t="n">
        <v>18695</v>
      </c>
      <c r="D10" s="7" t="n">
        <v>14925</v>
      </c>
    </row>
    <row r="11">
      <c r="A11" s="4" t="inlineStr">
        <is>
          <t>Unrecognized compensation expense related to unvested share options granted</t>
        </is>
      </c>
      <c r="B11" s="7" t="n">
        <v>94823</v>
      </c>
    </row>
    <row r="12">
      <c r="A12" s="4" t="inlineStr">
        <is>
          <t>Recognized over a weighted-average period</t>
        </is>
      </c>
      <c r="B12" s="4" t="inlineStr">
        <is>
          <t>2 years 9 months 21 days</t>
        </is>
      </c>
    </row>
    <row r="13">
      <c r="A13" s="4" t="inlineStr">
        <is>
          <t>Management, Employees and Individual Advisors | Two Thousand Seventeen Equity Incentive Plan</t>
        </is>
      </c>
    </row>
    <row r="14">
      <c r="A14" s="3" t="inlineStr">
        <is>
          <t>Share Based Compensation Arrangement By Share Based Payment Award [Line Items]</t>
        </is>
      </c>
    </row>
    <row r="15">
      <c r="A15" s="4" t="inlineStr">
        <is>
          <t>Options granted</t>
        </is>
      </c>
      <c r="B15" s="6" t="n">
        <v>733893</v>
      </c>
      <c r="C15" s="6" t="n">
        <v>1220177</v>
      </c>
      <c r="D15" s="6" t="n">
        <v>1067385</v>
      </c>
    </row>
    <row r="16">
      <c r="A16" s="4" t="inlineStr">
        <is>
          <t>Options granted contractual term</t>
        </is>
      </c>
      <c r="B16" s="4" t="inlineStr">
        <is>
          <t>10 years</t>
        </is>
      </c>
      <c r="C16" s="4" t="inlineStr">
        <is>
          <t>10 years</t>
        </is>
      </c>
      <c r="D16" s="4" t="inlineStr">
        <is>
          <t>10 years</t>
        </is>
      </c>
    </row>
    <row r="17">
      <c r="A17" s="4" t="inlineStr">
        <is>
          <t>Vesting period</t>
        </is>
      </c>
      <c r="B17" s="4" t="inlineStr">
        <is>
          <t>five, four or three-year period</t>
        </is>
      </c>
      <c r="C17" s="4" t="inlineStr">
        <is>
          <t>five or three-year period</t>
        </is>
      </c>
      <c r="D17" s="4" t="inlineStr">
        <is>
          <t>five or three-year period</t>
        </is>
      </c>
    </row>
    <row r="18">
      <c r="A18" s="4" t="inlineStr">
        <is>
          <t>Management, Employees and Individual Advisors | Vesting anniversary year after the grant date | Two Thousand Seventeen Equity Incentive Plan</t>
        </is>
      </c>
    </row>
    <row r="19">
      <c r="A19" s="3" t="inlineStr">
        <is>
          <t>Share Based Compensation Arrangement By Share Based Payment Award [Line Items]</t>
        </is>
      </c>
    </row>
    <row r="20">
      <c r="A20" s="4" t="inlineStr">
        <is>
          <t>Option vesting percentage</t>
        </is>
      </c>
      <c r="B20" s="4" t="inlineStr">
        <is>
          <t>20%, 25% or 33.3%</t>
        </is>
      </c>
      <c r="C20" s="4" t="inlineStr">
        <is>
          <t>20% or 33.3%</t>
        </is>
      </c>
      <c r="D20" s="4" t="inlineStr">
        <is>
          <t>20% or 33.3%</t>
        </is>
      </c>
    </row>
    <row r="21">
      <c r="A21" s="4" t="inlineStr">
        <is>
          <t>Management, Employees and Individual Advisors | Minimum | Two Thousand Seventeen Equity Incentive Plan</t>
        </is>
      </c>
    </row>
    <row r="22">
      <c r="A22" s="3" t="inlineStr">
        <is>
          <t>Share Based Compensation Arrangement By Share Based Payment Award [Line Items]</t>
        </is>
      </c>
    </row>
    <row r="23">
      <c r="A23" s="4" t="inlineStr">
        <is>
          <t>Exercise price of options</t>
        </is>
      </c>
      <c r="B23" s="9" t="n">
        <v>66.92</v>
      </c>
      <c r="C23" s="9" t="n">
        <v>44.94</v>
      </c>
      <c r="D23" s="9" t="n">
        <v>27.23</v>
      </c>
    </row>
    <row r="24">
      <c r="A24" s="4" t="inlineStr">
        <is>
          <t>Management, Employees and Individual Advisors | Maximum | Two Thousand Seventeen Equity Incentive Plan</t>
        </is>
      </c>
    </row>
    <row r="25">
      <c r="A25" s="3" t="inlineStr">
        <is>
          <t>Share Based Compensation Arrangement By Share Based Payment Award [Line Items]</t>
        </is>
      </c>
    </row>
    <row r="26">
      <c r="A26" s="4" t="inlineStr">
        <is>
          <t>Exercise price of options</t>
        </is>
      </c>
      <c r="B26" s="7" t="n">
        <v>180</v>
      </c>
      <c r="C26" s="9" t="n">
        <v>128.72</v>
      </c>
      <c r="D26" s="9" t="n">
        <v>41.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15" customWidth="1" min="3" max="3"/>
    <col width="15" customWidth="1" min="4" max="4"/>
  </cols>
  <sheetData>
    <row r="1">
      <c r="A1" s="1" t="inlineStr">
        <is>
          <t>Share-based compensation - Schedule of Assumptions Used to Estimate Fair Values of Share Options Granted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Contractual life of option</t>
        </is>
      </c>
      <c r="B4" s="4" t="inlineStr">
        <is>
          <t>10 years</t>
        </is>
      </c>
      <c r="C4" s="4" t="inlineStr">
        <is>
          <t>10 years</t>
        </is>
      </c>
      <c r="D4" s="4" t="inlineStr">
        <is>
          <t>10 years</t>
        </is>
      </c>
    </row>
    <row r="5">
      <c r="A5" s="4" t="inlineStr">
        <is>
          <t>Expected term</t>
        </is>
      </c>
      <c r="B5" s="4" t="inlineStr">
        <is>
          <t>6, 6.25 or 6.5 years</t>
        </is>
      </c>
      <c r="C5" s="4" t="inlineStr">
        <is>
          <t>6 or 6.5 years</t>
        </is>
      </c>
      <c r="D5" s="4" t="inlineStr">
        <is>
          <t>6 or 6.5 years</t>
        </is>
      </c>
    </row>
    <row r="6">
      <c r="A6" s="4" t="inlineStr">
        <is>
          <t>Estimated volatility rate</t>
        </is>
      </c>
      <c r="B6" s="4" t="inlineStr">
        <is>
          <t>65.00%</t>
        </is>
      </c>
      <c r="C6" s="4" t="inlineStr">
        <is>
          <t>70.00%</t>
        </is>
      </c>
      <c r="D6" s="4" t="inlineStr">
        <is>
          <t>70.00%</t>
        </is>
      </c>
    </row>
    <row r="7">
      <c r="A7" s="4" t="inlineStr">
        <is>
          <t>Expected dividend yield</t>
        </is>
      </c>
      <c r="B7" s="4" t="inlineStr">
        <is>
          <t>0.00%</t>
        </is>
      </c>
      <c r="C7" s="4" t="inlineStr">
        <is>
          <t>0.00%</t>
        </is>
      </c>
      <c r="D7" s="4" t="inlineStr">
        <is>
          <t>0.00%</t>
        </is>
      </c>
    </row>
    <row r="8">
      <c r="A8" s="4" t="inlineStr">
        <is>
          <t>Minimum</t>
        </is>
      </c>
    </row>
    <row r="9">
      <c r="A9" s="3" t="inlineStr">
        <is>
          <t>Share Based Compensation Arrangement By Share Based Payment Award [Line Items]</t>
        </is>
      </c>
    </row>
    <row r="10">
      <c r="A10" s="4" t="inlineStr">
        <is>
          <t>Risk-free rate of return</t>
        </is>
      </c>
      <c r="B10" s="4" t="inlineStr">
        <is>
          <t>0.90%</t>
        </is>
      </c>
      <c r="C10" s="4" t="inlineStr">
        <is>
          <t>0.40%</t>
        </is>
      </c>
      <c r="D10" s="4" t="inlineStr">
        <is>
          <t>1.60%</t>
        </is>
      </c>
    </row>
    <row r="11">
      <c r="A11" s="4" t="inlineStr">
        <is>
          <t>Fair value of underlying ordinary shares</t>
        </is>
      </c>
      <c r="B11" s="9" t="n">
        <v>66.92</v>
      </c>
      <c r="C11" s="9" t="n">
        <v>44.94</v>
      </c>
      <c r="D11" s="9" t="n">
        <v>27.23</v>
      </c>
    </row>
    <row r="12">
      <c r="A12" s="4" t="inlineStr">
        <is>
          <t>Maximum</t>
        </is>
      </c>
    </row>
    <row r="13">
      <c r="A13" s="3" t="inlineStr">
        <is>
          <t>Share Based Compensation Arrangement By Share Based Payment Award [Line Items]</t>
        </is>
      </c>
    </row>
    <row r="14">
      <c r="A14" s="4" t="inlineStr">
        <is>
          <t>Risk-free rate of return</t>
        </is>
      </c>
      <c r="B14" s="4" t="inlineStr">
        <is>
          <t>1.40%</t>
        </is>
      </c>
      <c r="C14" s="4" t="inlineStr">
        <is>
          <t>0.80%</t>
        </is>
      </c>
      <c r="D14" s="4" t="inlineStr">
        <is>
          <t>2.50%</t>
        </is>
      </c>
    </row>
    <row r="15">
      <c r="A15" s="4" t="inlineStr">
        <is>
          <t>Fair value of underlying ordinary shares</t>
        </is>
      </c>
      <c r="B15" s="7" t="n">
        <v>180</v>
      </c>
      <c r="C15" s="9" t="n">
        <v>128.72</v>
      </c>
      <c r="D15" s="9" t="n">
        <v>41.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Option Activity (Details) - USD ($)</t>
        </is>
      </c>
      <c r="B1" s="2" t="inlineStr">
        <is>
          <t>12 Months Ended</t>
        </is>
      </c>
    </row>
    <row r="2">
      <c r="B2" s="2" t="inlineStr">
        <is>
          <t>Dec. 31, 2021</t>
        </is>
      </c>
      <c r="C2" s="2" t="inlineStr">
        <is>
          <t>Dec. 31, 2020</t>
        </is>
      </c>
    </row>
    <row r="3">
      <c r="A3" s="3" t="inlineStr">
        <is>
          <t>Share-based compensation</t>
        </is>
      </c>
    </row>
    <row r="4">
      <c r="A4" s="4" t="inlineStr">
        <is>
          <t>Number of options, Granted</t>
        </is>
      </c>
      <c r="B4" s="6" t="n">
        <v>733893</v>
      </c>
    </row>
    <row r="5">
      <c r="A5" s="4" t="inlineStr">
        <is>
          <t>Number of options, Exercised</t>
        </is>
      </c>
      <c r="B5" s="6" t="n">
        <v>-1235340</v>
      </c>
    </row>
    <row r="6">
      <c r="A6" s="4" t="inlineStr">
        <is>
          <t>Number of options, Forfeited</t>
        </is>
      </c>
      <c r="B6" s="6" t="n">
        <v>-152914</v>
      </c>
    </row>
    <row r="7">
      <c r="A7" s="4" t="inlineStr">
        <is>
          <t>Number of options, Outstanding, Ending Balance</t>
        </is>
      </c>
      <c r="B7" s="6" t="n">
        <v>8101559</v>
      </c>
      <c r="C7" s="6" t="n">
        <v>8755920</v>
      </c>
    </row>
    <row r="8">
      <c r="A8" s="4" t="inlineStr">
        <is>
          <t>Number of options, Vested and Exercisable as of December 31, 2020</t>
        </is>
      </c>
      <c r="B8" s="6" t="n">
        <v>5174961</v>
      </c>
    </row>
    <row r="9">
      <c r="A9" s="4" t="inlineStr">
        <is>
          <t>Number of options, Vested or expected to vest as of December 31, 2020</t>
        </is>
      </c>
      <c r="B9" s="6" t="n">
        <v>8101559</v>
      </c>
    </row>
    <row r="10">
      <c r="A10" s="4" t="inlineStr">
        <is>
          <t>Weighted average exercise price, Granted</t>
        </is>
      </c>
      <c r="B10" s="9" t="n">
        <v>126.02</v>
      </c>
    </row>
    <row r="11">
      <c r="A11" s="4" t="inlineStr">
        <is>
          <t>Weighted average exercise price, Exercised</t>
        </is>
      </c>
      <c r="B11" s="6" t="n">
        <v>6</v>
      </c>
    </row>
    <row r="12">
      <c r="A12" s="4" t="inlineStr">
        <is>
          <t>Weighted average exercise price, Forfeited</t>
        </is>
      </c>
      <c r="B12" s="11" t="n">
        <v>64.22</v>
      </c>
    </row>
    <row r="13">
      <c r="A13" s="4" t="inlineStr">
        <is>
          <t>Weighted average exercise price, Outstanding, Ending Balance</t>
        </is>
      </c>
      <c r="B13" s="11" t="n">
        <v>27.94</v>
      </c>
      <c r="C13" s="9" t="n">
        <v>17.26</v>
      </c>
    </row>
    <row r="14">
      <c r="A14" s="4" t="inlineStr">
        <is>
          <t>Weighted average exercise price, Vested and Exercisable as of December 31, 2020</t>
        </is>
      </c>
      <c r="B14" s="11" t="n">
        <v>9.25</v>
      </c>
    </row>
    <row r="15">
      <c r="A15" s="4" t="inlineStr">
        <is>
          <t>Weighted average exercise price, Vested or expected to vest as of December 31, 2020</t>
        </is>
      </c>
      <c r="B15" s="9" t="n">
        <v>27.94</v>
      </c>
    </row>
    <row r="16">
      <c r="A16" s="4" t="inlineStr">
        <is>
          <t>Weighted average remaining contractual term, Outstanding</t>
        </is>
      </c>
      <c r="B16" s="4" t="inlineStr">
        <is>
          <t>5 years 11 months 23 days</t>
        </is>
      </c>
      <c r="C16" s="4" t="inlineStr">
        <is>
          <t>6 years 6 months 10 days</t>
        </is>
      </c>
    </row>
    <row r="17">
      <c r="A17" s="4" t="inlineStr">
        <is>
          <t>Weighted average remaining contractual term, Vested and Exercisable as of December 31, 2020</t>
        </is>
      </c>
      <c r="B17" s="4" t="inlineStr">
        <is>
          <t>4 years 10 months 20 days</t>
        </is>
      </c>
    </row>
    <row r="18">
      <c r="A18" s="4" t="inlineStr">
        <is>
          <t>Weighted average remaining contractual term, Vested or expected to vest as of December 31, 2020</t>
        </is>
      </c>
      <c r="B18" s="4" t="inlineStr">
        <is>
          <t>5 years 11 months 23 days</t>
        </is>
      </c>
    </row>
    <row r="19">
      <c r="A19" s="4" t="inlineStr">
        <is>
          <t>Aggregate intrinsic value, Outstanding</t>
        </is>
      </c>
      <c r="B19" s="7" t="n">
        <v>339570</v>
      </c>
      <c r="C19" s="7" t="n">
        <v>1033899</v>
      </c>
    </row>
    <row r="20">
      <c r="A20" s="4" t="inlineStr">
        <is>
          <t>Aggregate intrinsic value, Vested and Exercisable as of December 31, 2020</t>
        </is>
      </c>
      <c r="B20" s="6" t="n">
        <v>279783</v>
      </c>
    </row>
    <row r="21">
      <c r="A21" s="4" t="inlineStr">
        <is>
          <t>Aggregate intrinsic value, Vested or expected to vest as of December 31, 2020</t>
        </is>
      </c>
      <c r="B21" s="7" t="n">
        <v>3395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 Related to Option (Details) - Stock Option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Compensation expense</t>
        </is>
      </c>
      <c r="B4" s="7" t="n">
        <v>27194</v>
      </c>
      <c r="C4" s="7" t="n">
        <v>18695</v>
      </c>
      <c r="D4" s="7" t="n">
        <v>14925</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6" t="n">
        <v>15568</v>
      </c>
      <c r="C7" s="6" t="n">
        <v>11492</v>
      </c>
      <c r="D7" s="6" t="n">
        <v>6931</v>
      </c>
    </row>
    <row r="8">
      <c r="A8" s="4" t="inlineStr">
        <is>
          <t>Research and Development</t>
        </is>
      </c>
    </row>
    <row r="9">
      <c r="A9" s="3" t="inlineStr">
        <is>
          <t>Employee Service Share Based Compensation Allocation Of Recognized Period Costs [Line Items]</t>
        </is>
      </c>
    </row>
    <row r="10">
      <c r="A10" s="4" t="inlineStr">
        <is>
          <t>Compensation expense</t>
        </is>
      </c>
      <c r="B10" s="7" t="n">
        <v>11626</v>
      </c>
      <c r="C10" s="7" t="n">
        <v>7203</v>
      </c>
      <c r="D10" s="7" t="n">
        <v>79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Non-vested Restricted Shares - Additional Information (Details) - Non-Vested Restricted Shares - USD ($) $ in Thousands</t>
        </is>
      </c>
      <c r="B1" s="2" t="inlineStr">
        <is>
          <t>Jan. 01, 2026</t>
        </is>
      </c>
      <c r="C1" s="2" t="inlineStr">
        <is>
          <t>Jan. 01, 2024</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Unrecognized share-based compensation</t>
        </is>
      </c>
      <c r="D3" s="7" t="n">
        <v>69264</v>
      </c>
    </row>
    <row r="4">
      <c r="A4" s="4" t="inlineStr">
        <is>
          <t>Compensation expense</t>
        </is>
      </c>
      <c r="D4" s="7" t="n">
        <v>13520</v>
      </c>
      <c r="E4" s="7" t="n">
        <v>6135</v>
      </c>
      <c r="F4" s="7" t="n">
        <v>5366</v>
      </c>
    </row>
    <row r="5">
      <c r="A5" s="4" t="inlineStr">
        <is>
          <t>Vesting percentage</t>
        </is>
      </c>
      <c r="D5" s="4" t="inlineStr">
        <is>
          <t>20% or 25%</t>
        </is>
      </c>
    </row>
    <row r="6">
      <c r="A6" s="4" t="inlineStr">
        <is>
          <t>Subsequent Event</t>
        </is>
      </c>
    </row>
    <row r="7">
      <c r="A7" s="3" t="inlineStr">
        <is>
          <t>Share Based Compensation Arrangement By Share Based Payment Award [Line Items]</t>
        </is>
      </c>
    </row>
    <row r="8">
      <c r="A8" s="4" t="inlineStr">
        <is>
          <t>Option vesting percentage</t>
        </is>
      </c>
      <c r="B8" s="4" t="inlineStr">
        <is>
          <t>50.00%</t>
        </is>
      </c>
    </row>
    <row r="9">
      <c r="A9" s="4" t="inlineStr">
        <is>
          <t>Scenario, Plan</t>
        </is>
      </c>
    </row>
    <row r="10">
      <c r="A10" s="3" t="inlineStr">
        <is>
          <t>Share Based Compensation Arrangement By Share Based Payment Award [Line Items]</t>
        </is>
      </c>
    </row>
    <row r="11">
      <c r="A11" s="4" t="inlineStr">
        <is>
          <t>Shares granted</t>
        </is>
      </c>
      <c r="D11" s="6" t="n">
        <v>30000</v>
      </c>
    </row>
    <row r="12">
      <c r="A12" s="4" t="inlineStr">
        <is>
          <t>Independent Directors</t>
        </is>
      </c>
    </row>
    <row r="13">
      <c r="A13" s="3" t="inlineStr">
        <is>
          <t>Share Based Compensation Arrangement By Share Based Payment Award [Line Items]</t>
        </is>
      </c>
    </row>
    <row r="14">
      <c r="A14" s="4" t="inlineStr">
        <is>
          <t>Shares granted</t>
        </is>
      </c>
      <c r="D14" s="6" t="n">
        <v>19260</v>
      </c>
      <c r="E14" s="6" t="n">
        <v>50000</v>
      </c>
      <c r="F14" s="6" t="n">
        <v>50000</v>
      </c>
    </row>
    <row r="15">
      <c r="A15" s="4" t="inlineStr">
        <is>
          <t>Share-based Compensation Arrangement by Share-based Payment Award, Options, Authorised for grant</t>
        </is>
      </c>
      <c r="D15" s="6" t="n">
        <v>16257</v>
      </c>
    </row>
    <row r="16">
      <c r="A16" s="4" t="inlineStr">
        <is>
          <t>Management</t>
        </is>
      </c>
    </row>
    <row r="17">
      <c r="A17" s="3" t="inlineStr">
        <is>
          <t>Share Based Compensation Arrangement By Share Based Payment Award [Line Items]</t>
        </is>
      </c>
    </row>
    <row r="18">
      <c r="A18" s="4" t="inlineStr">
        <is>
          <t>Shares granted</t>
        </is>
      </c>
      <c r="D18" s="6" t="n">
        <v>359242</v>
      </c>
      <c r="E18" s="6" t="n">
        <v>109250</v>
      </c>
      <c r="F18" s="6" t="n">
        <v>121000</v>
      </c>
    </row>
    <row r="19">
      <c r="A19" s="4" t="inlineStr">
        <is>
          <t>Addition ordinary shares authorized for grant</t>
        </is>
      </c>
      <c r="D19" s="6" t="n">
        <v>231640</v>
      </c>
    </row>
    <row r="20">
      <c r="A20" s="4" t="inlineStr">
        <is>
          <t>Management | Subsequent Event</t>
        </is>
      </c>
    </row>
    <row r="21">
      <c r="A21" s="3" t="inlineStr">
        <is>
          <t>Share Based Compensation Arrangement By Share Based Payment Award [Line Items]</t>
        </is>
      </c>
    </row>
    <row r="22">
      <c r="A22" s="4" t="inlineStr">
        <is>
          <t>Option vesting percentage</t>
        </is>
      </c>
      <c r="B22" s="4" t="inlineStr">
        <is>
          <t>50.00%</t>
        </is>
      </c>
      <c r="C22" s="4" t="inlineStr">
        <is>
          <t>5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Restricted Share Activity (Details) - Non-Vested Restricted Shares</t>
        </is>
      </c>
      <c r="B1" s="2" t="inlineStr">
        <is>
          <t>12 Months Ended</t>
        </is>
      </c>
    </row>
    <row r="2">
      <c r="B2" s="2" t="inlineStr">
        <is>
          <t>Dec. 31, 2021$ / sharesshares</t>
        </is>
      </c>
    </row>
    <row r="3">
      <c r="A3" s="3" t="inlineStr">
        <is>
          <t>Share-based Compensation Arrangement by Share-based Payment Award [Line Items]</t>
        </is>
      </c>
    </row>
    <row r="4">
      <c r="A4" s="4" t="inlineStr">
        <is>
          <t>Numbers of non-vested restricted shares, Beginning Balance | shares</t>
        </is>
      </c>
      <c r="B4" s="6" t="n">
        <v>541750</v>
      </c>
    </row>
    <row r="5">
      <c r="A5" s="4" t="inlineStr">
        <is>
          <t>Numbers of non-vested restricted shares, Granted | shares</t>
        </is>
      </c>
      <c r="B5" s="6" t="n">
        <v>656399</v>
      </c>
    </row>
    <row r="6">
      <c r="A6" s="4" t="inlineStr">
        <is>
          <t>Numbers of non-vested restricted shares, Vested | shares</t>
        </is>
      </c>
      <c r="B6" s="6" t="n">
        <v>-205450</v>
      </c>
    </row>
    <row r="7">
      <c r="A7" s="4" t="inlineStr">
        <is>
          <t>Numbers of non-vested restricted shares, Forfeited | shares</t>
        </is>
      </c>
      <c r="B7" s="6" t="n">
        <v>-35963</v>
      </c>
    </row>
    <row r="8">
      <c r="A8" s="4" t="inlineStr">
        <is>
          <t>Numbers of non-vested restricted shares, Ending Balance | shares</t>
        </is>
      </c>
      <c r="B8" s="6" t="n">
        <v>956736</v>
      </c>
    </row>
    <row r="9">
      <c r="A9" s="4" t="inlineStr">
        <is>
          <t>Weighted average grant date fair value, Beginning Balance | $ / shares</t>
        </is>
      </c>
      <c r="B9" s="9" t="n">
        <v>37.36</v>
      </c>
    </row>
    <row r="10">
      <c r="A10" s="4" t="inlineStr">
        <is>
          <t>Weighted average grant date fair value, Granted | $ / shares</t>
        </is>
      </c>
      <c r="B10" s="11" t="n">
        <v>105.54</v>
      </c>
    </row>
    <row r="11">
      <c r="A11" s="4" t="inlineStr">
        <is>
          <t>Weighted average grant date fair value, Vested | $ / shares</t>
        </is>
      </c>
      <c r="B11" s="11" t="n">
        <v>37.17</v>
      </c>
    </row>
    <row r="12">
      <c r="A12" s="4" t="inlineStr">
        <is>
          <t>Weighted average grant date fair value, Forfeited | $ / shares</t>
        </is>
      </c>
      <c r="B12" s="11" t="n">
        <v>74.81999999999999</v>
      </c>
    </row>
    <row r="13">
      <c r="A13" s="4" t="inlineStr">
        <is>
          <t>Weighted average grant date fair value, Ending Balance | $ / shares</t>
        </is>
      </c>
      <c r="B13" s="9" t="n">
        <v>82.6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 Related to Options (Details) - Non-Vested Restricted Share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Compensation expense</t>
        </is>
      </c>
      <c r="B4" s="7" t="n">
        <v>13520</v>
      </c>
      <c r="C4" s="7" t="n">
        <v>6135</v>
      </c>
      <c r="D4" s="7" t="n">
        <v>5366</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6" t="n">
        <v>7626</v>
      </c>
      <c r="C7" s="6" t="n">
        <v>4226</v>
      </c>
      <c r="D7" s="6" t="n">
        <v>3643</v>
      </c>
    </row>
    <row r="8">
      <c r="A8" s="4" t="inlineStr">
        <is>
          <t>Research and Development</t>
        </is>
      </c>
    </row>
    <row r="9">
      <c r="A9" s="3" t="inlineStr">
        <is>
          <t>Employee Service Share Based Compensation Allocation Of Recognized Period Costs [Line Items]</t>
        </is>
      </c>
    </row>
    <row r="10">
      <c r="A10" s="4" t="inlineStr">
        <is>
          <t>Compensation expense</t>
        </is>
      </c>
      <c r="B10" s="7" t="n">
        <v>5894</v>
      </c>
      <c r="C10" s="7" t="n">
        <v>1909</v>
      </c>
      <c r="D10" s="7" t="n">
        <v>17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loss</t>
        </is>
      </c>
      <c r="B4" s="7" t="n">
        <v>-704471</v>
      </c>
      <c r="C4" s="7" t="n">
        <v>-268905</v>
      </c>
      <c r="D4" s="7" t="n">
        <v>-195071</v>
      </c>
    </row>
    <row r="5">
      <c r="A5" s="3" t="inlineStr">
        <is>
          <t>Adjustments to reconcile net loss to net cash used in operating activities:</t>
        </is>
      </c>
    </row>
    <row r="6">
      <c r="A6" s="4" t="inlineStr">
        <is>
          <t>Allowance for credit loss</t>
        </is>
      </c>
      <c r="B6" s="6" t="n">
        <v>10</v>
      </c>
      <c r="C6" s="6" t="n">
        <v>1</v>
      </c>
    </row>
    <row r="7">
      <c r="A7" s="4" t="inlineStr">
        <is>
          <t>Inventory write-down</t>
        </is>
      </c>
      <c r="B7" s="6" t="n">
        <v>1368</v>
      </c>
      <c r="C7" s="6" t="n">
        <v>29</v>
      </c>
      <c r="D7" s="6" t="n">
        <v>0</v>
      </c>
    </row>
    <row r="8">
      <c r="A8" s="4" t="inlineStr">
        <is>
          <t>Depreciation and amortization expenses</t>
        </is>
      </c>
      <c r="B8" s="6" t="n">
        <v>6487</v>
      </c>
      <c r="C8" s="6" t="n">
        <v>4640</v>
      </c>
      <c r="D8" s="6" t="n">
        <v>3766</v>
      </c>
    </row>
    <row r="9">
      <c r="A9" s="4" t="inlineStr">
        <is>
          <t>Amortization of deferred income</t>
        </is>
      </c>
      <c r="B9" s="6" t="n">
        <v>-521</v>
      </c>
      <c r="C9" s="6" t="n">
        <v>-312</v>
      </c>
      <c r="D9" s="6" t="n">
        <v>-312</v>
      </c>
    </row>
    <row r="10">
      <c r="A10" s="4" t="inlineStr">
        <is>
          <t>Share-based compensation</t>
        </is>
      </c>
      <c r="B10" s="6" t="n">
        <v>40714</v>
      </c>
      <c r="C10" s="6" t="n">
        <v>24830</v>
      </c>
      <c r="D10" s="6" t="n">
        <v>20291</v>
      </c>
    </row>
    <row r="11">
      <c r="A11" s="4" t="inlineStr">
        <is>
          <t>Noncash research and development expenses</t>
        </is>
      </c>
      <c r="B11" s="6" t="n">
        <v>62250</v>
      </c>
    </row>
    <row r="12">
      <c r="A12" s="4" t="inlineStr">
        <is>
          <t>Share of loss from equity method investment</t>
        </is>
      </c>
      <c r="B12" s="6" t="n">
        <v>1057</v>
      </c>
      <c r="C12" s="6" t="n">
        <v>1119</v>
      </c>
      <c r="D12" s="6" t="n">
        <v>752</v>
      </c>
    </row>
    <row r="13">
      <c r="A13" s="4" t="inlineStr">
        <is>
          <t>Loss from fair value changes of equity investment with readily determinable fair value</t>
        </is>
      </c>
      <c r="B13" s="6" t="n">
        <v>14617</v>
      </c>
    </row>
    <row r="14">
      <c r="A14" s="4" t="inlineStr">
        <is>
          <t>Loss (gain) on disposal of property and equipment</t>
        </is>
      </c>
      <c r="B14" s="6" t="n">
        <v>29</v>
      </c>
      <c r="C14" s="6" t="n">
        <v>-21</v>
      </c>
      <c r="D14" s="6" t="n">
        <v>15</v>
      </c>
    </row>
    <row r="15">
      <c r="A15" s="4" t="inlineStr">
        <is>
          <t>Noncash lease expenses</t>
        </is>
      </c>
      <c r="B15" s="6" t="n">
        <v>6119</v>
      </c>
      <c r="C15" s="6" t="n">
        <v>4318</v>
      </c>
      <c r="D15" s="6" t="n">
        <v>2831</v>
      </c>
    </row>
    <row r="16">
      <c r="A16" s="3" t="inlineStr">
        <is>
          <t>Changes in operating assets and liabilities:</t>
        </is>
      </c>
    </row>
    <row r="17">
      <c r="A17" s="4" t="inlineStr">
        <is>
          <t>Accounts receivable</t>
        </is>
      </c>
      <c r="B17" s="6" t="n">
        <v>-42319</v>
      </c>
      <c r="C17" s="6" t="n">
        <v>-1375</v>
      </c>
      <c r="D17" s="6" t="n">
        <v>-3701</v>
      </c>
    </row>
    <row r="18">
      <c r="A18" s="4" t="inlineStr">
        <is>
          <t>Notes receivable</t>
        </is>
      </c>
      <c r="B18" s="6" t="n">
        <v>-7335</v>
      </c>
    </row>
    <row r="19">
      <c r="A19" s="4" t="inlineStr">
        <is>
          <t>Inventories</t>
        </is>
      </c>
      <c r="B19" s="6" t="n">
        <v>-7174</v>
      </c>
      <c r="C19" s="6" t="n">
        <v>-7168</v>
      </c>
      <c r="D19" s="6" t="n">
        <v>-6001</v>
      </c>
    </row>
    <row r="20">
      <c r="A20" s="4" t="inlineStr">
        <is>
          <t>Prepayments and other current assets</t>
        </is>
      </c>
      <c r="B20" s="6" t="n">
        <v>-7086</v>
      </c>
      <c r="C20" s="6" t="n">
        <v>-4199</v>
      </c>
      <c r="D20" s="6" t="n">
        <v>-1125</v>
      </c>
    </row>
    <row r="21">
      <c r="A21" s="4" t="inlineStr">
        <is>
          <t>Long term deposits</t>
        </is>
      </c>
      <c r="B21" s="6" t="n">
        <v>-8</v>
      </c>
      <c r="C21" s="6" t="n">
        <v>-485</v>
      </c>
      <c r="D21" s="6" t="n">
        <v>180</v>
      </c>
    </row>
    <row r="22">
      <c r="A22" s="4" t="inlineStr">
        <is>
          <t>Value added tax recoverable</t>
        </is>
      </c>
      <c r="B22" s="6" t="n">
        <v>-1717</v>
      </c>
      <c r="C22" s="6" t="n">
        <v>-8404</v>
      </c>
      <c r="D22" s="6" t="n">
        <v>-5693</v>
      </c>
    </row>
    <row r="23">
      <c r="A23" s="4" t="inlineStr">
        <is>
          <t>Accounts payable</t>
        </is>
      </c>
      <c r="B23" s="6" t="n">
        <v>63522</v>
      </c>
      <c r="C23" s="6" t="n">
        <v>39981</v>
      </c>
      <c r="D23" s="6" t="n">
        <v>-14772</v>
      </c>
    </row>
    <row r="24">
      <c r="A24" s="4" t="inlineStr">
        <is>
          <t>Other current liabilities</t>
        </is>
      </c>
      <c r="B24" s="6" t="n">
        <v>19463</v>
      </c>
      <c r="C24" s="6" t="n">
        <v>-10977</v>
      </c>
      <c r="D24" s="6" t="n">
        <v>9136</v>
      </c>
    </row>
    <row r="25">
      <c r="A25" s="4" t="inlineStr">
        <is>
          <t>Operating lease liabilities</t>
        </is>
      </c>
      <c r="B25" s="6" t="n">
        <v>-5385</v>
      </c>
      <c r="C25" s="6" t="n">
        <v>-3416</v>
      </c>
      <c r="D25" s="6" t="n">
        <v>-2436</v>
      </c>
    </row>
    <row r="26">
      <c r="A26" s="4" t="inlineStr">
        <is>
          <t>Deferred income</t>
        </is>
      </c>
      <c r="B26" s="6" t="n">
        <v>11149</v>
      </c>
      <c r="C26" s="6" t="n">
        <v>14289</v>
      </c>
      <c r="D26" s="6" t="n">
        <v>1129</v>
      </c>
    </row>
    <row r="27">
      <c r="A27" s="4" t="inlineStr">
        <is>
          <t>Net cash used in operating activities</t>
        </is>
      </c>
      <c r="B27" s="6" t="n">
        <v>-549231</v>
      </c>
      <c r="C27" s="6" t="n">
        <v>-216055</v>
      </c>
      <c r="D27" s="6" t="n">
        <v>-191011</v>
      </c>
    </row>
    <row r="28">
      <c r="A28" s="3" t="inlineStr">
        <is>
          <t>Cash flows from investing activities:</t>
        </is>
      </c>
    </row>
    <row r="29">
      <c r="A29" s="4" t="inlineStr">
        <is>
          <t>Purchases of short-term investments</t>
        </is>
      </c>
      <c r="B29" s="6" t="n">
        <v>-445000</v>
      </c>
      <c r="C29" s="6" t="n">
        <v>-949161</v>
      </c>
      <c r="D29" s="6" t="n">
        <v>-277640</v>
      </c>
    </row>
    <row r="30">
      <c r="A30" s="4" t="inlineStr">
        <is>
          <t>Proceeds from maturity of short-term investments</t>
        </is>
      </c>
      <c r="B30" s="6" t="n">
        <v>743902</v>
      </c>
      <c r="C30" s="6" t="n">
        <v>405000</v>
      </c>
      <c r="D30" s="6" t="n">
        <v>277990</v>
      </c>
    </row>
    <row r="31">
      <c r="A31" s="4" t="inlineStr">
        <is>
          <t>Purchase of investment in equity investee</t>
        </is>
      </c>
      <c r="B31" s="6" t="n">
        <v>-30000</v>
      </c>
    </row>
    <row r="32">
      <c r="A32" s="4" t="inlineStr">
        <is>
          <t>Purchase of property and equipment</t>
        </is>
      </c>
      <c r="B32" s="6" t="n">
        <v>-18295</v>
      </c>
      <c r="C32" s="6" t="n">
        <v>-10130</v>
      </c>
      <c r="D32" s="6" t="n">
        <v>-6035</v>
      </c>
    </row>
    <row r="33">
      <c r="A33" s="4" t="inlineStr">
        <is>
          <t>Disposal of property and equipment</t>
        </is>
      </c>
      <c r="B33" s="6" t="n">
        <v>3</v>
      </c>
    </row>
    <row r="34">
      <c r="A34" s="4" t="inlineStr">
        <is>
          <t>Purchase of land use rights</t>
        </is>
      </c>
      <c r="D34" s="6" t="n">
        <v>-7836</v>
      </c>
    </row>
    <row r="35">
      <c r="A35" s="4" t="inlineStr">
        <is>
          <t>Purchase of intangible assets</t>
        </is>
      </c>
      <c r="B35" s="6" t="n">
        <v>-653</v>
      </c>
      <c r="C35" s="6" t="n">
        <v>-539</v>
      </c>
      <c r="D35" s="6" t="n">
        <v>-1371</v>
      </c>
    </row>
    <row r="36">
      <c r="A36" s="4" t="inlineStr">
        <is>
          <t>Net cash provided by (used in) investing activities</t>
        </is>
      </c>
      <c r="B36" s="6" t="n">
        <v>249957</v>
      </c>
      <c r="C36" s="6" t="n">
        <v>-554830</v>
      </c>
      <c r="D36" s="6" t="n">
        <v>-14892</v>
      </c>
    </row>
    <row r="37">
      <c r="A37" s="3" t="inlineStr">
        <is>
          <t>Cash flows from financing activities:</t>
        </is>
      </c>
    </row>
    <row r="38">
      <c r="A38" s="4" t="inlineStr">
        <is>
          <t>Proceeds from short-term borrowings</t>
        </is>
      </c>
      <c r="D38" s="6" t="n">
        <v>7252</v>
      </c>
    </row>
    <row r="39">
      <c r="A39" s="4" t="inlineStr">
        <is>
          <t>Repayment of short-term borrowings</t>
        </is>
      </c>
      <c r="C39" s="6" t="n">
        <v>-6527</v>
      </c>
      <c r="D39" s="6" t="n">
        <v>-4351</v>
      </c>
    </row>
    <row r="40">
      <c r="A40" s="4" t="inlineStr">
        <is>
          <t>Proceeds from exercises of stock options</t>
        </is>
      </c>
      <c r="B40" s="6" t="n">
        <v>7417</v>
      </c>
      <c r="C40" s="6" t="n">
        <v>6664</v>
      </c>
      <c r="D40" s="6" t="n">
        <v>1055</v>
      </c>
    </row>
    <row r="41">
      <c r="A41" s="4" t="inlineStr">
        <is>
          <t>Proceeds from issuance of ordinary shares upon public offerings</t>
        </is>
      </c>
      <c r="B41" s="6" t="n">
        <v>818875</v>
      </c>
      <c r="C41" s="6" t="n">
        <v>1137683</v>
      </c>
      <c r="D41" s="6" t="n">
        <v>216200</v>
      </c>
    </row>
    <row r="42">
      <c r="A42" s="4" t="inlineStr">
        <is>
          <t>Payment of public offering costs</t>
        </is>
      </c>
      <c r="B42" s="6" t="n">
        <v>-1837</v>
      </c>
      <c r="C42" s="6" t="n">
        <v>-5380</v>
      </c>
      <c r="D42" s="6" t="n">
        <v>-854</v>
      </c>
    </row>
    <row r="43">
      <c r="A43" s="4" t="inlineStr">
        <is>
          <t>Employee taxes paid related to settlement of equity awards</t>
        </is>
      </c>
      <c r="B43" s="6" t="n">
        <v>-4253</v>
      </c>
    </row>
    <row r="44">
      <c r="A44" s="4" t="inlineStr">
        <is>
          <t>Net cash provided by financing activities</t>
        </is>
      </c>
      <c r="B44" s="6" t="n">
        <v>820202</v>
      </c>
      <c r="C44" s="6" t="n">
        <v>1132440</v>
      </c>
      <c r="D44" s="6" t="n">
        <v>219302</v>
      </c>
    </row>
    <row r="45">
      <c r="A45" s="4" t="inlineStr">
        <is>
          <t>Effect of foreign exchange rate changes on cash, cash equivalents and restricted cash</t>
        </is>
      </c>
      <c r="B45" s="6" t="n">
        <v>1116</v>
      </c>
      <c r="C45" s="6" t="n">
        <v>4862</v>
      </c>
      <c r="D45" s="6" t="n">
        <v>91</v>
      </c>
    </row>
    <row r="46">
      <c r="A46" s="4" t="inlineStr">
        <is>
          <t>Net increase in cash, cash equivalents and restricted cash</t>
        </is>
      </c>
      <c r="B46" s="6" t="n">
        <v>522044</v>
      </c>
      <c r="C46" s="6" t="n">
        <v>366417</v>
      </c>
      <c r="D46" s="6" t="n">
        <v>13490</v>
      </c>
    </row>
    <row r="47">
      <c r="A47" s="4" t="inlineStr">
        <is>
          <t>Cash, cash equivalents and restricted cash — beginning of the year</t>
        </is>
      </c>
      <c r="B47" s="6" t="n">
        <v>442859</v>
      </c>
      <c r="C47" s="6" t="n">
        <v>76442</v>
      </c>
      <c r="D47" s="6" t="n">
        <v>62952</v>
      </c>
    </row>
    <row r="48">
      <c r="A48" s="4" t="inlineStr">
        <is>
          <t>Cash, cash equivalents and restricted cash — end of the year</t>
        </is>
      </c>
      <c r="B48" s="6" t="n">
        <v>964903</v>
      </c>
      <c r="C48" s="6" t="n">
        <v>442859</v>
      </c>
      <c r="D48" s="6" t="n">
        <v>76442</v>
      </c>
    </row>
    <row r="49">
      <c r="A49" s="3" t="inlineStr">
        <is>
          <t>Supplemental disclosure on non-cash investing and financing activities:</t>
        </is>
      </c>
    </row>
    <row r="50">
      <c r="A50" s="4" t="inlineStr">
        <is>
          <t>Payables for purchase of property and equipment</t>
        </is>
      </c>
      <c r="B50" s="6" t="n">
        <v>2568</v>
      </c>
      <c r="C50" s="6" t="n">
        <v>788</v>
      </c>
      <c r="D50" s="6" t="n">
        <v>416</v>
      </c>
    </row>
    <row r="51">
      <c r="A51" s="4" t="inlineStr">
        <is>
          <t>Payables for intangible assets</t>
        </is>
      </c>
      <c r="B51" s="6" t="n">
        <v>191</v>
      </c>
      <c r="C51" s="6" t="n">
        <v>70</v>
      </c>
    </row>
    <row r="52">
      <c r="A52" s="4" t="inlineStr">
        <is>
          <t>Payables for public offering costs</t>
        </is>
      </c>
      <c r="C52" s="6" t="n">
        <v>1063</v>
      </c>
    </row>
    <row r="53">
      <c r="A53" s="4" t="inlineStr">
        <is>
          <t>Payables for treasury stock</t>
        </is>
      </c>
      <c r="B53" s="6" t="n">
        <v>26</v>
      </c>
    </row>
    <row r="54">
      <c r="A54" s="3" t="inlineStr">
        <is>
          <t>Supplemental disclosure of cash flow information:</t>
        </is>
      </c>
    </row>
    <row r="55">
      <c r="A55" s="4" t="inlineStr">
        <is>
          <t>Cash and cash equivalents</t>
        </is>
      </c>
      <c r="B55" s="6" t="n">
        <v>964100</v>
      </c>
      <c r="C55" s="6" t="n">
        <v>442116</v>
      </c>
      <c r="D55" s="6" t="n">
        <v>75932</v>
      </c>
    </row>
    <row r="56">
      <c r="A56" s="4" t="inlineStr">
        <is>
          <t>Restricted cash, non-current</t>
        </is>
      </c>
      <c r="B56" s="6" t="n">
        <v>803</v>
      </c>
      <c r="C56" s="6" t="n">
        <v>743</v>
      </c>
      <c r="D56" s="6" t="n">
        <v>510</v>
      </c>
    </row>
    <row r="57">
      <c r="A57" s="4" t="inlineStr">
        <is>
          <t>Total cash and cash equivalents and restricted cash</t>
        </is>
      </c>
      <c r="B57" s="6" t="n">
        <v>964903</v>
      </c>
      <c r="C57" s="6" t="n">
        <v>442859</v>
      </c>
      <c r="D57" s="6" t="n">
        <v>76442</v>
      </c>
    </row>
    <row r="58">
      <c r="A58" s="4" t="inlineStr">
        <is>
          <t>Interest paid</t>
        </is>
      </c>
      <c r="B58" s="7" t="n">
        <v>0</v>
      </c>
      <c r="C58" s="7" t="n">
        <v>189</v>
      </c>
      <c r="D58" s="7" t="n">
        <v>2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17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1" customWidth="1" min="5" max="5"/>
    <col width="20" customWidth="1" min="6" max="6"/>
    <col width="24" customWidth="1" min="7" max="7"/>
    <col width="14"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 width="57" customWidth="1" min="18" max="18"/>
    <col width="40" customWidth="1" min="19" max="19"/>
  </cols>
  <sheetData>
    <row r="1">
      <c r="A1" s="1" t="inlineStr">
        <is>
          <t>Licenses and collaborative arrangement (Details) $ / shares in Units, $ in Thousands</t>
        </is>
      </c>
      <c r="B1" s="2" t="inlineStr">
        <is>
          <t>Jan. 13, 2021$ / sharesshares</t>
        </is>
      </c>
      <c r="C1" s="2" t="inlineStr">
        <is>
          <t>Nov. 30, 2021USD ($)</t>
        </is>
      </c>
      <c r="D1" s="2" t="inlineStr">
        <is>
          <t>Jul. 31, 2021USD ($)</t>
        </is>
      </c>
      <c r="E1" s="2" t="inlineStr">
        <is>
          <t>Jun. 30, 2021USD ($)$ / shares</t>
        </is>
      </c>
      <c r="F1" s="2" t="inlineStr">
        <is>
          <t>May 31, 2021USD ($)</t>
        </is>
      </c>
      <c r="G1" s="2" t="inlineStr">
        <is>
          <t>Dec. 31, 2020$ / shares</t>
        </is>
      </c>
      <c r="H1" s="2" t="inlineStr">
        <is>
          <t>Oct. 31, 2020</t>
        </is>
      </c>
      <c r="I1" s="2" t="inlineStr">
        <is>
          <t>Apr. 30, 2020USD ($)</t>
        </is>
      </c>
      <c r="J1" s="2" t="inlineStr">
        <is>
          <t>Jun. 30, 2019USD ($)</t>
        </is>
      </c>
      <c r="K1" s="2" t="inlineStr">
        <is>
          <t>Nov. 30, 2018USD ($)</t>
        </is>
      </c>
      <c r="L1" s="2" t="inlineStr">
        <is>
          <t>Sep. 30, 2018USD ($)</t>
        </is>
      </c>
      <c r="M1" s="2" t="inlineStr">
        <is>
          <t>May 31, 2018USD ($)</t>
        </is>
      </c>
      <c r="N1" s="2" t="inlineStr">
        <is>
          <t>Apr. 30, 2018USD ($)</t>
        </is>
      </c>
      <c r="O1" s="2" t="inlineStr">
        <is>
          <t>Dec. 31, 2017USD ($)</t>
        </is>
      </c>
      <c r="P1" s="2" t="inlineStr">
        <is>
          <t>Apr. 30, 2017USD ($)</t>
        </is>
      </c>
      <c r="Q1" s="2" t="inlineStr">
        <is>
          <t>Sep. 30, 2016USD ($)</t>
        </is>
      </c>
      <c r="R1" s="2" t="inlineStr">
        <is>
          <t>Dec. 31, 2021USD ($)MilestoneMOLECULESPROGRAMS$ / shares</t>
        </is>
      </c>
      <c r="S1" s="2" t="inlineStr">
        <is>
          <t>Dec. 31, 2020USD ($)Milestone$ / shares</t>
        </is>
      </c>
    </row>
    <row r="2">
      <c r="A2" s="3" t="inlineStr">
        <is>
          <t>Collaborative Arrangements And Noncollaborative Arrangement Transactions [Line Items]</t>
        </is>
      </c>
    </row>
    <row r="3">
      <c r="A3" s="4" t="inlineStr">
        <is>
          <t>Common Stock, Par or Stated Value Per Share | $ / shares</t>
        </is>
      </c>
      <c r="G3" s="8" t="n">
        <v>6e-05</v>
      </c>
      <c r="R3" s="8" t="n">
        <v>6e-05</v>
      </c>
      <c r="S3" s="8" t="n">
        <v>6e-05</v>
      </c>
    </row>
    <row r="4">
      <c r="A4" s="4" t="inlineStr">
        <is>
          <t>Issuance of ordinary shares in connection with collaboration and license arrangement</t>
        </is>
      </c>
      <c r="R4" s="7" t="n">
        <v>62250</v>
      </c>
    </row>
    <row r="5">
      <c r="A5" s="4" t="inlineStr">
        <is>
          <t>Maximum</t>
        </is>
      </c>
    </row>
    <row r="6">
      <c r="A6" s="3" t="inlineStr">
        <is>
          <t>Collaborative Arrangements And Noncollaborative Arrangement Transactions [Line Items]</t>
        </is>
      </c>
    </row>
    <row r="7">
      <c r="A7" s="4" t="inlineStr">
        <is>
          <t>Future milestone payments to be made upon achievement</t>
        </is>
      </c>
      <c r="R7" s="6" t="n">
        <v>5589506</v>
      </c>
    </row>
    <row r="8">
      <c r="A8" s="4" t="inlineStr">
        <is>
          <t>GSK</t>
        </is>
      </c>
    </row>
    <row r="9">
      <c r="A9" s="3" t="inlineStr">
        <is>
          <t>Collaborative Arrangements And Noncollaborative Arrangement Transactions [Line Items]</t>
        </is>
      </c>
    </row>
    <row r="10">
      <c r="A10" s="4" t="inlineStr">
        <is>
          <t>License agreement date</t>
        </is>
      </c>
      <c r="Q10" s="4" t="inlineStr">
        <is>
          <t>2016-09</t>
        </is>
      </c>
    </row>
    <row r="11">
      <c r="A11" s="4" t="inlineStr">
        <is>
          <t>Payment of upfront fees</t>
        </is>
      </c>
      <c r="R11" s="7" t="n">
        <v>15000</v>
      </c>
    </row>
    <row r="12">
      <c r="A12" s="4" t="inlineStr">
        <is>
          <t>Number of milestone payments | Milestone</t>
        </is>
      </c>
      <c r="R12" s="6" t="n">
        <v>1</v>
      </c>
    </row>
    <row r="13">
      <c r="A13" s="4" t="inlineStr">
        <is>
          <t>Milestone payments</t>
        </is>
      </c>
      <c r="R13" s="7" t="n">
        <v>1000</v>
      </c>
    </row>
    <row r="14">
      <c r="A14" s="4" t="inlineStr">
        <is>
          <t>Milestone Payment Accrued</t>
        </is>
      </c>
      <c r="R14" s="7" t="n">
        <v>3500</v>
      </c>
    </row>
    <row r="15">
      <c r="A15" s="4" t="inlineStr">
        <is>
          <t>Licenses and collaborative arrangement number of milestone payments accrued | Milestone</t>
        </is>
      </c>
      <c r="R15" s="6" t="n">
        <v>1</v>
      </c>
    </row>
    <row r="16">
      <c r="A16" s="4" t="inlineStr">
        <is>
          <t>GSK | Potential Development Regulatory and Sales Based Milestone</t>
        </is>
      </c>
    </row>
    <row r="17">
      <c r="A17" s="3" t="inlineStr">
        <is>
          <t>Collaborative Arrangements And Noncollaborative Arrangement Transactions [Line Items]</t>
        </is>
      </c>
    </row>
    <row r="18">
      <c r="A18" s="4" t="inlineStr">
        <is>
          <t>Milestone payments</t>
        </is>
      </c>
      <c r="R18" s="7" t="n">
        <v>8000</v>
      </c>
    </row>
    <row r="19">
      <c r="A19" s="4" t="inlineStr">
        <is>
          <t>GSK | Maximum</t>
        </is>
      </c>
    </row>
    <row r="20">
      <c r="A20" s="3" t="inlineStr">
        <is>
          <t>Collaborative Arrangements And Noncollaborative Arrangement Transactions [Line Items]</t>
        </is>
      </c>
    </row>
    <row r="21">
      <c r="A21" s="4" t="inlineStr">
        <is>
          <t>Additional milestone payments</t>
        </is>
      </c>
      <c r="Q21" s="7" t="n">
        <v>28000</v>
      </c>
    </row>
    <row r="22">
      <c r="A22" s="4" t="inlineStr">
        <is>
          <t>Paratek</t>
        </is>
      </c>
    </row>
    <row r="23">
      <c r="A23" s="3" t="inlineStr">
        <is>
          <t>Collaborative Arrangements And Noncollaborative Arrangement Transactions [Line Items]</t>
        </is>
      </c>
    </row>
    <row r="24">
      <c r="A24" s="4" t="inlineStr">
        <is>
          <t>License agreement date</t>
        </is>
      </c>
      <c r="P24" s="4" t="inlineStr">
        <is>
          <t>2017-04</t>
        </is>
      </c>
    </row>
    <row r="25">
      <c r="A25" s="4" t="inlineStr">
        <is>
          <t>Payment of upfront fees</t>
        </is>
      </c>
      <c r="P25" s="7" t="n">
        <v>7500</v>
      </c>
    </row>
    <row r="26">
      <c r="A26" s="4" t="inlineStr">
        <is>
          <t>Number of milestone payments | Milestone</t>
        </is>
      </c>
      <c r="R26" s="6" t="n">
        <v>2</v>
      </c>
    </row>
    <row r="27">
      <c r="A27" s="4" t="inlineStr">
        <is>
          <t>Milestone payments</t>
        </is>
      </c>
      <c r="P27" s="6" t="n">
        <v>8000</v>
      </c>
    </row>
    <row r="28">
      <c r="A28" s="4" t="inlineStr">
        <is>
          <t>Licenses and collaborative arrangement number of milestone payments accrued | Milestone</t>
        </is>
      </c>
      <c r="R28" s="6" t="n">
        <v>1</v>
      </c>
    </row>
    <row r="29">
      <c r="A29" s="4" t="inlineStr">
        <is>
          <t>Licenses and collaborative arrangement milestone payments accrued</t>
        </is>
      </c>
      <c r="R29" s="7" t="n">
        <v>6000</v>
      </c>
    </row>
    <row r="30">
      <c r="A30" s="4" t="inlineStr">
        <is>
          <t>Paratek | Maximum</t>
        </is>
      </c>
    </row>
    <row r="31">
      <c r="A31" s="3" t="inlineStr">
        <is>
          <t>Collaborative Arrangements And Noncollaborative Arrangement Transactions [Line Items]</t>
        </is>
      </c>
    </row>
    <row r="32">
      <c r="A32" s="4" t="inlineStr">
        <is>
          <t>Additional milestone payments</t>
        </is>
      </c>
      <c r="P32" s="7" t="n">
        <v>40500</v>
      </c>
    </row>
    <row r="33">
      <c r="A33" s="4" t="inlineStr">
        <is>
          <t>Five Prime</t>
        </is>
      </c>
    </row>
    <row r="34">
      <c r="A34" s="3" t="inlineStr">
        <is>
          <t>Collaborative Arrangements And Noncollaborative Arrangement Transactions [Line Items]</t>
        </is>
      </c>
    </row>
    <row r="35">
      <c r="A35" s="4" t="inlineStr">
        <is>
          <t>License agreement date</t>
        </is>
      </c>
      <c r="O35" s="4" t="inlineStr">
        <is>
          <t>2017-12</t>
        </is>
      </c>
    </row>
    <row r="36">
      <c r="A36" s="4" t="inlineStr">
        <is>
          <t>Payment of upfront fees</t>
        </is>
      </c>
      <c r="O36" s="7" t="n">
        <v>5000</v>
      </c>
    </row>
    <row r="37">
      <c r="A37" s="4" t="inlineStr">
        <is>
          <t>Number of milestone payments | Milestone</t>
        </is>
      </c>
      <c r="R37" s="6" t="n">
        <v>1</v>
      </c>
    </row>
    <row r="38">
      <c r="A38" s="4" t="inlineStr">
        <is>
          <t>Milestone payments</t>
        </is>
      </c>
      <c r="O38" s="6" t="n">
        <v>2000</v>
      </c>
    </row>
    <row r="39">
      <c r="A39" s="4" t="inlineStr">
        <is>
          <t>Five Prime | Maximum</t>
        </is>
      </c>
    </row>
    <row r="40">
      <c r="A40" s="3" t="inlineStr">
        <is>
          <t>Collaborative Arrangements And Noncollaborative Arrangement Transactions [Line Items]</t>
        </is>
      </c>
    </row>
    <row r="41">
      <c r="A41" s="4" t="inlineStr">
        <is>
          <t>Additional milestone payments</t>
        </is>
      </c>
      <c r="O41" s="7" t="n">
        <v>37000</v>
      </c>
    </row>
    <row r="42">
      <c r="A42" s="4" t="inlineStr">
        <is>
          <t>Entasis</t>
        </is>
      </c>
    </row>
    <row r="43">
      <c r="A43" s="3" t="inlineStr">
        <is>
          <t>Collaborative Arrangements And Noncollaborative Arrangement Transactions [Line Items]</t>
        </is>
      </c>
    </row>
    <row r="44">
      <c r="A44" s="4" t="inlineStr">
        <is>
          <t>License agreement date</t>
        </is>
      </c>
      <c r="N44" s="4" t="inlineStr">
        <is>
          <t>2018-04</t>
        </is>
      </c>
    </row>
    <row r="45">
      <c r="A45" s="4" t="inlineStr">
        <is>
          <t>Payment of upfront fees</t>
        </is>
      </c>
      <c r="N45" s="7" t="n">
        <v>5000</v>
      </c>
    </row>
    <row r="46">
      <c r="A46" s="4" t="inlineStr">
        <is>
          <t>Number of milestone payments | Milestone</t>
        </is>
      </c>
      <c r="R46" s="6" t="n">
        <v>2</v>
      </c>
    </row>
    <row r="47">
      <c r="A47" s="4" t="inlineStr">
        <is>
          <t>Milestone payments</t>
        </is>
      </c>
      <c r="N47" s="6" t="n">
        <v>7000</v>
      </c>
    </row>
    <row r="48">
      <c r="A48" s="4" t="inlineStr">
        <is>
          <t>Entasis | Maximum</t>
        </is>
      </c>
    </row>
    <row r="49">
      <c r="A49" s="3" t="inlineStr">
        <is>
          <t>Collaborative Arrangements And Noncollaborative Arrangement Transactions [Line Items]</t>
        </is>
      </c>
    </row>
    <row r="50">
      <c r="A50" s="4" t="inlineStr">
        <is>
          <t>Additional milestone payments</t>
        </is>
      </c>
      <c r="N50" s="7" t="n">
        <v>91600</v>
      </c>
    </row>
    <row r="51">
      <c r="A51" s="4" t="inlineStr">
        <is>
          <t>Deciphera Pharmaceuticals LLC</t>
        </is>
      </c>
    </row>
    <row r="52">
      <c r="A52" s="3" t="inlineStr">
        <is>
          <t>Collaborative Arrangements And Noncollaborative Arrangement Transactions [Line Items]</t>
        </is>
      </c>
    </row>
    <row r="53">
      <c r="A53" s="4" t="inlineStr">
        <is>
          <t>License agreement date</t>
        </is>
      </c>
      <c r="J53" s="4" t="inlineStr">
        <is>
          <t>2019-06</t>
        </is>
      </c>
    </row>
    <row r="54">
      <c r="A54" s="4" t="inlineStr">
        <is>
          <t>Payment of upfront fees</t>
        </is>
      </c>
      <c r="J54" s="7" t="n">
        <v>20000</v>
      </c>
    </row>
    <row r="55">
      <c r="A55" s="4" t="inlineStr">
        <is>
          <t>Number of milestone payments | Milestone</t>
        </is>
      </c>
      <c r="R55" s="6" t="n">
        <v>3</v>
      </c>
    </row>
    <row r="56">
      <c r="A56" s="4" t="inlineStr">
        <is>
          <t>Milestone payments</t>
        </is>
      </c>
      <c r="J56" s="6" t="n">
        <v>12000</v>
      </c>
    </row>
    <row r="57">
      <c r="A57" s="4" t="inlineStr">
        <is>
          <t>Deciphera Pharmaceuticals LLC | Maximum</t>
        </is>
      </c>
    </row>
    <row r="58">
      <c r="A58" s="3" t="inlineStr">
        <is>
          <t>Collaborative Arrangements And Noncollaborative Arrangement Transactions [Line Items]</t>
        </is>
      </c>
    </row>
    <row r="59">
      <c r="A59" s="4" t="inlineStr">
        <is>
          <t>Additional milestone payments</t>
        </is>
      </c>
      <c r="J59" s="7" t="n">
        <v>173000</v>
      </c>
    </row>
    <row r="60">
      <c r="A60" s="4" t="inlineStr">
        <is>
          <t>Crescendo</t>
        </is>
      </c>
    </row>
    <row r="61">
      <c r="A61" s="3" t="inlineStr">
        <is>
          <t>Collaborative Arrangements And Noncollaborative Arrangement Transactions [Line Items]</t>
        </is>
      </c>
    </row>
    <row r="62">
      <c r="A62" s="4" t="inlineStr">
        <is>
          <t>License agreement date</t>
        </is>
      </c>
      <c r="H62" s="4" t="inlineStr">
        <is>
          <t>2020-10</t>
        </is>
      </c>
      <c r="M62" s="4" t="inlineStr">
        <is>
          <t>2018-05</t>
        </is>
      </c>
    </row>
    <row r="63">
      <c r="A63" s="4" t="inlineStr">
        <is>
          <t>Payment of upfront fees</t>
        </is>
      </c>
      <c r="M63" s="7" t="n">
        <v>4500</v>
      </c>
    </row>
    <row r="64">
      <c r="A64" s="4" t="inlineStr">
        <is>
          <t>Number of up front payments</t>
        </is>
      </c>
      <c r="M64" s="6" t="n">
        <v>2</v>
      </c>
    </row>
    <row r="65">
      <c r="A65" s="4" t="inlineStr">
        <is>
          <t>Number of milestone payments | Milestone</t>
        </is>
      </c>
      <c r="R65" s="6" t="n">
        <v>3</v>
      </c>
    </row>
    <row r="66">
      <c r="A66" s="4" t="inlineStr">
        <is>
          <t>Milestone payments</t>
        </is>
      </c>
      <c r="M66" s="7" t="n">
        <v>6000</v>
      </c>
    </row>
    <row r="67">
      <c r="A67" s="4" t="inlineStr">
        <is>
          <t>Crescendo | Maximum</t>
        </is>
      </c>
    </row>
    <row r="68">
      <c r="A68" s="3" t="inlineStr">
        <is>
          <t>Collaborative Arrangements And Noncollaborative Arrangement Transactions [Line Items]</t>
        </is>
      </c>
    </row>
    <row r="69">
      <c r="A69" s="4" t="inlineStr">
        <is>
          <t>Additional milestone payments</t>
        </is>
      </c>
      <c r="M69" s="7" t="n">
        <v>298075</v>
      </c>
    </row>
    <row r="70">
      <c r="A70" s="4" t="inlineStr">
        <is>
          <t>Novocure</t>
        </is>
      </c>
    </row>
    <row r="71">
      <c r="A71" s="3" t="inlineStr">
        <is>
          <t>Collaborative Arrangements And Noncollaborative Arrangement Transactions [Line Items]</t>
        </is>
      </c>
    </row>
    <row r="72">
      <c r="A72" s="4" t="inlineStr">
        <is>
          <t>License agreement date</t>
        </is>
      </c>
      <c r="L72" s="4" t="inlineStr">
        <is>
          <t>2018-09</t>
        </is>
      </c>
    </row>
    <row r="73">
      <c r="A73" s="4" t="inlineStr">
        <is>
          <t>Payment of upfront fees</t>
        </is>
      </c>
      <c r="L73" s="7" t="n">
        <v>15000</v>
      </c>
    </row>
    <row r="74">
      <c r="A74" s="4" t="inlineStr">
        <is>
          <t>Number of milestone payments | Milestone</t>
        </is>
      </c>
      <c r="R74" s="6" t="n">
        <v>2</v>
      </c>
    </row>
    <row r="75">
      <c r="A75" s="4" t="inlineStr">
        <is>
          <t>Milestone payments</t>
        </is>
      </c>
      <c r="L75" s="6" t="n">
        <v>10000</v>
      </c>
    </row>
    <row r="76">
      <c r="A76" s="4" t="inlineStr">
        <is>
          <t>Novocure | Maximum</t>
        </is>
      </c>
    </row>
    <row r="77">
      <c r="A77" s="3" t="inlineStr">
        <is>
          <t>Collaborative Arrangements And Noncollaborative Arrangement Transactions [Line Items]</t>
        </is>
      </c>
    </row>
    <row r="78">
      <c r="A78" s="4" t="inlineStr">
        <is>
          <t>Additional milestone payments</t>
        </is>
      </c>
      <c r="L78" s="7" t="n">
        <v>68000</v>
      </c>
    </row>
    <row r="79">
      <c r="A79" s="4" t="inlineStr">
        <is>
          <t>MacroGenics</t>
        </is>
      </c>
    </row>
    <row r="80">
      <c r="A80" s="3" t="inlineStr">
        <is>
          <t>Collaborative Arrangements And Noncollaborative Arrangement Transactions [Line Items]</t>
        </is>
      </c>
    </row>
    <row r="81">
      <c r="A81" s="4" t="inlineStr">
        <is>
          <t>License agreement date</t>
        </is>
      </c>
      <c r="K81" s="4" t="inlineStr">
        <is>
          <t>2018-11</t>
        </is>
      </c>
    </row>
    <row r="82">
      <c r="A82" s="4" t="inlineStr">
        <is>
          <t>Payment of upfront fees</t>
        </is>
      </c>
      <c r="K82" s="7" t="n">
        <v>25000</v>
      </c>
    </row>
    <row r="83">
      <c r="A83" s="4" t="inlineStr">
        <is>
          <t>Milestone payments</t>
        </is>
      </c>
      <c r="K83" s="7" t="n">
        <v>4000</v>
      </c>
    </row>
    <row r="84">
      <c r="A84" s="4" t="inlineStr">
        <is>
          <t>Number Of Molecules | MOLECULES</t>
        </is>
      </c>
      <c r="R84" s="6" t="n">
        <v>2</v>
      </c>
    </row>
    <row r="85">
      <c r="A85" s="4" t="inlineStr">
        <is>
          <t>Number Of Programs | PROGRAMS</t>
        </is>
      </c>
      <c r="R85" s="6" t="n">
        <v>4</v>
      </c>
    </row>
    <row r="86">
      <c r="A86" s="4" t="inlineStr">
        <is>
          <t>Licenses and collaborative arrangement number of milestone payments accrued | Milestone</t>
        </is>
      </c>
      <c r="R86" s="6" t="n">
        <v>1</v>
      </c>
    </row>
    <row r="87">
      <c r="A87" s="4" t="inlineStr">
        <is>
          <t>Licenses and collaborative arrangement milestone payments accrued</t>
        </is>
      </c>
      <c r="R87" s="7" t="n">
        <v>5000</v>
      </c>
    </row>
    <row r="88">
      <c r="A88" s="4" t="inlineStr">
        <is>
          <t>MacroGenics | Collaboration And License Agreement [Member]</t>
        </is>
      </c>
    </row>
    <row r="89">
      <c r="A89" s="3" t="inlineStr">
        <is>
          <t>Collaborative Arrangements And Noncollaborative Arrangement Transactions [Line Items]</t>
        </is>
      </c>
    </row>
    <row r="90">
      <c r="A90" s="4" t="inlineStr">
        <is>
          <t>License agreement date</t>
        </is>
      </c>
      <c r="E90" s="4" t="inlineStr">
        <is>
          <t>2021-06</t>
        </is>
      </c>
    </row>
    <row r="91">
      <c r="A91" s="4" t="inlineStr">
        <is>
          <t>Up Front Fees For License Agreement Accrued</t>
        </is>
      </c>
      <c r="E91" s="7" t="n">
        <v>25000</v>
      </c>
    </row>
    <row r="92">
      <c r="A92" s="4" t="inlineStr">
        <is>
          <t>Equity Method Investments</t>
        </is>
      </c>
      <c r="E92" s="7" t="n">
        <v>30000</v>
      </c>
    </row>
    <row r="93">
      <c r="A93" s="4" t="inlineStr">
        <is>
          <t>Shares Issued, Price Per Share | $ / shares</t>
        </is>
      </c>
      <c r="E93" s="9" t="n">
        <v>31.3</v>
      </c>
    </row>
    <row r="94">
      <c r="A94" s="4" t="inlineStr">
        <is>
          <t>MacroGenics | Maximum</t>
        </is>
      </c>
    </row>
    <row r="95">
      <c r="A95" s="3" t="inlineStr">
        <is>
          <t>Collaborative Arrangements And Noncollaborative Arrangement Transactions [Line Items]</t>
        </is>
      </c>
    </row>
    <row r="96">
      <c r="A96" s="4" t="inlineStr">
        <is>
          <t>License agreement date</t>
        </is>
      </c>
      <c r="E96" s="4" t="inlineStr">
        <is>
          <t>2021-06</t>
        </is>
      </c>
      <c r="K96" s="4" t="inlineStr">
        <is>
          <t>2018-11</t>
        </is>
      </c>
    </row>
    <row r="97">
      <c r="A97" s="4" t="inlineStr">
        <is>
          <t>Additional milestone payments</t>
        </is>
      </c>
      <c r="K97" s="7" t="n">
        <v>131000</v>
      </c>
    </row>
    <row r="98">
      <c r="A98" s="4" t="inlineStr">
        <is>
          <t>Future milestone payments to be made upon achievement</t>
        </is>
      </c>
      <c r="E98" s="7" t="n">
        <v>1386000</v>
      </c>
    </row>
    <row r="99">
      <c r="A99" s="4" t="inlineStr">
        <is>
          <t>Incyte Corporation</t>
        </is>
      </c>
    </row>
    <row r="100">
      <c r="A100" s="3" t="inlineStr">
        <is>
          <t>Collaborative Arrangements And Noncollaborative Arrangement Transactions [Line Items]</t>
        </is>
      </c>
    </row>
    <row r="101">
      <c r="A101" s="4" t="inlineStr">
        <is>
          <t>License agreement date</t>
        </is>
      </c>
      <c r="J101" s="4" t="inlineStr">
        <is>
          <t>2019-07</t>
        </is>
      </c>
    </row>
    <row r="102">
      <c r="A102" s="4" t="inlineStr">
        <is>
          <t>Payment of upfront fees</t>
        </is>
      </c>
      <c r="J102" s="7" t="n">
        <v>17500</v>
      </c>
    </row>
    <row r="103">
      <c r="A103" s="4" t="inlineStr">
        <is>
          <t>Incyte Corporation | Maximum</t>
        </is>
      </c>
    </row>
    <row r="104">
      <c r="A104" s="3" t="inlineStr">
        <is>
          <t>Collaborative Arrangements And Noncollaborative Arrangement Transactions [Line Items]</t>
        </is>
      </c>
    </row>
    <row r="105">
      <c r="A105" s="4" t="inlineStr">
        <is>
          <t>Additional milestone payments</t>
        </is>
      </c>
      <c r="J105" s="7" t="n">
        <v>60000</v>
      </c>
    </row>
    <row r="106">
      <c r="A106" s="4" t="inlineStr">
        <is>
          <t>Regeneron</t>
        </is>
      </c>
    </row>
    <row r="107">
      <c r="A107" s="3" t="inlineStr">
        <is>
          <t>Collaborative Arrangements And Noncollaborative Arrangement Transactions [Line Items]</t>
        </is>
      </c>
    </row>
    <row r="108">
      <c r="A108" s="4" t="inlineStr">
        <is>
          <t>License agreement date</t>
        </is>
      </c>
      <c r="I108" s="4" t="inlineStr">
        <is>
          <t>2020-04</t>
        </is>
      </c>
    </row>
    <row r="109">
      <c r="A109" s="4" t="inlineStr">
        <is>
          <t>Payment of upfront fees</t>
        </is>
      </c>
      <c r="I109" s="7" t="n">
        <v>30000</v>
      </c>
    </row>
    <row r="110">
      <c r="A110" s="4" t="inlineStr">
        <is>
          <t>Regeneron | Maximum</t>
        </is>
      </c>
    </row>
    <row r="111">
      <c r="A111" s="3" t="inlineStr">
        <is>
          <t>Collaborative Arrangements And Noncollaborative Arrangement Transactions [Line Items]</t>
        </is>
      </c>
    </row>
    <row r="112">
      <c r="A112" s="4" t="inlineStr">
        <is>
          <t>Additional milestone payments</t>
        </is>
      </c>
      <c r="I112" s="7" t="n">
        <v>160000</v>
      </c>
    </row>
    <row r="113">
      <c r="A113" s="4" t="inlineStr">
        <is>
          <t>Turning Point Therapeutics Inc</t>
        </is>
      </c>
    </row>
    <row r="114">
      <c r="A114" s="3" t="inlineStr">
        <is>
          <t>Collaborative Arrangements And Noncollaborative Arrangement Transactions [Line Items]</t>
        </is>
      </c>
    </row>
    <row r="115">
      <c r="A115" s="4" t="inlineStr">
        <is>
          <t>License agreement date</t>
        </is>
      </c>
      <c r="R115" s="4" t="inlineStr">
        <is>
          <t>2021-01</t>
        </is>
      </c>
      <c r="S115" s="4" t="inlineStr">
        <is>
          <t>2020-07</t>
        </is>
      </c>
    </row>
    <row r="116">
      <c r="A116" s="4" t="inlineStr">
        <is>
          <t>Payment of upfront fees</t>
        </is>
      </c>
      <c r="R116" s="7" t="n">
        <v>25000</v>
      </c>
      <c r="S116" s="7" t="n">
        <v>25000</v>
      </c>
    </row>
    <row r="117">
      <c r="A117" s="4" t="inlineStr">
        <is>
          <t>Number of milestone payments | Milestone</t>
        </is>
      </c>
      <c r="R117" s="6" t="n">
        <v>1</v>
      </c>
      <c r="S117" s="6" t="n">
        <v>3</v>
      </c>
    </row>
    <row r="118">
      <c r="A118" s="4" t="inlineStr">
        <is>
          <t>Milestone payments</t>
        </is>
      </c>
      <c r="S118" s="7" t="n">
        <v>5000</v>
      </c>
    </row>
    <row r="119">
      <c r="A119" s="4" t="inlineStr">
        <is>
          <t>Licenses and collaborative arrangement number of milestone payments accrued | Milestone</t>
        </is>
      </c>
      <c r="R119" s="6" t="n">
        <v>1</v>
      </c>
    </row>
    <row r="120">
      <c r="A120" s="4" t="inlineStr">
        <is>
          <t>Licenses and collaborative arrangement milestone payments accrued</t>
        </is>
      </c>
      <c r="R120" s="7" t="n">
        <v>2000</v>
      </c>
    </row>
    <row r="121">
      <c r="A121" s="4" t="inlineStr">
        <is>
          <t>Turning Point Therapeutics Inc | Potential Development Regulatory and Sales Based Milestone</t>
        </is>
      </c>
    </row>
    <row r="122">
      <c r="A122" s="3" t="inlineStr">
        <is>
          <t>Collaborative Arrangements And Noncollaborative Arrangement Transactions [Line Items]</t>
        </is>
      </c>
    </row>
    <row r="123">
      <c r="A123" s="4" t="inlineStr">
        <is>
          <t>Additional milestone payments</t>
        </is>
      </c>
      <c r="R123" s="6" t="n">
        <v>334000</v>
      </c>
    </row>
    <row r="124">
      <c r="A124" s="4" t="inlineStr">
        <is>
          <t>Future milestone payments to be made upon achievement</t>
        </is>
      </c>
      <c r="S124" s="6" t="n">
        <v>146000</v>
      </c>
    </row>
    <row r="125">
      <c r="A125" s="4" t="inlineStr">
        <is>
          <t>Cullinan Pearl Corp</t>
        </is>
      </c>
    </row>
    <row r="126">
      <c r="A126" s="3" t="inlineStr">
        <is>
          <t>Collaborative Arrangements And Noncollaborative Arrangement Transactions [Line Items]</t>
        </is>
      </c>
    </row>
    <row r="127">
      <c r="A127" s="4" t="inlineStr">
        <is>
          <t>License agreement date</t>
        </is>
      </c>
      <c r="G127" s="4" t="inlineStr">
        <is>
          <t>2020-12</t>
        </is>
      </c>
    </row>
    <row r="128">
      <c r="A128" s="4" t="inlineStr">
        <is>
          <t>Payment of upfront fees</t>
        </is>
      </c>
      <c r="S128" s="6" t="n">
        <v>20000</v>
      </c>
    </row>
    <row r="129">
      <c r="A129" s="4" t="inlineStr">
        <is>
          <t>Cullinan Pearl Corp | Potential Development Regulatory and Sales Based Milestone</t>
        </is>
      </c>
    </row>
    <row r="130">
      <c r="A130" s="3" t="inlineStr">
        <is>
          <t>Collaborative Arrangements And Noncollaborative Arrangement Transactions [Line Items]</t>
        </is>
      </c>
    </row>
    <row r="131">
      <c r="A131" s="4" t="inlineStr">
        <is>
          <t>Future milestone payments to be made upon achievement</t>
        </is>
      </c>
      <c r="S131" s="6" t="n">
        <v>211000</v>
      </c>
    </row>
    <row r="132">
      <c r="A132" s="4" t="inlineStr">
        <is>
          <t>Takeda Pharmaceutical Company Limited</t>
        </is>
      </c>
    </row>
    <row r="133">
      <c r="A133" s="3" t="inlineStr">
        <is>
          <t>Collaborative Arrangements And Noncollaborative Arrangement Transactions [Line Items]</t>
        </is>
      </c>
    </row>
    <row r="134">
      <c r="A134" s="4" t="inlineStr">
        <is>
          <t>License agreement date</t>
        </is>
      </c>
      <c r="G134" s="4" t="inlineStr">
        <is>
          <t>2020-12</t>
        </is>
      </c>
    </row>
    <row r="135">
      <c r="A135" s="4" t="inlineStr">
        <is>
          <t>Payment of upfront fees</t>
        </is>
      </c>
      <c r="S135" s="6" t="n">
        <v>6000</v>
      </c>
    </row>
    <row r="136">
      <c r="A136" s="4" t="inlineStr">
        <is>
          <t>Takeda Pharmaceutical Company Limited | Potential Development Regulatory and Sales Based Milestone</t>
        </is>
      </c>
    </row>
    <row r="137">
      <c r="A137" s="3" t="inlineStr">
        <is>
          <t>Collaborative Arrangements And Noncollaborative Arrangement Transactions [Line Items]</t>
        </is>
      </c>
    </row>
    <row r="138">
      <c r="A138" s="4" t="inlineStr">
        <is>
          <t>Future milestone payments to be made upon achievement</t>
        </is>
      </c>
      <c r="S138" s="7" t="n">
        <v>481500</v>
      </c>
    </row>
    <row r="139">
      <c r="A139" s="4" t="inlineStr">
        <is>
          <t>Argenx BV</t>
        </is>
      </c>
    </row>
    <row r="140">
      <c r="A140" s="3" t="inlineStr">
        <is>
          <t>Collaborative Arrangements And Noncollaborative Arrangement Transactions [Line Items]</t>
        </is>
      </c>
    </row>
    <row r="141">
      <c r="A141" s="4" t="inlineStr">
        <is>
          <t>License agreement date</t>
        </is>
      </c>
      <c r="B141" s="4" t="inlineStr">
        <is>
          <t>2021-01</t>
        </is>
      </c>
    </row>
    <row r="142">
      <c r="A142" s="4" t="inlineStr">
        <is>
          <t>Shares Issued, Shares, Share-based Payment Arrangement, before Forfeiture | shares</t>
        </is>
      </c>
      <c r="B142" s="6" t="n">
        <v>568182</v>
      </c>
    </row>
    <row r="143">
      <c r="A143" s="4" t="inlineStr">
        <is>
          <t>Common Stock, Par or Stated Value Per Share | $ / shares</t>
        </is>
      </c>
      <c r="B143" s="8" t="n">
        <v>6e-05</v>
      </c>
    </row>
    <row r="144">
      <c r="A144" s="4" t="inlineStr">
        <is>
          <t>Development Cost Sharing Payment</t>
        </is>
      </c>
      <c r="R144" s="6" t="n">
        <v>75000</v>
      </c>
    </row>
    <row r="145">
      <c r="A145" s="4" t="inlineStr">
        <is>
          <t>Future Cash Payment</t>
        </is>
      </c>
      <c r="R145" s="6" t="n">
        <v>25000</v>
      </c>
    </row>
    <row r="146">
      <c r="A146" s="4" t="inlineStr">
        <is>
          <t>Issuance of ordinary shares in connection with collaboration and license arrangement</t>
        </is>
      </c>
      <c r="R146" s="7" t="n">
        <v>62250</v>
      </c>
    </row>
    <row r="147">
      <c r="A147" s="4" t="inlineStr">
        <is>
          <t>Shares issued date</t>
        </is>
      </c>
      <c r="R147" s="4" t="inlineStr">
        <is>
          <t>Jan. 13,
		2021</t>
        </is>
      </c>
    </row>
    <row r="148">
      <c r="A148" s="4" t="inlineStr">
        <is>
          <t>Mirati Therapeutics Inc</t>
        </is>
      </c>
    </row>
    <row r="149">
      <c r="A149" s="3" t="inlineStr">
        <is>
          <t>Collaborative Arrangements And Noncollaborative Arrangement Transactions [Line Items]</t>
        </is>
      </c>
    </row>
    <row r="150">
      <c r="A150" s="4" t="inlineStr">
        <is>
          <t>License agreement date</t>
        </is>
      </c>
      <c r="F150" s="4" t="inlineStr">
        <is>
          <t>2021-05</t>
        </is>
      </c>
    </row>
    <row r="151">
      <c r="A151" s="4" t="inlineStr">
        <is>
          <t>Payment of upfront fees</t>
        </is>
      </c>
      <c r="F151" s="7" t="n">
        <v>65000</v>
      </c>
    </row>
    <row r="152">
      <c r="A152" s="4" t="inlineStr">
        <is>
          <t>Mirati Therapeutics Inc | Maximum</t>
        </is>
      </c>
    </row>
    <row r="153">
      <c r="A153" s="3" t="inlineStr">
        <is>
          <t>Collaborative Arrangements And Noncollaborative Arrangement Transactions [Line Items]</t>
        </is>
      </c>
    </row>
    <row r="154">
      <c r="A154" s="4" t="inlineStr">
        <is>
          <t>Future milestone payments to be made upon achievement</t>
        </is>
      </c>
      <c r="F154" s="7" t="n">
        <v>273000</v>
      </c>
    </row>
    <row r="155">
      <c r="A155" s="4" t="inlineStr">
        <is>
          <t>Schrödinger, Inc</t>
        </is>
      </c>
    </row>
    <row r="156">
      <c r="A156" s="3" t="inlineStr">
        <is>
          <t>Collaborative Arrangements And Noncollaborative Arrangement Transactions [Line Items]</t>
        </is>
      </c>
    </row>
    <row r="157">
      <c r="A157" s="4" t="inlineStr">
        <is>
          <t>License agreement date</t>
        </is>
      </c>
      <c r="D157" s="4" t="inlineStr">
        <is>
          <t>2021-07</t>
        </is>
      </c>
    </row>
    <row r="158">
      <c r="A158" s="4" t="inlineStr">
        <is>
          <t>Payment of upfront fees</t>
        </is>
      </c>
      <c r="D158" s="7" t="n">
        <v>5000</v>
      </c>
    </row>
    <row r="159">
      <c r="A159" s="4" t="inlineStr">
        <is>
          <t>Schrödinger, Inc | Maximum</t>
        </is>
      </c>
    </row>
    <row r="160">
      <c r="A160" s="3" t="inlineStr">
        <is>
          <t>Collaborative Arrangements And Noncollaborative Arrangement Transactions [Line Items]</t>
        </is>
      </c>
    </row>
    <row r="161">
      <c r="A161" s="4" t="inlineStr">
        <is>
          <t>Future milestone payments to be made upon achievement</t>
        </is>
      </c>
      <c r="D161" s="7" t="n">
        <v>337500</v>
      </c>
    </row>
    <row r="162">
      <c r="A162" s="4" t="inlineStr">
        <is>
          <t>Karuna Therapeutics, Inc</t>
        </is>
      </c>
    </row>
    <row r="163">
      <c r="A163" s="3" t="inlineStr">
        <is>
          <t>Collaborative Arrangements And Noncollaborative Arrangement Transactions [Line Items]</t>
        </is>
      </c>
    </row>
    <row r="164">
      <c r="A164" s="4" t="inlineStr">
        <is>
          <t>License agreement date</t>
        </is>
      </c>
      <c r="C164" s="4" t="inlineStr">
        <is>
          <t>2021-11</t>
        </is>
      </c>
    </row>
    <row r="165">
      <c r="A165" s="4" t="inlineStr">
        <is>
          <t>Payment of upfront fees</t>
        </is>
      </c>
      <c r="C165" s="7" t="n">
        <v>35000</v>
      </c>
    </row>
    <row r="166">
      <c r="A166" s="4" t="inlineStr">
        <is>
          <t>Karuna Therapeutics, Inc | Maximum</t>
        </is>
      </c>
    </row>
    <row r="167">
      <c r="A167" s="3" t="inlineStr">
        <is>
          <t>Collaborative Arrangements And Noncollaborative Arrangement Transactions [Line Items]</t>
        </is>
      </c>
    </row>
    <row r="168">
      <c r="A168" s="4" t="inlineStr">
        <is>
          <t>Future milestone payments to be made upon achievement</t>
        </is>
      </c>
      <c r="C168" s="7" t="n">
        <v>152000</v>
      </c>
    </row>
    <row r="169">
      <c r="A169" s="4" t="inlineStr">
        <is>
          <t>Blueprint Medicines Corporation</t>
        </is>
      </c>
    </row>
    <row r="170">
      <c r="A170" s="3" t="inlineStr">
        <is>
          <t>Collaborative Arrangements And Noncollaborative Arrangement Transactions [Line Items]</t>
        </is>
      </c>
    </row>
    <row r="171">
      <c r="A171" s="4" t="inlineStr">
        <is>
          <t>License agreement date</t>
        </is>
      </c>
      <c r="C171" s="4" t="inlineStr">
        <is>
          <t>2021-11</t>
        </is>
      </c>
    </row>
    <row r="172">
      <c r="A172" s="4" t="inlineStr">
        <is>
          <t>Payment of upfront fees</t>
        </is>
      </c>
      <c r="C172" s="7" t="n">
        <v>25000</v>
      </c>
    </row>
    <row r="173">
      <c r="A173" s="4" t="inlineStr">
        <is>
          <t>Blueprint Medicines Corporation | Maximum</t>
        </is>
      </c>
    </row>
    <row r="174">
      <c r="A174" s="3" t="inlineStr">
        <is>
          <t>Collaborative Arrangements And Noncollaborative Arrangement Transactions [Line Items]</t>
        </is>
      </c>
    </row>
    <row r="175">
      <c r="A175" s="4" t="inlineStr">
        <is>
          <t>Future milestone payments to be made upon achievement</t>
        </is>
      </c>
      <c r="C175" s="7" t="n">
        <v>59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ricted Net Assets (Details) - PRC - USD ($) $ in Thousands</t>
        </is>
      </c>
      <c r="B1" s="2" t="inlineStr">
        <is>
          <t>12 Months Ended</t>
        </is>
      </c>
    </row>
    <row r="2">
      <c r="B2" s="2" t="inlineStr">
        <is>
          <t>Dec. 31, 2021</t>
        </is>
      </c>
      <c r="C2" s="2" t="inlineStr">
        <is>
          <t>Dec. 31, 2020</t>
        </is>
      </c>
      <c r="D2" s="2" t="inlineStr">
        <is>
          <t>Dec. 31, 2019</t>
        </is>
      </c>
    </row>
    <row r="3">
      <c r="A3" s="3" t="inlineStr">
        <is>
          <t>Restricted net assets</t>
        </is>
      </c>
    </row>
    <row r="4">
      <c r="A4" s="4" t="inlineStr">
        <is>
          <t>Minimum required percentage of statutory reserves</t>
        </is>
      </c>
      <c r="B4" s="4" t="inlineStr">
        <is>
          <t>10.00%</t>
        </is>
      </c>
    </row>
    <row r="5">
      <c r="A5" s="4" t="inlineStr">
        <is>
          <t>Percentage of statutory reserves to respective registered capital</t>
        </is>
      </c>
      <c r="B5" s="4" t="inlineStr">
        <is>
          <t>50.00%</t>
        </is>
      </c>
    </row>
    <row r="6">
      <c r="A6" s="4" t="inlineStr">
        <is>
          <t>Statutory reserves</t>
        </is>
      </c>
      <c r="B6" s="7" t="n">
        <v>0</v>
      </c>
      <c r="C6" s="7" t="n">
        <v>0</v>
      </c>
      <c r="D6" s="7" t="n">
        <v>0</v>
      </c>
    </row>
    <row r="7">
      <c r="A7" s="4" t="inlineStr">
        <is>
          <t>Restricted amount by subsidiaries</t>
        </is>
      </c>
      <c r="B7" s="7" t="n">
        <v>406010</v>
      </c>
      <c r="C7" s="7" t="n">
        <v>2558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benefits, expense</t>
        </is>
      </c>
      <c r="B4" s="7" t="n">
        <v>17606</v>
      </c>
      <c r="C4" s="7" t="n">
        <v>4373</v>
      </c>
      <c r="D4" s="7" t="n">
        <v>54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2USD ($)</t>
        </is>
      </c>
    </row>
    <row r="2">
      <c r="A2" s="4" t="inlineStr">
        <is>
          <t>Property and Equipment</t>
        </is>
      </c>
    </row>
    <row r="3">
      <c r="A3" s="3" t="inlineStr">
        <is>
          <t>Loss Contingencies [Line Items]</t>
        </is>
      </c>
    </row>
    <row r="4">
      <c r="A4" s="4" t="inlineStr">
        <is>
          <t>Purchase obligation</t>
        </is>
      </c>
      <c r="B4" s="7" t="n">
        <v>204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Information [Abstract]</t>
        </is>
      </c>
    </row>
    <row r="4">
      <c r="A4" s="4" t="inlineStr">
        <is>
          <t>Product revenue, net</t>
        </is>
      </c>
      <c r="B4" s="7" t="n">
        <v>43964</v>
      </c>
      <c r="C4" s="7" t="n">
        <v>43103</v>
      </c>
      <c r="D4" s="7" t="n">
        <v>36935</v>
      </c>
      <c r="E4" s="7" t="n">
        <v>20103</v>
      </c>
      <c r="F4" s="7" t="n">
        <v>15094</v>
      </c>
      <c r="G4" s="7" t="n">
        <v>14651</v>
      </c>
      <c r="H4" s="7" t="n">
        <v>10995</v>
      </c>
      <c r="I4" s="7" t="n">
        <v>8218</v>
      </c>
      <c r="J4" s="7" t="n">
        <v>144105</v>
      </c>
      <c r="K4" s="7" t="n">
        <v>48958</v>
      </c>
      <c r="L4" s="7" t="n">
        <v>12985</v>
      </c>
    </row>
    <row r="5">
      <c r="A5" s="4" t="inlineStr">
        <is>
          <t>Collaboration revenue</t>
        </is>
      </c>
      <c r="B5" s="6" t="n">
        <v>207</v>
      </c>
      <c r="C5" s="6" t="n">
        <v>0</v>
      </c>
      <c r="D5" s="6" t="n">
        <v>0</v>
      </c>
      <c r="E5" s="6" t="n">
        <v>0</v>
      </c>
      <c r="J5" s="6" t="n">
        <v>207</v>
      </c>
      <c r="K5" s="6" t="n">
        <v>0</v>
      </c>
      <c r="L5" s="6" t="n">
        <v>0</v>
      </c>
    </row>
    <row r="6">
      <c r="A6" s="4" t="inlineStr">
        <is>
          <t>Loss from operations</t>
        </is>
      </c>
      <c r="B6" s="6" t="n">
        <v>-219196</v>
      </c>
      <c r="C6" s="6" t="n">
        <v>-83205</v>
      </c>
      <c r="D6" s="6" t="n">
        <v>-170571</v>
      </c>
      <c r="E6" s="6" t="n">
        <v>-227092</v>
      </c>
      <c r="F6" s="6" t="n">
        <v>-95256</v>
      </c>
      <c r="G6" s="6" t="n">
        <v>-76257</v>
      </c>
      <c r="H6" s="6" t="n">
        <v>-83966</v>
      </c>
      <c r="I6" s="6" t="n">
        <v>-46322</v>
      </c>
      <c r="J6" s="6" t="n">
        <v>-700064</v>
      </c>
      <c r="K6" s="6" t="n">
        <v>-301801</v>
      </c>
      <c r="L6" s="6" t="n">
        <v>-203196</v>
      </c>
    </row>
    <row r="7">
      <c r="A7" s="4" t="inlineStr">
        <is>
          <t>Net loss</t>
        </is>
      </c>
      <c r="B7" s="6" t="n">
        <v>-211825</v>
      </c>
      <c r="C7" s="6" t="n">
        <v>-96412</v>
      </c>
      <c r="D7" s="6" t="n">
        <v>-163324</v>
      </c>
      <c r="E7" s="6" t="n">
        <v>-232910</v>
      </c>
      <c r="F7" s="6" t="n">
        <v>-76547</v>
      </c>
      <c r="G7" s="6" t="n">
        <v>-63741</v>
      </c>
      <c r="H7" s="6" t="n">
        <v>-80629</v>
      </c>
      <c r="I7" s="6" t="n">
        <v>-47988</v>
      </c>
      <c r="J7" s="6" t="n">
        <v>-704471</v>
      </c>
      <c r="K7" s="6" t="n">
        <v>-268905</v>
      </c>
      <c r="L7" s="6" t="n">
        <v>-195071</v>
      </c>
    </row>
    <row r="8">
      <c r="A8" s="4" t="inlineStr">
        <is>
          <t>Net loss attributable to ordinary shareholders</t>
        </is>
      </c>
      <c r="B8" s="7" t="n">
        <v>-211825</v>
      </c>
      <c r="C8" s="7" t="n">
        <v>-96412</v>
      </c>
      <c r="D8" s="7" t="n">
        <v>-163324</v>
      </c>
      <c r="E8" s="7" t="n">
        <v>-232910</v>
      </c>
      <c r="F8" s="7" t="n">
        <v>-76547</v>
      </c>
      <c r="G8" s="7" t="n">
        <v>-63741</v>
      </c>
      <c r="H8" s="7" t="n">
        <v>-80629</v>
      </c>
      <c r="I8" s="7" t="n">
        <v>-47988</v>
      </c>
      <c r="J8" s="7" t="n">
        <v>-704471</v>
      </c>
      <c r="K8" s="7" t="n">
        <v>-268905</v>
      </c>
      <c r="L8" s="7" t="n">
        <v>-195071</v>
      </c>
    </row>
    <row r="9">
      <c r="A9" s="4" t="inlineStr">
        <is>
          <t>Basic and diluted net loss per share</t>
        </is>
      </c>
      <c r="B9" s="9" t="n">
        <v>-2.22</v>
      </c>
      <c r="C9" s="9" t="n">
        <v>-1.01</v>
      </c>
      <c r="D9" s="9" t="n">
        <v>-1.76</v>
      </c>
      <c r="E9" s="9" t="n">
        <v>-2.64</v>
      </c>
      <c r="F9" s="9" t="n">
        <v>-0.88</v>
      </c>
      <c r="G9" s="9" t="n">
        <v>-0.84</v>
      </c>
      <c r="H9" s="9" t="n">
        <v>-1.08</v>
      </c>
      <c r="I9" s="9" t="n">
        <v>-0.66</v>
      </c>
      <c r="J9" s="9" t="n">
        <v>-7.58</v>
      </c>
      <c r="K9" s="9" t="n">
        <v>-3.46</v>
      </c>
      <c r="L9" s="9" t="n">
        <v>-3.0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14" customWidth="1" min="5" max="5"/>
  </cols>
  <sheetData>
    <row r="1">
      <c r="A1" s="1" t="inlineStr">
        <is>
          <t>Subsequent Events (Details) - $ / shares</t>
        </is>
      </c>
      <c r="B1" s="2" t="inlineStr">
        <is>
          <t>2 Months Ended</t>
        </is>
      </c>
      <c r="C1" s="2" t="inlineStr">
        <is>
          <t>12 Months Ended</t>
        </is>
      </c>
    </row>
    <row r="2">
      <c r="B2" s="2" t="inlineStr">
        <is>
          <t>Feb. 28, 2022</t>
        </is>
      </c>
      <c r="C2" s="2" t="inlineStr">
        <is>
          <t>Dec. 31, 2021</t>
        </is>
      </c>
      <c r="D2" s="2" t="inlineStr">
        <is>
          <t>Dec. 31, 2020</t>
        </is>
      </c>
      <c r="E2" s="2" t="inlineStr">
        <is>
          <t>Mar. 05, 2015</t>
        </is>
      </c>
    </row>
    <row r="3">
      <c r="A3" s="3" t="inlineStr">
        <is>
          <t>Subsequent Event [Line Items]</t>
        </is>
      </c>
    </row>
    <row r="4">
      <c r="A4" s="4" t="inlineStr">
        <is>
          <t>Options granted</t>
        </is>
      </c>
      <c r="C4" s="6" t="n">
        <v>733893</v>
      </c>
    </row>
    <row r="5">
      <c r="A5" s="4" t="inlineStr">
        <is>
          <t>Exercise price of options</t>
        </is>
      </c>
      <c r="C5" s="9" t="n">
        <v>126.02</v>
      </c>
    </row>
    <row r="6">
      <c r="A6" s="4" t="inlineStr">
        <is>
          <t>contractual term</t>
        </is>
      </c>
      <c r="C6" s="4" t="inlineStr">
        <is>
          <t>5 years 11 months 23 days</t>
        </is>
      </c>
      <c r="D6" s="4" t="inlineStr">
        <is>
          <t>6 years 6 months 10 days</t>
        </is>
      </c>
    </row>
    <row r="7">
      <c r="A7" s="4" t="inlineStr">
        <is>
          <t>Share based compensation by share based award number of shares authorized for grant</t>
        </is>
      </c>
      <c r="C7" s="6" t="n">
        <v>7369767</v>
      </c>
      <c r="E7" s="6" t="n">
        <v>4140945</v>
      </c>
    </row>
    <row r="8">
      <c r="A8" s="4" t="inlineStr">
        <is>
          <t>Subsequent Event | Management and Employees | Restricted Shares</t>
        </is>
      </c>
    </row>
    <row r="9">
      <c r="A9" s="3" t="inlineStr">
        <is>
          <t>Subsequent Event [Line Items]</t>
        </is>
      </c>
    </row>
    <row r="10">
      <c r="A10" s="4" t="inlineStr">
        <is>
          <t>Share based compensation by share based award number of shares authorized for grant</t>
        </is>
      </c>
      <c r="B10" s="6" t="n">
        <v>20224</v>
      </c>
    </row>
    <row r="11">
      <c r="A11" s="4" t="inlineStr">
        <is>
          <t>Subsequent Event | Management and Employees | Share based compensation award tranche one | Restricted Shares</t>
        </is>
      </c>
    </row>
    <row r="12">
      <c r="A12" s="3" t="inlineStr">
        <is>
          <t>Subsequent Event [Line Items]</t>
        </is>
      </c>
    </row>
    <row r="13">
      <c r="A13" s="4" t="inlineStr">
        <is>
          <t>Vesting percentage</t>
        </is>
      </c>
      <c r="B13" s="4" t="inlineStr">
        <is>
          <t>20.00%</t>
        </is>
      </c>
    </row>
    <row r="14">
      <c r="A14" s="4" t="inlineStr">
        <is>
          <t>Subsequent Event | Management and Employees | Share based compensation award tranche two | Restricted Shares</t>
        </is>
      </c>
    </row>
    <row r="15">
      <c r="A15" s="3" t="inlineStr">
        <is>
          <t>Subsequent Event [Line Items]</t>
        </is>
      </c>
    </row>
    <row r="16">
      <c r="A16" s="4" t="inlineStr">
        <is>
          <t>Vesting percentage</t>
        </is>
      </c>
      <c r="B16" s="4" t="inlineStr">
        <is>
          <t>20.00%</t>
        </is>
      </c>
    </row>
    <row r="17">
      <c r="A17" s="4" t="inlineStr">
        <is>
          <t>Subsequent Event | Management and Employees | Share based compensation award tranche three | Restricted Shares</t>
        </is>
      </c>
    </row>
    <row r="18">
      <c r="A18" s="3" t="inlineStr">
        <is>
          <t>Subsequent Event [Line Items]</t>
        </is>
      </c>
    </row>
    <row r="19">
      <c r="A19" s="4" t="inlineStr">
        <is>
          <t>Vesting percentage</t>
        </is>
      </c>
      <c r="B19" s="4" t="inlineStr">
        <is>
          <t>20.00%</t>
        </is>
      </c>
    </row>
    <row r="20">
      <c r="A20" s="4" t="inlineStr">
        <is>
          <t>Subsequent Event | Management and Employees | Share based compensation award tranche four. | Restricted Shares</t>
        </is>
      </c>
    </row>
    <row r="21">
      <c r="A21" s="3" t="inlineStr">
        <is>
          <t>Subsequent Event [Line Items]</t>
        </is>
      </c>
    </row>
    <row r="22">
      <c r="A22" s="4" t="inlineStr">
        <is>
          <t>Vesting percentage</t>
        </is>
      </c>
      <c r="B22" s="4" t="inlineStr">
        <is>
          <t>20.00%</t>
        </is>
      </c>
    </row>
    <row r="23">
      <c r="A23" s="4" t="inlineStr">
        <is>
          <t>Subsequent Event | Management and Employees | Share based compensation award tranche five | Restricted Shares</t>
        </is>
      </c>
    </row>
    <row r="24">
      <c r="A24" s="3" t="inlineStr">
        <is>
          <t>Subsequent Event [Line Items]</t>
        </is>
      </c>
    </row>
    <row r="25">
      <c r="A25" s="4" t="inlineStr">
        <is>
          <t>Vesting percentage</t>
        </is>
      </c>
      <c r="B25" s="4" t="inlineStr">
        <is>
          <t>20.00%</t>
        </is>
      </c>
    </row>
    <row r="26">
      <c r="A26" s="4" t="inlineStr">
        <is>
          <t>Subsequent Event | Independent Directors | Restricted Shares</t>
        </is>
      </c>
    </row>
    <row r="27">
      <c r="A27" s="3" t="inlineStr">
        <is>
          <t>Subsequent Event [Line Items]</t>
        </is>
      </c>
    </row>
    <row r="28">
      <c r="A28" s="4" t="inlineStr">
        <is>
          <t>Vesting percentage</t>
        </is>
      </c>
      <c r="B28" s="4" t="inlineStr">
        <is>
          <t>100.00%</t>
        </is>
      </c>
    </row>
    <row r="29">
      <c r="A29" s="4" t="inlineStr">
        <is>
          <t>Share based compensation by share based award number of shares authorized for grant</t>
        </is>
      </c>
      <c r="B29" s="6" t="n">
        <v>38815</v>
      </c>
    </row>
    <row r="30">
      <c r="A30" s="4" t="inlineStr">
        <is>
          <t>Subsequent Event | Two Thousand Seventeen Equity Incentive Plan | Management and Employees</t>
        </is>
      </c>
    </row>
    <row r="31">
      <c r="A31" s="3" t="inlineStr">
        <is>
          <t>Subsequent Event [Line Items]</t>
        </is>
      </c>
    </row>
    <row r="32">
      <c r="A32" s="4" t="inlineStr">
        <is>
          <t>Options granted</t>
        </is>
      </c>
      <c r="B32" s="6" t="n">
        <v>45092</v>
      </c>
    </row>
    <row r="33">
      <c r="A33" s="4" t="inlineStr">
        <is>
          <t>Options granted contractual term</t>
        </is>
      </c>
      <c r="B33" s="4" t="inlineStr">
        <is>
          <t>10 years</t>
        </is>
      </c>
    </row>
    <row r="34">
      <c r="A34" s="4" t="inlineStr">
        <is>
          <t>contractual term</t>
        </is>
      </c>
      <c r="B34" s="4" t="inlineStr">
        <is>
          <t>5 years</t>
        </is>
      </c>
    </row>
    <row r="35">
      <c r="A35" s="4" t="inlineStr">
        <is>
          <t>Subsequent Event | Two Thousand Seventeen Equity Incentive Plan | Management and Employees | Minimum</t>
        </is>
      </c>
    </row>
    <row r="36">
      <c r="A36" s="3" t="inlineStr">
        <is>
          <t>Subsequent Event [Line Items]</t>
        </is>
      </c>
    </row>
    <row r="37">
      <c r="A37" s="4" t="inlineStr">
        <is>
          <t>Exercise price of options</t>
        </is>
      </c>
      <c r="B37" s="9" t="n">
        <v>62.85</v>
      </c>
    </row>
    <row r="38">
      <c r="A38" s="4" t="inlineStr">
        <is>
          <t>Subsequent Event | Two Thousand Seventeen Equity Incentive Plan | Management and Employees | Maximum</t>
        </is>
      </c>
    </row>
    <row r="39">
      <c r="A39" s="3" t="inlineStr">
        <is>
          <t>Subsequent Event [Line Items]</t>
        </is>
      </c>
    </row>
    <row r="40">
      <c r="A40" s="4" t="inlineStr">
        <is>
          <t>Exercise price of options</t>
        </is>
      </c>
      <c r="B40" s="9" t="n">
        <v>53.59</v>
      </c>
    </row>
    <row r="41">
      <c r="A41" s="4" t="inlineStr">
        <is>
          <t>Subsequent Event | Two Thousand Seventeen Equity Incentive Plan | Management and Employees | Share based compensation award tranche one</t>
        </is>
      </c>
    </row>
    <row r="42">
      <c r="A42" s="3" t="inlineStr">
        <is>
          <t>Subsequent Event [Line Items]</t>
        </is>
      </c>
    </row>
    <row r="43">
      <c r="A43" s="4" t="inlineStr">
        <is>
          <t>Vesting percentage</t>
        </is>
      </c>
      <c r="B43" s="4" t="inlineStr">
        <is>
          <t>20.00%</t>
        </is>
      </c>
    </row>
    <row r="44">
      <c r="A44" s="4" t="inlineStr">
        <is>
          <t>Subsequent Event | Two Thousand Seventeen Equity Incentive Plan | Management and Employees | Share based compensation award tranche two</t>
        </is>
      </c>
    </row>
    <row r="45">
      <c r="A45" s="3" t="inlineStr">
        <is>
          <t>Subsequent Event [Line Items]</t>
        </is>
      </c>
    </row>
    <row r="46">
      <c r="A46" s="4" t="inlineStr">
        <is>
          <t>Vesting percentage</t>
        </is>
      </c>
      <c r="B46" s="4" t="inlineStr">
        <is>
          <t>20.00%</t>
        </is>
      </c>
    </row>
    <row r="47">
      <c r="A47" s="4" t="inlineStr">
        <is>
          <t>Subsequent Event | Two Thousand Seventeen Equity Incentive Plan | Management and Employees | Share based compensation award tranche three</t>
        </is>
      </c>
    </row>
    <row r="48">
      <c r="A48" s="3" t="inlineStr">
        <is>
          <t>Subsequent Event [Line Items]</t>
        </is>
      </c>
    </row>
    <row r="49">
      <c r="A49" s="4" t="inlineStr">
        <is>
          <t>Vesting percentage</t>
        </is>
      </c>
      <c r="B49" s="4" t="inlineStr">
        <is>
          <t>20.00%</t>
        </is>
      </c>
    </row>
    <row r="50">
      <c r="A50" s="4" t="inlineStr">
        <is>
          <t>Subsequent Event | Two Thousand Seventeen Equity Incentive Plan | Management and Employees | Share based compensation award tranche four.</t>
        </is>
      </c>
    </row>
    <row r="51">
      <c r="A51" s="3" t="inlineStr">
        <is>
          <t>Subsequent Event [Line Items]</t>
        </is>
      </c>
    </row>
    <row r="52">
      <c r="A52" s="4" t="inlineStr">
        <is>
          <t>Vesting percentage</t>
        </is>
      </c>
      <c r="B52" s="4" t="inlineStr">
        <is>
          <t>20.00%</t>
        </is>
      </c>
    </row>
    <row r="53">
      <c r="A53" s="4" t="inlineStr">
        <is>
          <t>Subsequent Event | Two Thousand Seventeen Equity Incentive Plan | Management and Employees | Share based compensation award tranche five</t>
        </is>
      </c>
    </row>
    <row r="54">
      <c r="A54" s="3" t="inlineStr">
        <is>
          <t>Subsequent Event [Line Items]</t>
        </is>
      </c>
    </row>
    <row r="55">
      <c r="A55" s="4" t="inlineStr">
        <is>
          <t>Vesting percentage</t>
        </is>
      </c>
      <c r="B55" s="4" t="inlineStr">
        <is>
          <t>20.00%</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Schedule I - Condensed Balance Sheets (Details) - USD ($)</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964100000</v>
      </c>
      <c r="C3" s="7" t="n">
        <v>442116000</v>
      </c>
      <c r="D3" s="7" t="n">
        <v>75932000</v>
      </c>
    </row>
    <row r="4">
      <c r="A4" s="4" t="inlineStr">
        <is>
          <t>Short-term investments</t>
        </is>
      </c>
      <c r="B4" s="6" t="n">
        <v>445000000</v>
      </c>
      <c r="C4" s="6" t="n">
        <v>744676000</v>
      </c>
    </row>
    <row r="5">
      <c r="A5" s="4" t="inlineStr">
        <is>
          <t>Prepayments and other current assets</t>
        </is>
      </c>
      <c r="B5" s="6" t="n">
        <v>18021000</v>
      </c>
      <c r="C5" s="6" t="n">
        <v>10935000</v>
      </c>
    </row>
    <row r="6">
      <c r="A6" s="4" t="inlineStr">
        <is>
          <t>Total current assets</t>
        </is>
      </c>
      <c r="B6" s="6" t="n">
        <v>1500881000</v>
      </c>
      <c r="C6" s="6" t="n">
        <v>1216036000</v>
      </c>
    </row>
    <row r="7">
      <c r="A7" s="4" t="inlineStr">
        <is>
          <t>Total assets</t>
        </is>
      </c>
      <c r="B7" s="6" t="n">
        <v>1609956000</v>
      </c>
      <c r="C7" s="6" t="n">
        <v>1297638000</v>
      </c>
    </row>
    <row r="8">
      <c r="A8" s="3" t="inlineStr">
        <is>
          <t>Current liabilities:</t>
        </is>
      </c>
    </row>
    <row r="9">
      <c r="A9" s="4" t="inlineStr">
        <is>
          <t>Other current liabilities</t>
        </is>
      </c>
      <c r="B9" s="6" t="n">
        <v>60811000</v>
      </c>
      <c r="C9" s="6" t="n">
        <v>30196000</v>
      </c>
    </row>
    <row r="10">
      <c r="A10" s="4" t="inlineStr">
        <is>
          <t>Total current liabilities</t>
        </is>
      </c>
      <c r="B10" s="6" t="n">
        <v>192901000</v>
      </c>
      <c r="C10" s="6" t="n">
        <v>98043000</v>
      </c>
    </row>
    <row r="11">
      <c r="A11" s="4" t="inlineStr">
        <is>
          <t>Total liabilities</t>
        </is>
      </c>
      <c r="B11" s="6" t="n">
        <v>230000000</v>
      </c>
      <c r="C11" s="6" t="n">
        <v>128293000</v>
      </c>
    </row>
    <row r="12">
      <c r="A12" s="3" t="inlineStr">
        <is>
          <t>Shareholders' equity</t>
        </is>
      </c>
    </row>
    <row r="13">
      <c r="A13" s="4" t="inlineStr">
        <is>
          <t>Ordinary shares (par value of US$0.00006 per share; 500,000,000 shares authorized, 87,811,026 and 95,536,398 shares issued and outstanding as of December 31, 2020 and 2021, respectively)</t>
        </is>
      </c>
      <c r="B13" s="6" t="n">
        <v>6000</v>
      </c>
      <c r="C13" s="6" t="n">
        <v>5000</v>
      </c>
    </row>
    <row r="14">
      <c r="A14" s="4" t="inlineStr">
        <is>
          <t>Additional paid-in capital</t>
        </is>
      </c>
      <c r="B14" s="6" t="n">
        <v>2825948000</v>
      </c>
      <c r="C14" s="6" t="n">
        <v>1897467000</v>
      </c>
    </row>
    <row r="15">
      <c r="A15" s="4" t="inlineStr">
        <is>
          <t>Accumulated deficit</t>
        </is>
      </c>
      <c r="B15" s="6" t="n">
        <v>-1418074000</v>
      </c>
      <c r="C15" s="6" t="n">
        <v>-713603000</v>
      </c>
    </row>
    <row r="16">
      <c r="A16" s="4" t="inlineStr">
        <is>
          <t>Accumulated other comprehensive income</t>
        </is>
      </c>
      <c r="B16" s="6" t="n">
        <v>-23645000</v>
      </c>
      <c r="C16" s="6" t="n">
        <v>-14524000</v>
      </c>
    </row>
    <row r="17">
      <c r="A17" s="4" t="inlineStr">
        <is>
          <t>Treasury stock</t>
        </is>
      </c>
      <c r="B17" s="6" t="n">
        <v>-4279000</v>
      </c>
      <c r="C17" s="6" t="n">
        <v>0</v>
      </c>
    </row>
    <row r="18">
      <c r="A18" s="4" t="inlineStr">
        <is>
          <t>Total shareholders' equity</t>
        </is>
      </c>
      <c r="B18" s="6" t="n">
        <v>1379956000</v>
      </c>
      <c r="C18" s="6" t="n">
        <v>1169345000</v>
      </c>
      <c r="D18" s="7" t="n">
        <v>294660000</v>
      </c>
      <c r="E18" s="7" t="n">
        <v>251081000</v>
      </c>
    </row>
    <row r="19">
      <c r="A19" s="4" t="inlineStr">
        <is>
          <t>Total liabilities and shareholders' equity</t>
        </is>
      </c>
      <c r="B19" s="6" t="n">
        <v>1609956000</v>
      </c>
      <c r="C19" s="6" t="n">
        <v>1297638000</v>
      </c>
    </row>
    <row r="20">
      <c r="A20" s="4" t="inlineStr">
        <is>
          <t>Parent Company</t>
        </is>
      </c>
    </row>
    <row r="21">
      <c r="A21" s="3" t="inlineStr">
        <is>
          <t>Current assets:</t>
        </is>
      </c>
    </row>
    <row r="22">
      <c r="A22" s="4" t="inlineStr">
        <is>
          <t>Cash and cash equivalents</t>
        </is>
      </c>
      <c r="B22" s="6" t="n">
        <v>591842</v>
      </c>
      <c r="C22" s="6" t="n">
        <v>397608</v>
      </c>
    </row>
    <row r="23">
      <c r="A23" s="4" t="inlineStr">
        <is>
          <t>Short-term investments</t>
        </is>
      </c>
      <c r="B23" s="6" t="n">
        <v>445000</v>
      </c>
      <c r="C23" s="6" t="n">
        <v>744676</v>
      </c>
    </row>
    <row r="24">
      <c r="A24" s="4" t="inlineStr">
        <is>
          <t>Prepayments and other current assets</t>
        </is>
      </c>
      <c r="B24" s="6" t="n">
        <v>2364</v>
      </c>
      <c r="C24" s="6" t="n">
        <v>1926</v>
      </c>
    </row>
    <row r="25">
      <c r="A25" s="4" t="inlineStr">
        <is>
          <t>Total current assets</t>
        </is>
      </c>
      <c r="B25" s="6" t="n">
        <v>1039206</v>
      </c>
      <c r="C25" s="6" t="n">
        <v>1144210</v>
      </c>
    </row>
    <row r="26">
      <c r="A26" s="4" t="inlineStr">
        <is>
          <t>Investment in subsidiaries</t>
        </is>
      </c>
      <c r="B26" s="6" t="n">
        <v>341980</v>
      </c>
      <c r="C26" s="6" t="n">
        <v>28090</v>
      </c>
    </row>
    <row r="27">
      <c r="A27" s="4" t="inlineStr">
        <is>
          <t>Total assets</t>
        </is>
      </c>
      <c r="B27" s="6" t="n">
        <v>1381186</v>
      </c>
      <c r="C27" s="6" t="n">
        <v>1172300</v>
      </c>
    </row>
    <row r="28">
      <c r="A28" s="3" t="inlineStr">
        <is>
          <t>Current liabilities:</t>
        </is>
      </c>
    </row>
    <row r="29">
      <c r="A29" s="4" t="inlineStr">
        <is>
          <t>Other current liabilities</t>
        </is>
      </c>
      <c r="B29" s="6" t="n">
        <v>996</v>
      </c>
      <c r="C29" s="6" t="n">
        <v>2410</v>
      </c>
    </row>
    <row r="30">
      <c r="A30" s="4" t="inlineStr">
        <is>
          <t>Total current liabilities</t>
        </is>
      </c>
      <c r="B30" s="6" t="n">
        <v>996</v>
      </c>
      <c r="C30" s="6" t="n">
        <v>2410</v>
      </c>
    </row>
    <row r="31">
      <c r="A31" s="4" t="inlineStr">
        <is>
          <t>Deferred income</t>
        </is>
      </c>
      <c r="B31" s="6" t="n">
        <v>234</v>
      </c>
      <c r="C31" s="6" t="n">
        <v>546</v>
      </c>
    </row>
    <row r="32">
      <c r="A32" s="4" t="inlineStr">
        <is>
          <t>Total liabilities</t>
        </is>
      </c>
      <c r="B32" s="6" t="n">
        <v>1230</v>
      </c>
      <c r="C32" s="6" t="n">
        <v>2956</v>
      </c>
    </row>
    <row r="33">
      <c r="A33" s="3" t="inlineStr">
        <is>
          <t>Shareholders' equity</t>
        </is>
      </c>
    </row>
    <row r="34">
      <c r="A34" s="4" t="inlineStr">
        <is>
          <t>Ordinary shares (par value of US$0.00006 per share; 500,000,000 shares authorized, 87,811,026 and 95,536,398 shares issued and outstanding as of December 31, 2020 and 2021, respectively)</t>
        </is>
      </c>
      <c r="B34" s="6" t="n">
        <v>6</v>
      </c>
      <c r="C34" s="6" t="n">
        <v>5</v>
      </c>
    </row>
    <row r="35">
      <c r="A35" s="4" t="inlineStr">
        <is>
          <t>Additional paid-in capital</t>
        </is>
      </c>
      <c r="B35" s="6" t="n">
        <v>2825948</v>
      </c>
      <c r="C35" s="6" t="n">
        <v>1897467</v>
      </c>
    </row>
    <row r="36">
      <c r="A36" s="4" t="inlineStr">
        <is>
          <t>Accumulated deficit</t>
        </is>
      </c>
      <c r="B36" s="6" t="n">
        <v>-1418074</v>
      </c>
      <c r="C36" s="6" t="n">
        <v>-713603</v>
      </c>
    </row>
    <row r="37">
      <c r="A37" s="4" t="inlineStr">
        <is>
          <t>Accumulated other comprehensive income</t>
        </is>
      </c>
      <c r="B37" s="6" t="n">
        <v>-23645</v>
      </c>
      <c r="C37" s="6" t="n">
        <v>-14525</v>
      </c>
    </row>
    <row r="38">
      <c r="A38" s="4" t="inlineStr">
        <is>
          <t>Treasury stock</t>
        </is>
      </c>
      <c r="B38" s="6" t="n">
        <v>-4279</v>
      </c>
    </row>
    <row r="39">
      <c r="A39" s="4" t="inlineStr">
        <is>
          <t>Total shareholders' equity</t>
        </is>
      </c>
      <c r="B39" s="6" t="n">
        <v>1379956</v>
      </c>
      <c r="C39" s="6" t="n">
        <v>1169344</v>
      </c>
    </row>
    <row r="40">
      <c r="A40" s="4" t="inlineStr">
        <is>
          <t>Total liabilities and shareholders' equity</t>
        </is>
      </c>
      <c r="B40" s="7" t="n">
        <v>1381186</v>
      </c>
      <c r="C40" s="7" t="n">
        <v>1172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Schedule I - Condensed Balance Sheets (Parenthetical) (Details) - $ / shares</t>
        </is>
      </c>
      <c r="B1" s="2" t="inlineStr">
        <is>
          <t>Dec. 31, 2021</t>
        </is>
      </c>
      <c r="C1" s="2" t="inlineStr">
        <is>
          <t>Dec. 31, 2020</t>
        </is>
      </c>
    </row>
    <row r="2">
      <c r="A2" s="3" t="inlineStr">
        <is>
          <t>Condensed Balance Sheet Statements Captions [Line Items]</t>
        </is>
      </c>
    </row>
    <row r="3">
      <c r="A3" s="4" t="inlineStr">
        <is>
          <t>Ordinary shares, par value</t>
        </is>
      </c>
      <c r="B3" s="8" t="n">
        <v>6e-05</v>
      </c>
      <c r="C3" s="8" t="n">
        <v>6e-05</v>
      </c>
    </row>
    <row r="4">
      <c r="A4" s="4" t="inlineStr">
        <is>
          <t>Ordinary shares, shares authorized</t>
        </is>
      </c>
      <c r="B4" s="6" t="n">
        <v>500000000</v>
      </c>
      <c r="C4" s="6" t="n">
        <v>500000000</v>
      </c>
    </row>
    <row r="5">
      <c r="A5" s="4" t="inlineStr">
        <is>
          <t>Ordinary shares, shares outstanding</t>
        </is>
      </c>
      <c r="B5" s="6" t="n">
        <v>95536398</v>
      </c>
      <c r="C5" s="6" t="n">
        <v>87811026</v>
      </c>
    </row>
    <row r="6">
      <c r="A6" s="4" t="inlineStr">
        <is>
          <t>Ordinary shares, shares issued</t>
        </is>
      </c>
      <c r="B6" s="6" t="n">
        <v>95536398</v>
      </c>
      <c r="C6" s="6" t="n">
        <v>87811026</v>
      </c>
    </row>
    <row r="7">
      <c r="A7" s="4" t="inlineStr">
        <is>
          <t>Parent Company</t>
        </is>
      </c>
    </row>
    <row r="8">
      <c r="A8" s="3" t="inlineStr">
        <is>
          <t>Condensed Balance Sheet Statements Captions [Line Items]</t>
        </is>
      </c>
    </row>
    <row r="9">
      <c r="A9" s="4" t="inlineStr">
        <is>
          <t>Ordinary shares, par value</t>
        </is>
      </c>
      <c r="B9" s="8" t="n">
        <v>6e-05</v>
      </c>
      <c r="C9" s="8" t="n">
        <v>6e-05</v>
      </c>
    </row>
    <row r="10">
      <c r="A10" s="4" t="inlineStr">
        <is>
          <t>Ordinary shares, shares authorized</t>
        </is>
      </c>
      <c r="B10" s="6" t="n">
        <v>500000000</v>
      </c>
      <c r="C10" s="6" t="n">
        <v>500000000</v>
      </c>
    </row>
    <row r="11">
      <c r="A11" s="4" t="inlineStr">
        <is>
          <t>Ordinary shares, shares outstanding</t>
        </is>
      </c>
      <c r="B11" s="6" t="n">
        <v>95536398</v>
      </c>
      <c r="C11" s="6" t="n">
        <v>87811026</v>
      </c>
    </row>
    <row r="12">
      <c r="A12" s="4" t="inlineStr">
        <is>
          <t>Ordinary shares, shares issued</t>
        </is>
      </c>
      <c r="B12" s="6" t="n">
        <v>95536398</v>
      </c>
      <c r="C12" s="6" t="n">
        <v>878110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Schedule I - Condensed Statements of Operations and Comprehensive Los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Expenses:</t>
        </is>
      </c>
    </row>
    <row r="4">
      <c r="A4" s="4" t="inlineStr">
        <is>
          <t>Research and development</t>
        </is>
      </c>
      <c r="J4" s="7" t="n">
        <v>-573306000</v>
      </c>
      <c r="K4" s="7" t="n">
        <v>-222711000</v>
      </c>
      <c r="L4" s="7" t="n">
        <v>-142221000</v>
      </c>
    </row>
    <row r="5">
      <c r="A5" s="4" t="inlineStr">
        <is>
          <t>Loss from operations</t>
        </is>
      </c>
      <c r="B5" s="7" t="n">
        <v>-219196000</v>
      </c>
      <c r="C5" s="7" t="n">
        <v>-83205000</v>
      </c>
      <c r="D5" s="7" t="n">
        <v>-170571000</v>
      </c>
      <c r="E5" s="7" t="n">
        <v>-227092000</v>
      </c>
      <c r="F5" s="7" t="n">
        <v>-95256000</v>
      </c>
      <c r="G5" s="7" t="n">
        <v>-76257000</v>
      </c>
      <c r="H5" s="7" t="n">
        <v>-83966000</v>
      </c>
      <c r="I5" s="7" t="n">
        <v>-46322000</v>
      </c>
      <c r="J5" s="6" t="n">
        <v>-700064000</v>
      </c>
      <c r="K5" s="6" t="n">
        <v>-301801000</v>
      </c>
      <c r="L5" s="6" t="n">
        <v>-203196000</v>
      </c>
    </row>
    <row r="6">
      <c r="A6" s="4" t="inlineStr">
        <is>
          <t>Interest income</t>
        </is>
      </c>
      <c r="J6" s="6" t="n">
        <v>2190000</v>
      </c>
      <c r="K6" s="6" t="n">
        <v>5120000</v>
      </c>
      <c r="L6" s="6" t="n">
        <v>8232000</v>
      </c>
    </row>
    <row r="7">
      <c r="A7" s="4" t="inlineStr">
        <is>
          <t>Loss before income tax and share of loss from equity method investment</t>
        </is>
      </c>
      <c r="J7" s="6" t="n">
        <v>-703414000</v>
      </c>
      <c r="K7" s="6" t="n">
        <v>-267786000</v>
      </c>
      <c r="L7" s="6" t="n">
        <v>-194319000</v>
      </c>
    </row>
    <row r="8">
      <c r="A8" s="4" t="inlineStr">
        <is>
          <t>Income tax expense</t>
        </is>
      </c>
      <c r="J8" s="4" t="inlineStr">
        <is>
          <t xml:space="preserve"> </t>
        </is>
      </c>
      <c r="K8" s="4" t="inlineStr">
        <is>
          <t xml:space="preserve"> </t>
        </is>
      </c>
      <c r="L8" s="4" t="inlineStr">
        <is>
          <t xml:space="preserve"> </t>
        </is>
      </c>
    </row>
    <row r="9">
      <c r="A9" s="4" t="inlineStr">
        <is>
          <t>Net loss attributable to ordinary shareholders</t>
        </is>
      </c>
      <c r="B9" s="6" t="n">
        <v>-211825000</v>
      </c>
      <c r="C9" s="6" t="n">
        <v>-96412000</v>
      </c>
      <c r="D9" s="6" t="n">
        <v>-163324000</v>
      </c>
      <c r="E9" s="6" t="n">
        <v>-232910000</v>
      </c>
      <c r="F9" s="6" t="n">
        <v>-76547000</v>
      </c>
      <c r="G9" s="6" t="n">
        <v>-63741000</v>
      </c>
      <c r="H9" s="6" t="n">
        <v>-80629000</v>
      </c>
      <c r="I9" s="6" t="n">
        <v>-47988000</v>
      </c>
      <c r="J9" s="6" t="n">
        <v>-704471000</v>
      </c>
      <c r="K9" s="6" t="n">
        <v>-268905000</v>
      </c>
      <c r="L9" s="6" t="n">
        <v>-195071000</v>
      </c>
    </row>
    <row r="10">
      <c r="A10" s="4" t="inlineStr">
        <is>
          <t>Net loss</t>
        </is>
      </c>
      <c r="B10" s="7" t="n">
        <v>-211825000</v>
      </c>
      <c r="C10" s="7" t="n">
        <v>-96412000</v>
      </c>
      <c r="D10" s="7" t="n">
        <v>-163324000</v>
      </c>
      <c r="E10" s="7" t="n">
        <v>-232910000</v>
      </c>
      <c r="F10" s="7" t="n">
        <v>-76547000</v>
      </c>
      <c r="G10" s="7" t="n">
        <v>-63741000</v>
      </c>
      <c r="H10" s="7" t="n">
        <v>-80629000</v>
      </c>
      <c r="I10" s="7" t="n">
        <v>-47988000</v>
      </c>
      <c r="J10" s="6" t="n">
        <v>-704471000</v>
      </c>
      <c r="K10" s="6" t="n">
        <v>-268905000</v>
      </c>
      <c r="L10" s="6" t="n">
        <v>-195071000</v>
      </c>
    </row>
    <row r="11">
      <c r="A11" s="3" t="inlineStr">
        <is>
          <t>Other comprehensive income (loss) , net of tax of nil:</t>
        </is>
      </c>
    </row>
    <row r="12">
      <c r="A12" s="4" t="inlineStr">
        <is>
          <t>Foreign currency translation adjustment</t>
        </is>
      </c>
      <c r="J12" s="6" t="n">
        <v>-9121000</v>
      </c>
      <c r="K12" s="6" t="n">
        <v>-19144000</v>
      </c>
      <c r="L12" s="6" t="n">
        <v>1958000</v>
      </c>
    </row>
    <row r="13">
      <c r="A13" s="4" t="inlineStr">
        <is>
          <t>Comprehensive loss</t>
        </is>
      </c>
      <c r="J13" s="6" t="n">
        <v>-713592000</v>
      </c>
      <c r="K13" s="6" t="n">
        <v>-288049000</v>
      </c>
      <c r="L13" s="6" t="n">
        <v>-193113000</v>
      </c>
    </row>
    <row r="14">
      <c r="A14" s="4" t="inlineStr">
        <is>
          <t>Parent Company</t>
        </is>
      </c>
    </row>
    <row r="15">
      <c r="A15" s="3" t="inlineStr">
        <is>
          <t>Operating Expenses:</t>
        </is>
      </c>
    </row>
    <row r="16">
      <c r="A16" s="4" t="inlineStr">
        <is>
          <t>Research and development</t>
        </is>
      </c>
      <c r="J16" s="6" t="n">
        <v>-6</v>
      </c>
      <c r="K16" s="6" t="n">
        <v>-437</v>
      </c>
      <c r="L16" s="6" t="n">
        <v>-101</v>
      </c>
    </row>
    <row r="17">
      <c r="A17" s="4" t="inlineStr">
        <is>
          <t>General and administrative</t>
        </is>
      </c>
      <c r="J17" s="6" t="n">
        <v>-12074</v>
      </c>
      <c r="K17" s="6" t="n">
        <v>-7345</v>
      </c>
      <c r="L17" s="6" t="n">
        <v>-4864</v>
      </c>
    </row>
    <row r="18">
      <c r="A18" s="4" t="inlineStr">
        <is>
          <t>Loss from operations</t>
        </is>
      </c>
      <c r="J18" s="6" t="n">
        <v>-12080</v>
      </c>
      <c r="K18" s="6" t="n">
        <v>-7782</v>
      </c>
      <c r="L18" s="6" t="n">
        <v>-4965</v>
      </c>
    </row>
    <row r="19">
      <c r="A19" s="4" t="inlineStr">
        <is>
          <t>Interest income</t>
        </is>
      </c>
      <c r="J19" s="6" t="n">
        <v>1881</v>
      </c>
      <c r="K19" s="6" t="n">
        <v>4899</v>
      </c>
      <c r="L19" s="6" t="n">
        <v>7987</v>
      </c>
    </row>
    <row r="20">
      <c r="A20" s="4" t="inlineStr">
        <is>
          <t>Other income (expenses), net</t>
        </is>
      </c>
      <c r="J20" s="6" t="n">
        <v>-18173</v>
      </c>
      <c r="K20" s="6" t="n">
        <v>312</v>
      </c>
      <c r="L20" s="6" t="n">
        <v>311</v>
      </c>
    </row>
    <row r="21">
      <c r="A21" s="4" t="inlineStr">
        <is>
          <t>Loss before income tax and share of loss from equity method investment</t>
        </is>
      </c>
      <c r="J21" s="6" t="n">
        <v>-28372</v>
      </c>
      <c r="K21" s="6" t="n">
        <v>-2571</v>
      </c>
      <c r="L21" s="6" t="n">
        <v>3333</v>
      </c>
    </row>
    <row r="22">
      <c r="A22" s="4" t="inlineStr">
        <is>
          <t>Equity in loss of subsidiaries</t>
        </is>
      </c>
      <c r="J22" s="6" t="n">
        <v>-676099</v>
      </c>
      <c r="K22" s="6" t="n">
        <v>-266334</v>
      </c>
      <c r="L22" s="6" t="n">
        <v>-198404</v>
      </c>
    </row>
    <row r="23">
      <c r="A23" s="4" t="inlineStr">
        <is>
          <t>Income tax expense</t>
        </is>
      </c>
      <c r="J23" s="6" t="n">
        <v>0</v>
      </c>
      <c r="K23" s="6" t="n">
        <v>0</v>
      </c>
      <c r="L23" s="6" t="n">
        <v>0</v>
      </c>
    </row>
    <row r="24">
      <c r="A24" s="4" t="inlineStr">
        <is>
          <t>Net loss attributable to ordinary shareholders</t>
        </is>
      </c>
      <c r="J24" s="6" t="n">
        <v>-704471</v>
      </c>
      <c r="K24" s="6" t="n">
        <v>-268905</v>
      </c>
      <c r="L24" s="6" t="n">
        <v>-195071</v>
      </c>
    </row>
    <row r="25">
      <c r="A25" s="4" t="inlineStr">
        <is>
          <t>Net loss</t>
        </is>
      </c>
      <c r="J25" s="6" t="n">
        <v>-704471</v>
      </c>
      <c r="K25" s="6" t="n">
        <v>-268905</v>
      </c>
      <c r="L25" s="6" t="n">
        <v>-195071</v>
      </c>
    </row>
    <row r="26">
      <c r="A26" s="3" t="inlineStr">
        <is>
          <t>Other comprehensive income (loss) , net of tax of nil:</t>
        </is>
      </c>
    </row>
    <row r="27">
      <c r="A27" s="4" t="inlineStr">
        <is>
          <t>Foreign currency translation adjustment</t>
        </is>
      </c>
      <c r="J27" s="6" t="n">
        <v>-9121</v>
      </c>
      <c r="K27" s="6" t="n">
        <v>-19144</v>
      </c>
      <c r="L27" s="6" t="n">
        <v>1958</v>
      </c>
    </row>
    <row r="28">
      <c r="A28" s="4" t="inlineStr">
        <is>
          <t>Comprehensive loss</t>
        </is>
      </c>
      <c r="J28" s="7" t="n">
        <v>-713592</v>
      </c>
      <c r="K28" s="7" t="n">
        <v>-288049</v>
      </c>
      <c r="L28" s="7" t="n">
        <v>-193113</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Schedule I - Condensed Statements of Cash Flow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loss</t>
        </is>
      </c>
      <c r="B4" s="7" t="n">
        <v>-211825000</v>
      </c>
      <c r="C4" s="7" t="n">
        <v>-96412000</v>
      </c>
      <c r="D4" s="7" t="n">
        <v>-163324000</v>
      </c>
      <c r="E4" s="7" t="n">
        <v>-232910000</v>
      </c>
      <c r="F4" s="7" t="n">
        <v>-76547000</v>
      </c>
      <c r="G4" s="7" t="n">
        <v>-63741000</v>
      </c>
      <c r="H4" s="7" t="n">
        <v>-80629000</v>
      </c>
      <c r="I4" s="7" t="n">
        <v>-47988000</v>
      </c>
      <c r="J4" s="7" t="n">
        <v>-704471000</v>
      </c>
      <c r="K4" s="7" t="n">
        <v>-268905000</v>
      </c>
      <c r="L4" s="7" t="n">
        <v>-195071000</v>
      </c>
    </row>
    <row r="5">
      <c r="A5" s="3" t="inlineStr">
        <is>
          <t>Adjustments to reconcile net loss to net cash used in operating activities:</t>
        </is>
      </c>
    </row>
    <row r="6">
      <c r="A6" s="4" t="inlineStr">
        <is>
          <t>Amortization of deferred income</t>
        </is>
      </c>
      <c r="J6" s="6" t="n">
        <v>-521000</v>
      </c>
      <c r="K6" s="6" t="n">
        <v>-312000</v>
      </c>
      <c r="L6" s="6" t="n">
        <v>-312000</v>
      </c>
    </row>
    <row r="7">
      <c r="A7" s="4" t="inlineStr">
        <is>
          <t>Share-based compensation</t>
        </is>
      </c>
      <c r="J7" s="6" t="n">
        <v>40714000</v>
      </c>
      <c r="K7" s="6" t="n">
        <v>24830000</v>
      </c>
      <c r="L7" s="6" t="n">
        <v>20291000</v>
      </c>
    </row>
    <row r="8">
      <c r="A8" s="4" t="inlineStr">
        <is>
          <t>Loss from fair value changes of equity investment of readily determinable fair value</t>
        </is>
      </c>
      <c r="J8" s="6" t="n">
        <v>62250000</v>
      </c>
    </row>
    <row r="9">
      <c r="A9" s="3" t="inlineStr">
        <is>
          <t>Changes in operating assets and liabilities:</t>
        </is>
      </c>
    </row>
    <row r="10">
      <c r="A10" s="4" t="inlineStr">
        <is>
          <t>Prepayments and other current assets</t>
        </is>
      </c>
      <c r="J10" s="6" t="n">
        <v>-7086000</v>
      </c>
      <c r="K10" s="6" t="n">
        <v>-4199000</v>
      </c>
      <c r="L10" s="6" t="n">
        <v>-1125000</v>
      </c>
    </row>
    <row r="11">
      <c r="A11" s="4" t="inlineStr">
        <is>
          <t>Other current liabilities</t>
        </is>
      </c>
      <c r="J11" s="6" t="n">
        <v>19463000</v>
      </c>
      <c r="K11" s="6" t="n">
        <v>-10977000</v>
      </c>
      <c r="L11" s="6" t="n">
        <v>9136000</v>
      </c>
    </row>
    <row r="12">
      <c r="A12" s="4" t="inlineStr">
        <is>
          <t>Net cash used in operating activities</t>
        </is>
      </c>
      <c r="J12" s="6" t="n">
        <v>-549231000</v>
      </c>
      <c r="K12" s="6" t="n">
        <v>-216055000</v>
      </c>
      <c r="L12" s="6" t="n">
        <v>-191011000</v>
      </c>
    </row>
    <row r="13">
      <c r="A13" s="3" t="inlineStr">
        <is>
          <t>Cash flows from investing activities:</t>
        </is>
      </c>
    </row>
    <row r="14">
      <c r="A14" s="4" t="inlineStr">
        <is>
          <t>Purchases of short-term investments</t>
        </is>
      </c>
      <c r="J14" s="6" t="n">
        <v>-445000000</v>
      </c>
      <c r="K14" s="6" t="n">
        <v>-949161000</v>
      </c>
      <c r="L14" s="6" t="n">
        <v>-277640000</v>
      </c>
    </row>
    <row r="15">
      <c r="A15" s="4" t="inlineStr">
        <is>
          <t>Purchase of investment in equity investee</t>
        </is>
      </c>
      <c r="J15" s="6" t="n">
        <v>30000000</v>
      </c>
    </row>
    <row r="16">
      <c r="A16" s="4" t="inlineStr">
        <is>
          <t>Net cash provided by (used in) investing activities</t>
        </is>
      </c>
      <c r="J16" s="6" t="n">
        <v>249957000</v>
      </c>
      <c r="K16" s="6" t="n">
        <v>-554830000</v>
      </c>
      <c r="L16" s="6" t="n">
        <v>-14892000</v>
      </c>
    </row>
    <row r="17">
      <c r="A17" s="3" t="inlineStr">
        <is>
          <t>Cash flows from financing activities:</t>
        </is>
      </c>
    </row>
    <row r="18">
      <c r="A18" s="4" t="inlineStr">
        <is>
          <t>Proceeds from exercises of stock options</t>
        </is>
      </c>
      <c r="J18" s="6" t="n">
        <v>7417000</v>
      </c>
      <c r="K18" s="6" t="n">
        <v>6664000</v>
      </c>
      <c r="L18" s="6" t="n">
        <v>1055000</v>
      </c>
    </row>
    <row r="19">
      <c r="A19" s="4" t="inlineStr">
        <is>
          <t>Proceeds from issuance of ordinary shares upon public offerings</t>
        </is>
      </c>
      <c r="J19" s="6" t="n">
        <v>818875000</v>
      </c>
      <c r="K19" s="6" t="n">
        <v>1137683000</v>
      </c>
      <c r="L19" s="6" t="n">
        <v>216200000</v>
      </c>
    </row>
    <row r="20">
      <c r="A20" s="4" t="inlineStr">
        <is>
          <t>Payment of public offering costs</t>
        </is>
      </c>
      <c r="J20" s="6" t="n">
        <v>-1837000</v>
      </c>
      <c r="K20" s="6" t="n">
        <v>-5380000</v>
      </c>
      <c r="L20" s="6" t="n">
        <v>-854000</v>
      </c>
    </row>
    <row r="21">
      <c r="A21" s="4" t="inlineStr">
        <is>
          <t>Net cash provided by financing activities</t>
        </is>
      </c>
      <c r="J21" s="6" t="n">
        <v>820202000</v>
      </c>
      <c r="K21" s="6" t="n">
        <v>1132440000</v>
      </c>
      <c r="L21" s="6" t="n">
        <v>219302000</v>
      </c>
    </row>
    <row r="22">
      <c r="A22" s="4" t="inlineStr">
        <is>
          <t>Net increase in cash, cash equivalents and restricted cash</t>
        </is>
      </c>
      <c r="J22" s="6" t="n">
        <v>522044000</v>
      </c>
      <c r="K22" s="6" t="n">
        <v>366417000</v>
      </c>
      <c r="L22" s="6" t="n">
        <v>13490000</v>
      </c>
    </row>
    <row r="23">
      <c r="A23" s="4" t="inlineStr">
        <is>
          <t>Cash, cash equivalents and restricted cash — beginning of the year</t>
        </is>
      </c>
      <c r="E23" s="6" t="n">
        <v>442859000</v>
      </c>
      <c r="I23" s="6" t="n">
        <v>76442000</v>
      </c>
      <c r="J23" s="6" t="n">
        <v>442859000</v>
      </c>
      <c r="K23" s="6" t="n">
        <v>76442000</v>
      </c>
      <c r="L23" s="6" t="n">
        <v>62952000</v>
      </c>
    </row>
    <row r="24">
      <c r="A24" s="4" t="inlineStr">
        <is>
          <t>Cash, cash equivalents and restricted cash — end of the year</t>
        </is>
      </c>
      <c r="B24" s="6" t="n">
        <v>964903000</v>
      </c>
      <c r="F24" s="6" t="n">
        <v>442859000</v>
      </c>
      <c r="J24" s="6" t="n">
        <v>964903000</v>
      </c>
      <c r="K24" s="6" t="n">
        <v>442859000</v>
      </c>
      <c r="L24" s="6" t="n">
        <v>76442000</v>
      </c>
    </row>
    <row r="25">
      <c r="A25" s="4" t="inlineStr">
        <is>
          <t>Parent Company</t>
        </is>
      </c>
    </row>
    <row r="26">
      <c r="A26" s="3" t="inlineStr">
        <is>
          <t>Cash flows from Operating activities:</t>
        </is>
      </c>
    </row>
    <row r="27">
      <c r="A27" s="4" t="inlineStr">
        <is>
          <t>Net loss</t>
        </is>
      </c>
      <c r="J27" s="6" t="n">
        <v>-704471</v>
      </c>
      <c r="K27" s="6" t="n">
        <v>-268905</v>
      </c>
      <c r="L27" s="6" t="n">
        <v>-195071</v>
      </c>
    </row>
    <row r="28">
      <c r="A28" s="3" t="inlineStr">
        <is>
          <t>Adjustments to reconcile net loss to net cash used in operating activities:</t>
        </is>
      </c>
    </row>
    <row r="29">
      <c r="A29" s="4" t="inlineStr">
        <is>
          <t>Amortization of deferred income</t>
        </is>
      </c>
      <c r="J29" s="6" t="n">
        <v>-312</v>
      </c>
      <c r="K29" s="6" t="n">
        <v>-312</v>
      </c>
      <c r="L29" s="6" t="n">
        <v>-312</v>
      </c>
    </row>
    <row r="30">
      <c r="A30" s="4" t="inlineStr">
        <is>
          <t>Share-based compensation</t>
        </is>
      </c>
      <c r="J30" s="6" t="n">
        <v>3435</v>
      </c>
      <c r="K30" s="6" t="n">
        <v>3025</v>
      </c>
      <c r="L30" s="6" t="n">
        <v>2013</v>
      </c>
    </row>
    <row r="31">
      <c r="A31" s="4" t="inlineStr">
        <is>
          <t>Equity in loss of subsidiaries</t>
        </is>
      </c>
      <c r="J31" s="6" t="n">
        <v>676099</v>
      </c>
      <c r="K31" s="6" t="n">
        <v>266334</v>
      </c>
      <c r="L31" s="6" t="n">
        <v>198404</v>
      </c>
    </row>
    <row r="32">
      <c r="A32" s="4" t="inlineStr">
        <is>
          <t>Loss from fair value changes of equity investment of readily determinable fair value</t>
        </is>
      </c>
      <c r="J32" s="6" t="n">
        <v>14617</v>
      </c>
    </row>
    <row r="33">
      <c r="A33" s="3" t="inlineStr">
        <is>
          <t>Changes in operating assets and liabilities:</t>
        </is>
      </c>
    </row>
    <row r="34">
      <c r="A34" s="4" t="inlineStr">
        <is>
          <t>Prepayments and other current assets</t>
        </is>
      </c>
      <c r="J34" s="6" t="n">
        <v>-439</v>
      </c>
      <c r="K34" s="6" t="n">
        <v>2253</v>
      </c>
      <c r="L34" s="6" t="n">
        <v>-1267</v>
      </c>
    </row>
    <row r="35">
      <c r="A35" s="4" t="inlineStr">
        <is>
          <t>Other current liabilities</t>
        </is>
      </c>
      <c r="J35" s="6" t="n">
        <v>-376</v>
      </c>
      <c r="K35" s="6" t="n">
        <v>738</v>
      </c>
      <c r="L35" s="6" t="n">
        <v>102</v>
      </c>
    </row>
    <row r="36">
      <c r="A36" s="4" t="inlineStr">
        <is>
          <t>Net cash used in operating activities</t>
        </is>
      </c>
      <c r="J36" s="6" t="n">
        <v>-11447</v>
      </c>
      <c r="K36" s="6" t="n">
        <v>3133</v>
      </c>
      <c r="L36" s="6" t="n">
        <v>3869</v>
      </c>
    </row>
    <row r="37">
      <c r="A37" s="3" t="inlineStr">
        <is>
          <t>Cash flows from investing activities:</t>
        </is>
      </c>
    </row>
    <row r="38">
      <c r="A38" s="4" t="inlineStr">
        <is>
          <t>Purchases of short-term investments</t>
        </is>
      </c>
      <c r="J38" s="6" t="n">
        <v>-445000</v>
      </c>
      <c r="K38" s="6" t="n">
        <v>-949161</v>
      </c>
      <c r="L38" s="6" t="n">
        <v>-277640</v>
      </c>
    </row>
    <row r="39">
      <c r="A39" s="4" t="inlineStr">
        <is>
          <t>Proceeds from maturity of short-term investments</t>
        </is>
      </c>
      <c r="J39" s="6" t="n">
        <v>743902</v>
      </c>
      <c r="K39" s="6" t="n">
        <v>405000</v>
      </c>
      <c r="L39" s="6" t="n">
        <v>277990</v>
      </c>
    </row>
    <row r="40">
      <c r="A40" s="4" t="inlineStr">
        <is>
          <t>Purchase of investment in equity investee</t>
        </is>
      </c>
      <c r="J40" s="6" t="n">
        <v>-30000000</v>
      </c>
    </row>
    <row r="41">
      <c r="A41" s="4" t="inlineStr">
        <is>
          <t>Investment in subsidiaries</t>
        </is>
      </c>
      <c r="J41" s="6" t="n">
        <v>-884342</v>
      </c>
      <c r="K41" s="6" t="n">
        <v>-256097</v>
      </c>
      <c r="L41" s="6" t="n">
        <v>-165924</v>
      </c>
    </row>
    <row r="42">
      <c r="A42" s="4" t="inlineStr">
        <is>
          <t>Net cash provided by (used in) investing activities</t>
        </is>
      </c>
      <c r="J42" s="6" t="n">
        <v>-615440</v>
      </c>
      <c r="K42" s="6" t="n">
        <v>-800258</v>
      </c>
      <c r="L42" s="6" t="n">
        <v>-165574</v>
      </c>
    </row>
    <row r="43">
      <c r="A43" s="3" t="inlineStr">
        <is>
          <t>Cash flows from financing activities:</t>
        </is>
      </c>
    </row>
    <row r="44">
      <c r="A44" s="4" t="inlineStr">
        <is>
          <t>Proceeds from exercises of stock options</t>
        </is>
      </c>
      <c r="J44" s="6" t="n">
        <v>7418</v>
      </c>
      <c r="K44" s="6" t="n">
        <v>6664</v>
      </c>
      <c r="L44" s="6" t="n">
        <v>1055</v>
      </c>
    </row>
    <row r="45">
      <c r="A45" s="4" t="inlineStr">
        <is>
          <t>Proceeds from issuance of ordinary shares upon public offerings</t>
        </is>
      </c>
      <c r="J45" s="6" t="n">
        <v>818875</v>
      </c>
      <c r="K45" s="6" t="n">
        <v>1137683</v>
      </c>
      <c r="L45" s="6" t="n">
        <v>216200</v>
      </c>
    </row>
    <row r="46">
      <c r="A46" s="4" t="inlineStr">
        <is>
          <t>Payment of public offering costs</t>
        </is>
      </c>
      <c r="J46" s="6" t="n">
        <v>-1692</v>
      </c>
      <c r="K46" s="6" t="n">
        <v>-4541</v>
      </c>
      <c r="L46" s="6" t="n">
        <v>-854</v>
      </c>
    </row>
    <row r="47">
      <c r="A47" s="4" t="inlineStr">
        <is>
          <t>Net cash provided by financing activities</t>
        </is>
      </c>
      <c r="J47" s="6" t="n">
        <v>820348</v>
      </c>
      <c r="K47" s="6" t="n">
        <v>1139806</v>
      </c>
      <c r="L47" s="6" t="n">
        <v>216401</v>
      </c>
    </row>
    <row r="48">
      <c r="A48" s="4" t="inlineStr">
        <is>
          <t>Employee taxes paid related to settlement of equity awards</t>
        </is>
      </c>
      <c r="J48" s="6" t="n">
        <v>-4253</v>
      </c>
    </row>
    <row r="49">
      <c r="A49" s="4" t="inlineStr">
        <is>
          <t>Effect of foreign exchange rate changes on cash and cash equivalent</t>
        </is>
      </c>
      <c r="J49" s="6" t="n">
        <v>774</v>
      </c>
      <c r="K49" s="6" t="n">
        <v>-515</v>
      </c>
    </row>
    <row r="50">
      <c r="A50" s="4" t="inlineStr">
        <is>
          <t>Net increase in cash, cash equivalents and restricted cash</t>
        </is>
      </c>
      <c r="J50" s="6" t="n">
        <v>194234</v>
      </c>
      <c r="K50" s="6" t="n">
        <v>342166</v>
      </c>
      <c r="L50" s="6" t="n">
        <v>54696</v>
      </c>
    </row>
    <row r="51">
      <c r="A51" s="4" t="inlineStr">
        <is>
          <t>Cash, cash equivalents and restricted cash — beginning of the year</t>
        </is>
      </c>
      <c r="E51" s="7" t="n">
        <v>397608</v>
      </c>
      <c r="I51" s="7" t="n">
        <v>55442</v>
      </c>
      <c r="J51" s="6" t="n">
        <v>397608</v>
      </c>
      <c r="K51" s="6" t="n">
        <v>55442</v>
      </c>
      <c r="L51" s="6" t="n">
        <v>746</v>
      </c>
    </row>
    <row r="52">
      <c r="A52" s="4" t="inlineStr">
        <is>
          <t>Cash, cash equivalents and restricted cash — end of the year</t>
        </is>
      </c>
      <c r="B52" s="7" t="n">
        <v>591842</v>
      </c>
      <c r="F52" s="7" t="n">
        <v>397608</v>
      </c>
      <c r="J52" s="7" t="n">
        <v>591842</v>
      </c>
      <c r="K52" s="7" t="n">
        <v>397608</v>
      </c>
      <c r="L52" s="7" t="n">
        <v>5544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8:34Z</dcterms:created>
  <dcterms:modified xmlns:dcterms="http://purl.org/dc/terms/" xmlns:xsi="http://www.w3.org/2001/XMLSchema-instance" xsi:type="dcterms:W3CDTF">2022-03-01T21:08:34Z</dcterms:modified>
</cp:coreProperties>
</file>